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Reorganizations" sheetId="9" state="visible" r:id="rId9"/>
    <sheet xmlns:r="http://schemas.openxmlformats.org/officeDocument/2006/relationships" name="Revenue from Contracts with Cus" sheetId="10" state="visible" r:id="rId10"/>
    <sheet xmlns:r="http://schemas.openxmlformats.org/officeDocument/2006/relationships" name="Restructuring and Related Charg"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Guarantees" sheetId="18" state="visible" r:id="rId18"/>
    <sheet xmlns:r="http://schemas.openxmlformats.org/officeDocument/2006/relationships" name="Commitments and Contingencies" sheetId="19" state="visible" r:id="rId19"/>
    <sheet xmlns:r="http://schemas.openxmlformats.org/officeDocument/2006/relationships" name="Financial Instruments and Fair " sheetId="20" state="visible" r:id="rId20"/>
    <sheet xmlns:r="http://schemas.openxmlformats.org/officeDocument/2006/relationships" name="Segment Data" sheetId="21" state="visible" r:id="rId21"/>
    <sheet xmlns:r="http://schemas.openxmlformats.org/officeDocument/2006/relationships" name="Subsequent Events" sheetId="22" state="visible" r:id="rId22"/>
    <sheet xmlns:r="http://schemas.openxmlformats.org/officeDocument/2006/relationships" name="Reorganizations (Tables)" sheetId="23" state="visible" r:id="rId23"/>
    <sheet xmlns:r="http://schemas.openxmlformats.org/officeDocument/2006/relationships" name="Revenue from Contracts with C_2" sheetId="24" state="visible" r:id="rId24"/>
    <sheet xmlns:r="http://schemas.openxmlformats.org/officeDocument/2006/relationships" name="Restructuring and Related Cha_2" sheetId="25" state="visible" r:id="rId25"/>
    <sheet xmlns:r="http://schemas.openxmlformats.org/officeDocument/2006/relationships" name="Earnings per Share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Financial Instruments and Fai_2" sheetId="31" state="visible" r:id="rId31"/>
    <sheet xmlns:r="http://schemas.openxmlformats.org/officeDocument/2006/relationships" name="Segment Data (Tables)" sheetId="32" state="visible" r:id="rId32"/>
    <sheet xmlns:r="http://schemas.openxmlformats.org/officeDocument/2006/relationships" name="Reorganizations (Details)" sheetId="33" state="visible" r:id="rId33"/>
    <sheet xmlns:r="http://schemas.openxmlformats.org/officeDocument/2006/relationships" name="Liabilities Subject to Compromi" sheetId="34" state="visible" r:id="rId34"/>
    <sheet xmlns:r="http://schemas.openxmlformats.org/officeDocument/2006/relationships" name="Reorganization Items, Net (Deta" sheetId="35" state="visible" r:id="rId35"/>
    <sheet xmlns:r="http://schemas.openxmlformats.org/officeDocument/2006/relationships" name="Non-debtor Entity Intercompany " sheetId="36" state="visible" r:id="rId36"/>
    <sheet xmlns:r="http://schemas.openxmlformats.org/officeDocument/2006/relationships" name="Schedule of Interest Expense In"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structuring and Related Cha_3" sheetId="40" state="visible" r:id="rId40"/>
    <sheet xmlns:r="http://schemas.openxmlformats.org/officeDocument/2006/relationships" name="Restructuring and Related Cha_4" sheetId="41" state="visible" r:id="rId41"/>
    <sheet xmlns:r="http://schemas.openxmlformats.org/officeDocument/2006/relationships" name="Restructuring and Related Cha_5" sheetId="42" state="visible" r:id="rId42"/>
    <sheet xmlns:r="http://schemas.openxmlformats.org/officeDocument/2006/relationships" name="Restructuring and Related Cha_6" sheetId="43" state="visible" r:id="rId43"/>
    <sheet xmlns:r="http://schemas.openxmlformats.org/officeDocument/2006/relationships" name="Restructuring and Related Cha_7" sheetId="44" state="visible" r:id="rId44"/>
    <sheet xmlns:r="http://schemas.openxmlformats.org/officeDocument/2006/relationships" name="Income Taxes (Details)" sheetId="45" state="visible" r:id="rId45"/>
    <sheet xmlns:r="http://schemas.openxmlformats.org/officeDocument/2006/relationships" name="Earnings per Share (Details)" sheetId="46" state="visible" r:id="rId46"/>
    <sheet xmlns:r="http://schemas.openxmlformats.org/officeDocument/2006/relationships" name="Inventories (Details)" sheetId="47" state="visible" r:id="rId47"/>
    <sheet xmlns:r="http://schemas.openxmlformats.org/officeDocument/2006/relationships" name="Property, Plant and Equipment_2" sheetId="48" state="visible" r:id="rId48"/>
    <sheet xmlns:r="http://schemas.openxmlformats.org/officeDocument/2006/relationships" name="Property, Plant and Equipment D"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Debt (Details)" sheetId="53" state="visible" r:id="rId53"/>
    <sheet xmlns:r="http://schemas.openxmlformats.org/officeDocument/2006/relationships" name="Debt (Narrative) (Details)" sheetId="54" state="visible" r:id="rId54"/>
    <sheet xmlns:r="http://schemas.openxmlformats.org/officeDocument/2006/relationships" name="Debt (Schedule of Applicable In" sheetId="55" state="visible" r:id="rId55"/>
    <sheet xmlns:r="http://schemas.openxmlformats.org/officeDocument/2006/relationships" name="Guarantees (Details)" sheetId="56" state="visible" r:id="rId56"/>
    <sheet xmlns:r="http://schemas.openxmlformats.org/officeDocument/2006/relationships" name="Commitments and Contingencies (" sheetId="57" state="visible" r:id="rId57"/>
    <sheet xmlns:r="http://schemas.openxmlformats.org/officeDocument/2006/relationships" name="Financial Instruments and Fai_3" sheetId="58" state="visible" r:id="rId58"/>
    <sheet xmlns:r="http://schemas.openxmlformats.org/officeDocument/2006/relationships" name="Financial Instruments and Fai_4" sheetId="59" state="visible" r:id="rId59"/>
    <sheet xmlns:r="http://schemas.openxmlformats.org/officeDocument/2006/relationships" name="Financial Instruments and Fai_5" sheetId="60" state="visible" r:id="rId60"/>
    <sheet xmlns:r="http://schemas.openxmlformats.org/officeDocument/2006/relationships" name="Financial Instruments and Fai_6" sheetId="61" state="visible" r:id="rId61"/>
    <sheet xmlns:r="http://schemas.openxmlformats.org/officeDocument/2006/relationships" name="Financial Instruments and Fai_7" sheetId="62" state="visible" r:id="rId62"/>
    <sheet xmlns:r="http://schemas.openxmlformats.org/officeDocument/2006/relationships" name="Segment Data (Schedule of Segme" sheetId="63" state="visible" r:id="rId63"/>
    <sheet xmlns:r="http://schemas.openxmlformats.org/officeDocument/2006/relationships" name="Segment Data (Schedule of Net S" sheetId="64" state="visible" r:id="rId6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3 Months Ended</t>
        </is>
      </c>
    </row>
    <row r="2">
      <c r="B2" s="2" t="inlineStr">
        <is>
          <t>Apr. 01, 2022</t>
        </is>
      </c>
      <c r="C2" s="2" t="inlineStr">
        <is>
          <t>Apr. 29,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1-35803</t>
        </is>
      </c>
    </row>
    <row r="8">
      <c r="A8" s="4" t="inlineStr">
        <is>
          <t>Entity Registrant Name</t>
        </is>
      </c>
      <c r="B8" s="4" t="inlineStr">
        <is>
          <t>Mallinckrodt plc</t>
        </is>
      </c>
    </row>
    <row r="9">
      <c r="A9" s="4" t="inlineStr">
        <is>
          <t>Entity Incorporation, State or Country Code</t>
        </is>
      </c>
      <c r="B9" s="4" t="inlineStr">
        <is>
          <t>L2</t>
        </is>
      </c>
    </row>
    <row r="10">
      <c r="A10" s="4" t="inlineStr">
        <is>
          <t>Entity Tax Identification Number</t>
        </is>
      </c>
      <c r="B10" s="4" t="inlineStr">
        <is>
          <t>98-1088325</t>
        </is>
      </c>
    </row>
    <row r="11">
      <c r="A11" s="4" t="inlineStr">
        <is>
          <t>Entity Address, Address Line One</t>
        </is>
      </c>
      <c r="B11" s="4" t="inlineStr">
        <is>
          <t>College Business &amp; Technology Park</t>
        </is>
      </c>
    </row>
    <row r="12">
      <c r="A12" s="4" t="inlineStr">
        <is>
          <t>Entity Address, City or Town</t>
        </is>
      </c>
      <c r="B12" s="4" t="inlineStr">
        <is>
          <t>Dublin</t>
        </is>
      </c>
    </row>
    <row r="13">
      <c r="A13" s="4" t="inlineStr">
        <is>
          <t>Entity Address, Postal Zip Code</t>
        </is>
      </c>
      <c r="B13" s="4" t="inlineStr">
        <is>
          <t>15</t>
        </is>
      </c>
    </row>
    <row r="14">
      <c r="A14" s="4" t="inlineStr">
        <is>
          <t>Entity Address, Country</t>
        </is>
      </c>
      <c r="B14" s="4" t="inlineStr">
        <is>
          <t>IE</t>
        </is>
      </c>
    </row>
    <row r="15">
      <c r="A15" s="4" t="inlineStr">
        <is>
          <t>City Area Code</t>
        </is>
      </c>
      <c r="B15" s="4" t="inlineStr">
        <is>
          <t>1</t>
        </is>
      </c>
    </row>
    <row r="16">
      <c r="A16" s="4" t="inlineStr">
        <is>
          <t>Local Phone Number</t>
        </is>
      </c>
      <c r="B16" s="4" t="inlineStr">
        <is>
          <t>696 0000</t>
        </is>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Central Index Key</t>
        </is>
      </c>
      <c r="B20" s="4" t="inlineStr">
        <is>
          <t>0001567892</t>
        </is>
      </c>
    </row>
    <row r="21">
      <c r="A21" s="4" t="inlineStr">
        <is>
          <t>Current Fiscal Year End Date</t>
        </is>
      </c>
      <c r="B21" s="4" t="inlineStr">
        <is>
          <t>--12-30</t>
        </is>
      </c>
    </row>
    <row r="22">
      <c r="A22" s="4" t="inlineStr">
        <is>
          <t>Document Period End Date</t>
        </is>
      </c>
      <c r="B22" s="4" t="inlineStr">
        <is>
          <t>Apr. 1,
		2022</t>
        </is>
      </c>
    </row>
    <row r="23">
      <c r="A23" s="4" t="inlineStr">
        <is>
          <t>Document Fiscal Year Focus</t>
        </is>
      </c>
      <c r="B23" s="4" t="inlineStr">
        <is>
          <t>2022</t>
        </is>
      </c>
    </row>
    <row r="24">
      <c r="A24" s="4" t="inlineStr">
        <is>
          <t>Document Fiscal Period Focus</t>
        </is>
      </c>
      <c r="B24" s="4" t="inlineStr">
        <is>
          <t>Q1</t>
        </is>
      </c>
    </row>
    <row r="25">
      <c r="A25" s="4" t="inlineStr">
        <is>
          <t>Amendment Flag</t>
        </is>
      </c>
      <c r="B25" s="4" t="inlineStr">
        <is>
          <t>false</t>
        </is>
      </c>
    </row>
    <row r="26">
      <c r="A26" s="4" t="inlineStr">
        <is>
          <t>Ordinary Shares Outstanding</t>
        </is>
      </c>
      <c r="C26" s="5" t="n">
        <v>84782926</v>
      </c>
    </row>
    <row r="27">
      <c r="A27" s="4" t="inlineStr">
        <is>
          <t>Entity Emerging Growth Company</t>
        </is>
      </c>
      <c r="B27" s="4" t="inlineStr">
        <is>
          <t>false</t>
        </is>
      </c>
    </row>
    <row r="28">
      <c r="A28" s="4" t="inlineStr">
        <is>
          <t>Entity Small Business</t>
        </is>
      </c>
      <c r="B28" s="4" t="inlineStr">
        <is>
          <t>true</t>
        </is>
      </c>
    </row>
    <row r="29">
      <c r="A29" s="4" t="inlineStr">
        <is>
          <t>Entity Address, Address Line Two</t>
        </is>
      </c>
      <c r="B29" s="4" t="inlineStr">
        <is>
          <t>Cruiserath</t>
        </is>
      </c>
    </row>
    <row r="30">
      <c r="A30" s="4" t="inlineStr">
        <is>
          <t>Entity Address, Address Line Three</t>
        </is>
      </c>
      <c r="B30" s="4" t="inlineStr">
        <is>
          <t>Blanchardstown</t>
        </is>
      </c>
    </row>
    <row r="31">
      <c r="A31" s="4" t="inlineStr">
        <is>
          <t>Country Region</t>
        </is>
      </c>
      <c r="B31" s="4" t="inlineStr">
        <is>
          <t>353</t>
        </is>
      </c>
    </row>
    <row r="32">
      <c r="A32" s="4" t="inlineStr">
        <is>
          <t>Entity Filer Category</t>
        </is>
      </c>
      <c r="B32" s="4" t="inlineStr">
        <is>
          <t>Non-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Revenue from Contracts with Customers (Notes)</t>
        </is>
      </c>
      <c r="B1" s="2" t="inlineStr">
        <is>
          <t>3 Months Ended</t>
        </is>
      </c>
    </row>
    <row r="2">
      <c r="B2" s="2" t="inlineStr">
        <is>
          <t>Apr. 01, 2022</t>
        </is>
      </c>
    </row>
    <row r="3">
      <c r="A3" s="3" t="inlineStr">
        <is>
          <t>Revenue from Contract with Customer [Abstract]</t>
        </is>
      </c>
    </row>
    <row r="4">
      <c r="A4" s="4" t="inlineStr">
        <is>
          <t>Revenue from Contract with Customer [Text Block]</t>
        </is>
      </c>
      <c r="B4" s="4" t="inlineStr">
        <is>
          <t xml:space="preserve">3. Revenue from Contracts with Customers Product Sales Revenue See Note 13 for presentation of the Company's net sales by product family. Reserves for variable consideration The following table reflects activity in the Company's sales reserve accounts: Rebates and Chargebacks Product Returns Other Sales Deductions Total Balance as of December 25, 2020 $ 196.5 $ 26.6 $ 12.3 $ 235.4 Provisions (1) 488.0 25.7 13.0 526.7 Payments or credits (442.9) (10.0) (14.9) (467.8) Balance as of March 26, 2021 $ 241.6 $ 42.3 $ 10.4 $ 294.3 Balance as of December 31, 2021 $ 241.8 $ 21.5 $ 9.5 $ 272.8 Provisions 370.8 2.4 9.7 382.9 Payments or credits (412.0) (4.3) (10.0) (426.3) Balance as of April 1, 2022 $ 200.6 $ 19.6 $ 9.2 $ 229.4 (1) Provision for returns decreased by $23.3 million driven by the Specialty Brands segment primarily related to a discrete return of product during the three months ended March 26, 2021. Product sales transferred to customers at a point in time and over time were as follows: Three Months Ended April 1, March 26, Product sales transferred at a point in time 79.5 % 75.7 % Product sales transferred over time 20.5 24.3 Transaction price allocated to the remaining performance obligations The following table includes estimated revenue from contracts extending greater than one year for certain of the Company's hospital products that are expected to be recognized in the future related to performance obligations that were unsatisfied or partially unsatisfied as of April 1, 2022: Remainder of Fiscal 2022 $ 69.6 Fiscal 2023 71.2 Fiscal 2024 17.5 Thereafter 0.3 Product Royalty Revenues The Company licenses certain rights to Amitiza ® (lubiprostone) ("Amitiza") to third parties in exchange for royalties on net sales of the product. The Company receives a double-digit royalty based on a percentage of the gross profits of the licensed products sold during the term of the agreements. The Company recognizes such royalty revenue as the related sales occur. The associated royalty revenue recognized was as follows: Three Months Ended April 1, March 26, Royalty revenue $ 20.0 $ 3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3 Months Ended</t>
        </is>
      </c>
    </row>
    <row r="2">
      <c r="B2" s="2" t="inlineStr">
        <is>
          <t>Apr. 01, 2022</t>
        </is>
      </c>
    </row>
    <row r="3">
      <c r="A3" s="3" t="inlineStr">
        <is>
          <t>Restructuring and Related Activities [Abstract]</t>
        </is>
      </c>
    </row>
    <row r="4">
      <c r="A4" s="4" t="inlineStr">
        <is>
          <t>Restructuring and Related Charges</t>
        </is>
      </c>
      <c r="B4" s="4" t="inlineStr">
        <is>
          <t>4. Restructuring and Related Charges During fiscal 2021 and 2018, the Company launched restructuring programs designed to improve its cost structure. Charges of $50.0 million to $100.0 million were provided for under the 2021 program and $100.0 million to $125.0 million were provided for under the 2018 program. The 2021 program will commence upon substantial completion of the 2018 program. The 2021 program has not commenced as of April 1, 2022 and there is no specified time period associated with this program. In addition to the aforementioned restructuring programs, the Company has taken restructuring actions to generate synergies from its acquisitions. Net restructuring and related charges by segment were as follows: Three Months Ended April 1, March 26, Specialty Generics $ 3.5 $ — Corporate 3.3 1.1 Restructuring and related charges, net 6.8 1.1 Less: accelerated deprecation — (0.7) Restructuring charges, net $ 6.8 $ 0.4 Net restructuring and related charges by program were comprised of the following: Three Months Ended April 1, March 26, 2018 Program $ 6.8 $ 1.1 Less: non-cash charges, including accelerated depreciation (2.1) (1.1) Total charges expected to be settled in cash $ 4.7 $ — The following table summarizes cash activity for restructuring reserves, which primarily related to employee severance and benefits: 2018 Program Balance as of December 31, 2021 $ 10.9 Charges 5.7 Changes in estimate (1.0) Cash payments (12.6) Balance as of April 1, 2022 $ 3.0 As of April 1, 2022, net restructuring and related charges incurred cumulative to date were as follows: 2018 Program Specialty Brands $ 3.1 Specialty Generics 18.5 Corporate 81.2 $ 102.8 All of the restructuring reserves were included in accrued and other current liabilities on the Company's unaudited condensed consolidated balance sheets. Amounts paid in the future may differ from the amount currently recor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1, 2022</t>
        </is>
      </c>
    </row>
    <row r="3">
      <c r="A3" s="3" t="inlineStr">
        <is>
          <t>Income Tax Disclosure [Abstract]</t>
        </is>
      </c>
    </row>
    <row r="4">
      <c r="A4" s="4" t="inlineStr">
        <is>
          <t>Income Tax Disclosure</t>
        </is>
      </c>
      <c r="B4" s="4" t="inlineStr">
        <is>
          <t>5. Income Taxes As further discussed in Note 1, in light of the Company's Chapter 11 Cases initiated on October 12, 2020, the Company concluded that there is substantial doubt about its ability to continue as a going concern within one year from the date of issuance of the unaudited condensed consolidated financial statements. The Company considered this in determining that certain net deferred tax assets were no longer more likely than not realizable. As a result, as of both April 1, 2022 and December 31, 2021, all of the Company's net deferred tax assets in applicable tax jurisdictions are fully offset by a valuation allowance. The Company recognized an income tax benefit of $5.9 million on a loss from continuing operations before income taxes of $126.1 million for the three months ended April 1, 2022, and an income tax benefit of $16.4 million on a loss from continuing operations before income taxes of $160.6 million for the three months ended March 26, 2021. This resulted in effective tax rates of 4.7% and 10.2% for the three months ended April 1, 2022 and March 26, 2021, respectively. The income tax benefit for the three months ended April 1, 2022 was comprised of $5.0 million of current tax benefit and $0.9 million of deferred tax benefit. The current tax benefit was predominantly related to an increase to prepaid taxes. The deferred tax benefit was predominantly related to intangible asset amortization partially offset by utilization of loss carryforwards in non-valuation allowance jurisdictions. The income tax benefit for the three months ended March 26, 2021 was comprised of $13.0 million of current tax benefit and $3.4 million of deferred tax benefit. The current tax benefit was predominately related to an increase to prepaid taxes, partially offset by changes to uncertain tax positions. The deferred tax benefit was predominantly related to intangible asset amortization, partially offset by utilization of loss carryforwards in non-valuation allowance jurisdictions. The income tax benefit was $5.9 million for the three months ended April 1, 2022, compared with an income tax benefit of $16.4 million for the three months ended March 26, 2021. The $10.5 million net decrease in the tax benefit included a decrease of $12.5 million attributed to changes in the timing, amount and jurisdictional mix of income, a decrease of $1.3 million attributed to the Coronavirus Aid, Relief, and Economic Security (CARES) Act and a decrease of $0.9 million attributed to separation costs, reorganization items, net and restructuring charges, net, partially offset by an increase of $4.2 million attributed to uncertain tax positions. During the three months ended April 1, 2022 and March 26, 2021, net cash payments for income taxes were $2.7 million and $8.1 million, respectively. The Company's unrecognized tax benefits, excluding interest, totaled $333.5 million as of both April 1, 2022 and December 31, 2021. If favorably settled, $77.0 million of unrecognized tax benefits as of April 1, 2022 would benefit the effective tax rate. The total amount of accrued interest and penalties related to these obligations was $20.4 million and $18.9 million as of April 1, 2022 and December 31, 2021, respectively. As of April 1, 2022, $7.0 million of unrecognized tax benefits, including interest and penalties, were reflected within LSTC on the Company's unaudited condensed consolidated balance sheet. It is reasonably possible that within the next twelve months the unrecognized tax benefits could decrease by up to $230.9 million and the amount of related interest and penalties could decrease by up to $18.5 million as a result of payments or releases due to the resolution of examinations, appeals and litigation, successful emergence from Chapter 11 and the expiration of various statutes of limitation. Certain of the Company's subsidiaries continue to be subject to examination by taxing authorities. The earliest open years subject to examination for various jurisdictions, including Ireland, Japan, Luxembourg, Switzerland and the United Kingdom are from 2013 to present and the earliest open years for the U.S federal and state jurisdictions are 2013 and 200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1, 2022</t>
        </is>
      </c>
    </row>
    <row r="3">
      <c r="A3" s="3" t="inlineStr">
        <is>
          <t>Earnings Per Share [Abstract]</t>
        </is>
      </c>
    </row>
    <row r="4">
      <c r="A4" s="4" t="inlineStr">
        <is>
          <t>Earnings per Share</t>
        </is>
      </c>
      <c r="B4" s="4" t="inlineStr">
        <is>
          <t>6. Loss per Share Loss per share is computed by dividing net loss by the number of weighted-average shares outstanding during the period. Dilutive securities, including participating securities, have not been included in the computation of loss per share as the Company reported a net loss from continuing operations during all periods presented below and therefore, the impact would be anti-dilutive. The weighted-average number of shares outstanding used in the computations of both basic and diluted loss per share were as follows ( in millions ): Three Months Ended April 1, March 26, Basic and diluted 84.7 84.6 The computation of diluted weighted-average shares outstanding for the three months ended April 1, 2022 and March 26, 2021 excluded approximately 5.1 million and 5.5 million shares of equity awards, respectively, because the effect would have been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Apr. 01, 2022</t>
        </is>
      </c>
    </row>
    <row r="3">
      <c r="A3" s="3" t="inlineStr">
        <is>
          <t>Inventory, Net [Abstract]</t>
        </is>
      </c>
    </row>
    <row r="4">
      <c r="A4" s="4" t="inlineStr">
        <is>
          <t>Inventories</t>
        </is>
      </c>
      <c r="B4" s="4" t="inlineStr">
        <is>
          <t xml:space="preserve">7. Inventories Inventories were comprised of the following at the end of each period: April 1, December 31, Raw materials and supplies $ 65.1 $ 59.8 Work in process 210.4 196.4 Finished goods 96.0 91.0 $ 371.5 $ 34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Apr. 01, 2022</t>
        </is>
      </c>
    </row>
    <row r="3">
      <c r="A3" s="3" t="inlineStr">
        <is>
          <t>Property, Plant and Equipment</t>
        </is>
      </c>
    </row>
    <row r="4">
      <c r="A4" s="4" t="inlineStr">
        <is>
          <t>Property, Plant and Equipment Disclosure</t>
        </is>
      </c>
      <c r="B4" s="4" t="inlineStr">
        <is>
          <t xml:space="preserve">8. Property, Plant and Equipment The gross carrying amount and accumulated depreciation of property, plant and equipment were comprised of the following at the end of each period: April 1, December 31, 2021 Property, plant and equipment, gross $ 1,884.7 $ 1,886.6 Less: accumulated depreciation (1,126.2) (1,110.6) Property, plant and equipment, net $ 758.5 $ 776.0 Depreciation expense was as follows: Three Months Ended April 1, March 26, Depreciation expense $ 22.1 $ 2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Apr. 01, 2022</t>
        </is>
      </c>
    </row>
    <row r="3">
      <c r="A3" s="3" t="inlineStr">
        <is>
          <t>Goodwill and Intangible Assets Disclosure [Abstract]</t>
        </is>
      </c>
    </row>
    <row r="4">
      <c r="A4" s="4" t="inlineStr">
        <is>
          <t>Goodwill and Intangible Assets</t>
        </is>
      </c>
      <c r="B4" s="4" t="inlineStr">
        <is>
          <t>9. Intangible Assets The gross carrying amount and accumulated amortization of intangible assets were comprised of the following at the end of each period: April 1, 2022 December 31, 2021 Gross Carrying Amount Accumulated Amortization Gross Carrying Amount Accumulated Amortization Amortizable: Completed technology $ 10,404.0 $ 5,313.5 $ 10,404.0 $ 5,160.4 License agreements 120.1 83.1 120.1 82.1 Trademarks 77.7 27.8 77.7 26.9 Total $ 10,601.8 $ 5,424.4 $ 10,601.8 $ 5,269.4 Non-Amortizable: Trademarks $ 35.0 $ 35.0 In-process research and development 81.0 81.0 Total $ 116.0 $ 116.0 Amitiza Beginning January 1, 2022, the Company changed its amortization method used for the Amitiza intangible asset from the straight-line method to the sum of the years digits method, an accelerated method of amortization, to more accurately reflect the consumption of economic benefits over the remaining useful life of the asset. This change in amortization method resulted in additional amortization expense of $12.4 million during the three months ended April 1, 2022, which impacted basic loss per share by $0.15. Terlipressin During September 2020, the U.S. Food and Drug Administration ("FDA") issued a Complete Response Letter ("CRL") regarding the Company's New Drug Application ("NDA") seeking approval for the investigational agent terlipressin to treat adults with hepatorenal syndrome type 1 ("HRS-1"). The CRL stated that, based on the available data, the agency cannot approve the terlipressin NDA in its current form and requires more information to support a positive risk-benefit profile for terlipressin for patients with HRS-1. In response to receipt of the CRL, the Company had an End of Review Meeting on October 26, 2020 and a Type A Meeting on January 29, 2021 with the FDA where both parties engaged in constructive dialogue in an effort to clarify a viable path to U.S. approval. On August 18, 2021, the Company resubmitted its NDA for terlipressin to the FDA and on February 18, 2022, the Prescription Drug User Fee Act (or "PDUFA") date, the FDA issued a CRL. In the weeks leading up to the PDUFA date, it became necessary for the Company to identify a new packaging and labeling manufacturing facility, which meant that an inspection by the FDA could not be completed by the PDUFA date. A satisfactory inspection is required before the NDA can be approved. This is the only outstanding issue noted in the CRL, and it is important to note that there were no safety or efficacy issues cited. The Company remains committed to this critically ill patient population, who currently have no approved treatment option in the U.S. for HRS-1 and believes that there is a path to approval in fiscal 2022. The Company will continue to assess the impact of any changes to planned revenue or earnings on the fair value of the associated in-process research and development asset of $81.0 million included within intangible assets, net on the unaudited condensed consolidated balance sheets as of April 1, 2022 and December 31, 2021. The Company annually tests the indefinite-lived intangible assets for impairment, or whenever events or changes in circumstances indicate that the carrying value may not be recoverable by either a qualitative or income approach. Management relies on a number of qualitative factors when considering a potential impairment such as changes to planned revenue or earnings that could affect significant inputs used to determine the fair value of the indefinite-lived intangible asset. Intangible asset amortization expense Intangible asset amortization expense was as follows: Three Months Ended April 1, March 26, Amortization expense $ 155.1 $ 145.3 The estimated aggregate amortization expense on intangible assets owned by the Company and being amortized as of April 1, 2022, is expected to be as follows: Remainder of Fiscal 2022 $ 458.7 Fiscal 2023 593.8 Fiscal 2024 573.5 Fiscal 2025 551.8 Fiscal 2026 526.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1, 2022</t>
        </is>
      </c>
    </row>
    <row r="3">
      <c r="A3" s="3" t="inlineStr">
        <is>
          <t>Debt Disclosure [Abstract]</t>
        </is>
      </c>
    </row>
    <row r="4">
      <c r="A4" s="4" t="inlineStr">
        <is>
          <t>Debt Disclosure</t>
        </is>
      </c>
      <c r="B4" s="4" t="inlineStr">
        <is>
          <t>10. Debt The commencement of the Chapter 11 Cases constituted an event of default under certain of the Company’s debt agreements. Accordingly, all debt not reclassified as LSTC with original long-term stated maturities was classified as current on the unaudited condensed consolidated balance sheets as of April 1, 2022 and December 31, 2021. However, any efforts to enforce payment obligations under the Company's debt instruments are automatically stayed as a result of the Chapter 11 Cases and the creditors’ rights in respect of the debt instruments are subject to the applicable provisions of the Bankruptcy Code. See Note 2 for further information. Debt was comprised of the following at the end of each period: April 1, 2022 December 31, 2021 Principal Unamortized Discount and Debt Issuance Costs Principal Unamortized Discount and Debt Issuance Costs Secured debt: Term loan due September 2024 $ 1,392.9 $ — $ 1,396.5 $ — Term loan due February 2025 369.7 — 370.7 — 10.00% first lien senior notes due April 2025 495.0 5.5 495.0 5.9 10.00% second lien senior notes due April 2025 322.9 — 322.9 — Revolving credit facility 900.0 — 900.0 0.2 Total secured debt 3,480.5 5.5 3,485.1 6.1 Unsecured debt: 9.50% debentures due May 2022 10.4 — 10.4 — 5.75% senior notes due August 2022 610.3 — 610.3 — 8.00% debentures due March 2023 4.4 — 4.4 — 4.75% senior notes due April 2023 133.7 — 133.7 — 5.625% senior notes due October 2023 514.7 — 514.7 — 5.50% senior notes due April 2025 387.2 — 387.2 — Total unsecured debt 1,660.7 — 1,660.7 — Total debt, prior to reclassification to liabilities subject to compromise 5,141.2 5.5 5,145.8 6.1 Less: Current portion (1,395.0) (5.5) (1,395.0) (6.1) Less: Amounts reclassified to liabilities subject to compromise (3,746.2) — (3,750.8) — Total long-term debt, net of current portion $ — $ — $ — $ — As of April 1, 2022, the applicable interest rate and outstanding borrowings on the Company's debt instruments were as follows: Applicable interest rate Outstanding borrowings Fixed-rate instruments 7.15 % $ 2,478.6 Term loan due September 2024 (1) 6.25 1,392.9 Term loan due February 2025 (1) 6.25 369.7 Revolving credit facility (2) 4.82 900.0 (1) The applicable interest rate for the senior secured term loans includes the incremental 250 basis points as a result of the amendment to the cash collateral order that took effect on March 22, 2021. Refer to Note 2 for further discussion on the amendment. (2) Includes the incremental 200 basis points related to the cash adequate protection payments. Refer to Note 2 for further information. As of April 1, 2022, the Company was fully drawn on its $900.0 million revolving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Apr. 01, 2022</t>
        </is>
      </c>
    </row>
    <row r="3">
      <c r="A3" s="3" t="inlineStr">
        <is>
          <t>Guarantees [Abstract]</t>
        </is>
      </c>
    </row>
    <row r="4">
      <c r="A4" s="4" t="inlineStr">
        <is>
          <t>Guarantees</t>
        </is>
      </c>
      <c r="B4" s="4" t="inlineStr">
        <is>
          <t>11. Guarantees In disposing of assets or businesses, the Company has from time to time provided representations, warranties and indemnities to cover various risks and liabilities, including unknown damage to assets, environmental risks involved in the sale of real estate, liability to investigate and remediate environmental contamination at waste disposal sites and manufacturing facilities, and unidentified tax liabilities related to periods prior to disposition. The Company assesses the probability of potential liabilities related to such representations, warranties and indemnities and adjusts potential liabilities as a result of changes in facts and circumstances. The Company believes, given the information currently available, that the ultimate resolutions will not have a material adverse effect on its financial condition, results of operations and cash flows. In connection with the sale of the Specialty Chemical business (formerly known as Mallinckrodt Baker) in fiscal 2010, the Company agreed to indemnify the purchaser with respect to various matters, including certain environmental, health, safety, tax and other matters. The indemnification obligations relating to certain environmental, health and safety matters have a term of 17 years from the sale, while some of the other indemnification obligations have an indefinite term. The amount of the liability relating to all of these indemnification obligations included in LSTC and other liabilities on the Company's unaudited condensed consolidated balance sheets as of April 1, 2022 and December 31, 2021 was $14.3 million and $14.9 million, respectively, of which $11.6 million and $12.1 million, respectively, related to environmental, health and safety matters. The value of the environmental, health and safety indemnity was measured based on the probability-weighted present value of the costs expected to be incurred to address environmental, health and safety claims made under the indemnity. The aggregate fair value of these indemnification obligations did not differ significantly from their aggregate carrying value as of April 1, 2022 and December 31, 2021. As of April 1, 2022, the maximum future payments the Company could be required to make under these indemnification obligations were $70.2 million. The Company was required to pay $30.0 million into an escrow account as collateral to the purchaser, of which $19.0 million remained in restricted cash, included in other long-term assets on the unaudited condensed consolidated balance sheets as of both April 1, 2022 and December 31, 2021. The Company has recorded liabilities for known indemnification obligations included as part of environmental liabilities, which are discussed within the notes to the financial statements included within the Company's Annual Report filed on Form 10-K for the fiscal year ended December 31, 2021. The Company is also liable for product performance; however, the Company believes, given the information currently available, that the ultimate resolution of any such claims will not have a material adverse effect on its financial condition, results of operations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1, 2022</t>
        </is>
      </c>
    </row>
    <row r="3">
      <c r="A3" s="3" t="inlineStr">
        <is>
          <t>Commitments and Contingencies Disclosure [Abstract]</t>
        </is>
      </c>
    </row>
    <row r="4">
      <c r="A4" s="4" t="inlineStr">
        <is>
          <t>Commitments and Contingencies</t>
        </is>
      </c>
      <c r="B4" s="4" t="inlineStr">
        <is>
          <t>12. Commitments and Contingencies The Company is subject to various legal proceedings and claims, including government investigations, environmental matters, product liability matters, patent infringement claims, antitrust matters, securities class action lawsuits, personal injury claims, employment disputes, contractual and other commercial disputes, and all other legal proceedings, all in the ordinary course of business, including those described below. Although it is not feasible to predict the outcome of these matters, the Company believes, unless otherwise indicated below, given the information currently available, that their ultimate resolution will not have a material adverse effect on its financial condition, results of operations and cash flows. On October 12, 2020, the Company announced that Mallinckrodt plc and certain of its subsidiaries voluntarily initiated the Chapter 11 Cases under the Bankruptcy Code in the Bankruptcy Court. As a result of initiating the Chapter 11 Cases, all litigation and proceedings against the Company have been automatically stayed, subject to certain limited exceptions. In addition, the Bankruptcy Court issued orders enjoining certain litigation against the Company and various individuals named in certain of the litigation described below that might otherwise be subject to such an exception. For further information about the Chapter 11 Cases, refer to Note 2. Governmental Proceedings Opioid-Related Matters Since 2017, multiple U.S. states, counties, a territory, other governmental persons or entities and private plaintiffs have filed lawsuits against certain entities of the Company, as well as various other manufacturers, distributors, pharmacies, pharmacy benefit managers, individual doctors and/or others, asserting claims relating to defendants' alleged sales, marketing, distribution, reimbursement, prescribing, dispensing and/or other practices with respect to prescription opioid medications, including certain of the Company's products. As of April 22, 2022, the cases the Company is aware of include, but are not limited to, approximately 2,619 cases filed by counties, cities, Native American tribes and/or other government-related persons or entities; approximately 270 cases filed by hospitals, health systems, unions, health and welfare funds or other third-party payers; approximately 124 cases filed by individuals; approximately eight cases filed by schools and school boards; and 17 cases filed by the Attorneys General for New Mexico, Kentucky, Rhode Island, Georgia, Florida, Alaska, New York, Nevada, South Dakota, New Hampshire, Louisiana, Illinois, Mississippi, West Virginia, Puerto Rico, Ohio, and Idaho, with Idaho being the only state Attorney General to file in federal as opposed to state court. As of April 22, 2022, the Mallinckrodt defendants in these cases consist of Mallinckrodt plc and the following subsidiaries of Mallinckrodt plc: Mallinckrodt Enterprises LLC, Mallinckrodt LLC, SpecGx LLC, Mallinckrodt Brand Pharmaceuticals Inc., Mallinckrodt Inc., MNK 2011 Inc., and Mallinckrodt Enterprises Holdings, Inc. Certain of the lawsuits have been filed as putative class actions. On October 8, 2020, the State of Rhode Island filed a lawsuit against the Company's President and Chief Executive Officer ("CEO"), Mark C. Trudeau, asserting similar claims relating to the marketing and distribution of prescription opioid medications. Rhode Island has voluntarily agreed to a stay of the lawsuit against Mr. Trudeau. Other lawsuits remain pending in various state courts. In some jurisdictions, certain of the state lawsuits have been consolidated or coordinated for pre-trial proceedings before a single court within their respective state court systems. The lawsuits assert a variety of claims, including, but not limited to, public nuisance, negligence, civil conspiracy, fraud, violations of the Racketeer Influenced and Corrupt Organizations Act (“RICO”) or similar state laws, violations of state Controlled Substances Acts or state False Claims Acts, product liability, consumer fraud, unfair or deceptive trade practices, false advertising, insurance fraud, unjust enrichment, negligence, negligent misrepresentation, and other common law and statutory claims arising from defendants' manufacturing, distribution, marketing and promotion of opioids and seek restitution, damages, injunctive and other relief and attorneys' fees and costs. The claims generally are based on alleged misrepresentations and/or omissions in connection with the sale and marketing of prescription opioid medications and/or an alleged failure to take adequate steps to prevent diversion. Amended Proposed Opioid-Related Litigation Settlement. On September 2, 2021, the Debtors further amended its agreement in principle with the 50 state and territory attorneys general and the court-appointed plaintiffs' committee in the opioid multidistrict litigation (the Multi-State Governmental Entities Group), the Governmental Plaintiff Ad Hoc Committee (the GAHC) and the Official Committee of Opioid Related Claimants (the OCC) appointed in the Chapter 11 Cases (together, the Opioid Claimants) that would resolve all opioid-related claims against the Company and its subsidiaries. The agreement in principle provides that, upon the Company’s emergence from the Chapter 11 process, subject to court approval and other conditions: • Opioid claims would be channeled to one or more trusts, which would receive $1,725.0 million in structured payments consisting of (i) a $450.0 million payment upon the Company’s emergence from Chapter 11; (ii) a $200.0 million payment upon each of the first and second anniversaries of emergence; (iii) a $150.0 million payment upon each of the third through seventh anniversaries of emergence; and (iv) a $125.0 million payment upon the eighth anniversary of emergence with an eighteen month prepayment option at a discount for all but the first payment. • Opioid claimants would also receive warrants for approximately 19.99% of the reorganized Company’s new outstanding shares, after giving effect to the exercise of the warrants, but subject to dilution from equity reserved under the management incentive plan, exercisable at any time on or prior to the sixth anniversary of the Company's emergence, at a strike price reflecting an aggregate equity value for the reorganized Debtors of $1,551.0 million (the "New Opioid Warrants"). • Upon commencing the Chapter 11 filing, the Company has begun to comply with an agreed-upon operating injunction with respect to the operation of its opioid business. As of both April 1, 2022 and December 31, 2021, the Company maintained an accrual for this contingency of $1,725.0 million within LSTC. No value has been ascribed to the warrants as of April 1, 2022 or December 31, 2021 as the Company cannot reasonably estimate the equity value upon emergence. For further information on the terms of this proposed resolution, refer to Note 2. Acthar Gel-Related Matters Medicaid Lawsuit. In May 2019, CMS issued a final decision directing the Company to revert to the original base date average manufacturers price ("AMP") used to calculate Medicaid drug rebates for Acthar Gel despite CMS having given the previous owner of the product, Questcor, written authorization in 2012 to reset the base date AMP. Upon receipt of CMS’s final decision, the Company filed suit in the D.C. District Court against HHS and CMS under the Administrative Procedure Act seeking to have the decision declared unlawful and set aside. In March 2020, the Company received an adverse decision from the D.C. District Court. The Company immediately sought reconsideration by the D.C. District Court, which was denied. The Company then appealed the D.C. District Court’s decision to the D.C. Circuit. In June 2020, while its appeal remained pending, the Company was required to revert to the original base date AMP for Acthar in the government’s price reporting system. As of both April 1, 2022 and December 31, 2021, $634.7 million related to the Medicaid lawsuit was recorded within LSTC. Pursuant to the Proposed Acthar Gel-Related Settlement, the Company has agreed to pay $260.0 million over seven years and to reset Acthar Gel’s Medicaid rebate calculation as of July 1, 2020, such that state Medicaid programs will receive 100% rebates on Acthar Gel Medicaid sales, based on current Acthar Gel pricing. Additionally, upon effectiveness of the Proposed Acthar Gel-Related Settlement, the Company will dismiss its D.C. Circuit appeal. The Company has entered into the Proposed Acthar Gel-Related Settlement with the DOJ and other governmental parties solely to move past these litigation matters and disputes and does not make any admission of liability or wrongdoing. Commercial and Securities Litigation Acthar Gel-Related Matters Law Enforcement Health Benefits Litigation. In May 2021, Law Enforcement Health Benefits, Inc. (“LEHB”) filed a putative class action complaint in the U.S. District Court for the Northern District of Illinois against the Company and certain of its officers and directors as well as third-party advisors captioned Law Enforcement Health Benefits, Inc. v. Trudeau, et al. , No. 3:21-cv-50215 (N.D. Ill.) (“ LEHB ”). The complaint alleges antitrust claims under Section 1 and Section 2 and numerous state laws, RICO claims under 18 U.S.C. §§ 1962(a), 1962(c) and 1962(d), fraud, conspiracy to defraud, and unjust enrichment and incorporates the allegations at issue in Rockford and the Rockford- related cases. After the complaint was filed, the Company requested that the district court stay the case in light of the Chapter 11 Cases. The motion to stay was granted. In June 2021, LEHB voluntarily dismissed without prejudice the Mallinckrodt defendant entities that are debtors in the Chapter 11 Cases. In July 2021, LEHB voluntarily dismissed without prejudice most of the Company’s officers and directors as named defendants in the case. As of March 10, 2022, the U.S. District Court lifted the stay in this matter and established an initial schedule for the proceedings. At this stage, the Company is not able to reasonably estimate the expected amount or range of cost or any loss associated with this lawsuit. On April 26, 2022, the Company filed a motion to dismiss, which remains pending. The Company intends to vigorously defend itself in this matter. For additional details on Rockford and the Rockford- related cases, refer to the notes to the financial statements included within the Company's Annual Report filed on Form 10-K for the fiscal year ended December 31, 2021. Other Commercial and Securities Litigation Matters Shareholder Litigation (HealthCor) . In October 2020, four purported shareholders of the Company's stock filed a complaint in the D.C. District Court against the Company, its CEO Mark C. Trudeau and its former Chief Financial Officer ("CFO") Matthew K. Harbaugh. The lawsuit, captioned HealthCor Offshore Master Fund, L.P., et al. v. Mallinckrodt plc, et al. , asserts claims for false and misleading statements in violation of Sections 10(b) and 20(a) of the Exchange Act and Rule 10b-5 promulgated thereunder, common law fraud, and negligent misrepresentation arising from substantially similar allegations from the putative class action securities litigation that was filed against the Company and certain of its officers in January 2017, captioned Patricia A. Shenk v. Mallinckrodt plc, et al ("Shenk"). The complaint seeks damages in an unspecified amount. The defendants intend to vigorously defend themselves in this matter. At this stage, the Company is not able to reasonably estimate the expected amount or range of cost or any loss associated with this lawsuit. As to the Company, this litigation is subject to the automatic stay under §362 of the Bankruptcy Code and on December 4, 2020, the Bankruptcy Court also enjoined the proceedings against the individual named defendants. The Bankruptcy Court extended the injunction staying the proceedings against the individual named defendants on August 30, 2021. The plaintiffs subsequently appealed the Bankruptcy Court action to the U.S. District Court in Delaware through an interlocutory appeal, which was denied on November 10, 2021. The Bankruptcy Court further extended the injunction on November 29, 2021 and on March 17, 2022. Absent further extension, the injunction will expire at the earlier of (a) plan effective date or (b) June 16, 2022, with certain modifications. Shareholder Derivative Litigation (Brandhorst) . In September 2019, a purported shareholder of the Company's stock filed a shareholder derivative complaint in the D.C. District Court against the Company, as nominal defendant, as well as its CEO, its former CFO, its Executive Vice President Hugh O'Neill, and the following members of the Board of Directors: Angus Russell, David Carlucci, J. Martin Carroll, David Norton, JoAnn Reed and Kneeland Youngblood (collectively with Trudeau, Harbaugh and O'Neill, the “Brandhorst Defendants”). The lawsuit is captioned Lynn Brandhorst, derivatively on behalf of nominal defendant Mallinckrodt PLC v. Mark Trudeau et al. and relies on the allegations contained in the Shenk class action lawsuit. The complaint asserts claims for contribution, breaches of fiduciary duty, unjust enrichment, abuse of control, and gross mismanagement, and is premised on allegations that the Brandhorst Defendants caused the Company to make the allegedly false or misleading statements at issue in the Shenk class action lawsuit. The complaint seeks damages in an unspecified amount and corporate governance reforms. On November 20, 2019, this matter was stayed by agreement of the parties pending resolution of the Shenk lawsuit below. The Brandhorst Defendants intend to vigorously defend themselves in this matter. As to the Company, this litigation is subject to the automatic stay under §362 of the Bankruptcy Code, and on December 4, 2020, the Bankruptcy Court also enjoined the proceedings against the Brandhorst Defendants. The Bankruptcy Court extended the injunction staying the proceedings against the Brandhorst Defendants on August 30, 2021, and further extended the injunction on November 29, 2021 and on March 17, 2022. Absent further extension, the injunction will expire at the earlier of (a) plan effective date or (b) June 16, 2022, with certain modifications. Putative Class Action Securities Litigation (Strougo) . In July 2019, a putative class action lawsuit was filed against the Company, its CEO Mark C. Trudeau, its CFO Bryan M. Reasons, its former Interim CFO George A. Kegler and its former CFO Matthew K. Harbaugh, in the U.S. District Court for the Southern District of New York, captioned Barbara Strougo v. Mallinckrodt plc, et al . The complaint purports to be brought on behalf of all persons who purchased or otherwise acquired Mallinckrodt's securities between February 28, 2018 and July 16, 2019. The lawsuit generally alleges that the defendants made false and/or misleading statements in violation of Sections 10(b) and 20(a) of the Exchange Act and Rule 10b-5 promulgated thereunder related to the Company's clinical study designed to assess the efficacy and safety of its Acthar Gel in patients with amyotrophic lateral sclerosis. The lawsuit seeks monetary damages in an unspecified amount. A lead plaintiff was designated by the court on June 25, 2020, and on July 30, 2020, the court approved the transfer of the case to the U.S. District Court for the District of New Jersey. On August 10, 2020, an amended complaint was filed by the lead plaintiff alleging an expended putative class period of May 3, 2016 through March 18, 2020 against the Company and Mark C. Trudeau, Bryan M. Reasons, George A. Kegler and Matthew K. Harbaugh, as well as newly named defendants Kathleen A. Schaefer, Angus C. Russell, Melvin D. Booth, JoAnn A. Reed, Paul R. Carter, and Mark J. Casey (collectively with Trudeau, Reasons, Kegler and Harbaugh, the "Strougo Defendants"). The amended complaint claims that the defendants made false and/or misleading statements and/or failed to disclose that: (i) the CMS had informed the Company that it was using the wrong base date AMP for calculating the Medicaid rebate the Company owed CMS for Acthar Gel each quarter since 2014; (ii) the Company’s reported net income was improperly inflated in violation of GAAP; (iii) the Company’s contingent liabilities associated with the rebates owed to CMS for Acthar Gel were misrepresented; (iv) the Company’s fiscal year 2019 guidance for Acthar Gel net sales was false; (v) the Company failed to disclose material information regarding the cases captioned Landolt v. Mallinckrodt ARD LLC, No. 1:18-cv-11931-PBS (D. Mass.) (Landolt) and U.S. ex rel. Strunck v. Mallinckrodt ARD LLC, No. 2:12-cv-0175-BMS (E.D. Pa.) (Strunck) , or the related investigation by the DOJ and (vi) the Company failed to disclose that the clinical trials for Acthar Gel were purportedly initiated in order to make it appear that alternative revenue opportunities for Acthar Gel existed and thus offset the expected 10% decline in net sales as a result of the rebates the Company now had to pay. On October 1, 2020, the defendants filed a motion to dismiss the amended complaint. The defendants intend to vigorously defend themselves in this matter. At this stage, the Company is not able to reasonably estimate the expected amount or range of cost or any loss associated with this lawsuit. As to the Company, this litigation is subject to the automatic stay under §362 of the Bankruptcy Code, and on December 4, 2020, the Bankruptcy Court also enjoined proceedings against the Strougo Defendants. The plaintiffs subsequently appealed the Bankruptcy Court action to the U.S. District Court in Delaware through a motion for reconsideration, which was denied by that court on January 27, 2021. The Bankruptcy Court extended the injunction staying the proceedings against the Strougo Defendants on August 30, 2021, and further extended the injunction on November 29, 2021 and on March 17, 2022. Absent further extension, the injunction will expire at the earlier of (a) plan effective date or (b) June 16, 2022, with certain modifications. Employee Stock Purchase Plan (ESPP) Securities Litigation. In July 2017, a purported purchaser of Mallinckrodt stock through Mallinckrodt's ESPPs filed a derivative and class action lawsuit in the Federal District Court in the Eastern District of Missouri, captioned Solomon v. Mallinckrodt plc, et al. , against the Company, its CEO, its former CFO Matthew K. Harbaugh, its Controller Kathleen A. Schaefer, and current and former directors of the Company (collectively, the "Solomon Defendants"). On September 6, 2017, plaintiff voluntarily dismissed its complaint in the Federal District Court for the Eastern District of Missouri and refiled virtually the same complaint in the D.C. District Court. The complaint purports to be brought on behalf of all persons who purchased or otherwise acquired Mallinckrodt stock between November 25, 2014, and January 18, 2017, through the ESPPs. In the alternative, the plaintiff alleges a class action for those same purchasers/acquirers of stock in the ESPPs during the same period. The complaint asserts claims under Section 11 of the Securities Act and for breach of fiduciary duty, misrepresentation, non-disclosure, mismanagement of the ESPPs' assets and breach of contract arising from substantially similar allegations as those contained in the Shenk class action lawsuit. Stipulated co-lead plaintiffs were approved by the court on March 1, 2018. Co-lead Plaintiffs filed an amended complaint on June 4, 2018 having a class period of July 14, 2014 to November 6, 2017. The complaint seeks damages in an unspecified amount. On July 6, 2018, this matter was stayed by agreement of the parties pending resolution of the Shenk class action lawsuit. The defendants intend to vigorously defend themselves in this matter. On October 13, 2020, the trial court entered an order acknowledging the automatic stay of this litigation as to the Company pursuant to §362 of the Bankruptcy Code, and on December 4, 2020, the Bankruptcy Court also enjoined the proceedings against the individual named defendants. The Bankruptcy Court extended the injunction staying the proceedings against the individual named defendants on August 30, 2021, and further extended the injunction on November 29, 2021 and on March 17, 2022. Absent further extension, the injunction will expire at the earlier of (a) plan effective date or (b) June 16, 2022, with certain modifications. For additional details on the Shenk class action lawsuit, refer to the notes to the financial statements included within the Company's Annual Report filed on Form 10-K for the fiscal year ended December 31, 2021. Environmental Remediation and Litigation Proceedings The Company is involved in various stages of investigation and cleanup related to environmental remediation matters at a number of sites, including those described below. The ultimate cost of site cleanup and timing of future cash outlays is difficult to predict, given the uncertainties regarding the extent of the required cleanup, the interpretation of applicable laws and regulations and alternative cleanup methods. The Company concluded that, as of April 1, 2022, it was probable that it would incur remediation costs in the range of $82.3 million to $119.2 million. The Company also concluded that, as of April 1, 2022, the best estimate within this range was $105.8 million, of which $1.2 million was included in accrued and other current liabilities, $66.9 million was included in LSTC, and the remaining $37.7 million was included in environmental liabilities on the unaudited condensed consolidated balance sheet as of April 1, 2022. While it is not possible at this time to determine with certainty the ultimate outcome of these matters, the Company believes, given the information currently available, that the final resolution of all known claims, after taking into account amounts already accrued, will not have a material adverse effect on its financial condition, results of operations and cash flows. Crab Orchard National Wildlife Refuge Superfund Site, near Marion, Illinois. Between 1967 and 1982, International Minerals and Chemicals Corporation, a predecessor in interest to the Company, leased portions of the Additional and Uncharacterized Sites ("AUS") Operable Unit at the Crab Orchard Superfund Site ("the CO Site") from the government and manufactured various explosives for use in mining and other operations. In March 2002, the DOJ, the U.S. Department of the Interior and the Environmental Protection Agency (EPA) (together, "the Government Agencies") issued a special notice letter to General Dynamics Ordinance and Tactical Systems, Inc. ("General Dynamics"), one of the other potentially responsible parties ("PRPs") at the CO Site, to compel General Dynamics to perform the remedial investigation and feasibility study ("RI/FS") for the AUS Operable Unit. General Dynamics negotiated an Administrative Order of Consent with the Government Agencies to conduct an extensive RI/FS at the CO Site under the direction of the U.S. Fish and Wildlife Service. General Dynamics asserted in August 2004 that the Company is jointly and severally liable, along with approximately eight other lessees and operators at the AUS Operable Unit, for costs associated with alleged contamination of soils and groundwater resulting from historic operations, and the parties have entered into a non-binding mediation process. However, the mediation process has indefinitely stalled due to an "internal issue" that the Government Agencies are facing and cannot seem to resolve. Subsequent to the issuance of the Company's financial statements for the fiscal year ended December 31, 2021, the Company increased the accrual associated with this matter by $11.1 million to $57.4 million, which represents the Company's estimate of its liability related to this environmental site, all of which was reflected within LSTC on the unaudited condensed consolidated balance sheet as of April 1, 2022. The non-cash charge of $11.1 million was reflected in the unaudited condensed consolidated statement of operations as a component of operating expenses. While it is not possible at this time to determine with certainty the ultimate outcome of this matter, the Company believes, given the information currently available, that the final resolution of all known claims, after taking into account amounts already accrued, will not have a material adverse effect on its financial condition, results of operations and cash flows. Internal Revenue Code Section 453A Interest As a result of historical internal installment sales, the Company has reported Internal Revenue Code ("IRC") §453A interest on its tax returns on the basis of its interpretation of the IRC. Alternative interpretations of these provisions could result in additional interest payable. Due to the inherent uncertainty in these interpretations, the Company has deferred the recognition of the benefit associated with the Company's interpretation and maintained a corresponding liability of $12.4 million within LSTC and other liabilities in the unaudited condensed consolidated balance sheets as of April 1, 2022 and December 31, 2021, respectively. Favorable resolution of this uncertainty would likely result in a reversal of this liability and a benefit being recorded to interest expense within the unaudited condensed consolidated statements of operations. Other Matters The Company's legal proceedings and claims are further described within the notes to the financial statements included within the Company's Annual Report filed on Form 10-K for the fiscal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Apr. 01, 2022</t>
        </is>
      </c>
      <c r="C2" s="2" t="inlineStr">
        <is>
          <t>Mar. 26, 2021</t>
        </is>
      </c>
    </row>
    <row r="3">
      <c r="A3" s="4" t="inlineStr">
        <is>
          <t>Net sales</t>
        </is>
      </c>
      <c r="B3" s="6" t="n">
        <v>490.9</v>
      </c>
      <c r="C3" s="7" t="n">
        <v>558</v>
      </c>
    </row>
    <row r="4">
      <c r="A4" s="4" t="inlineStr">
        <is>
          <t>Cost of sales</t>
        </is>
      </c>
      <c r="B4" s="8" t="n">
        <v>315.2</v>
      </c>
      <c r="C4" s="8" t="n">
        <v>307.6</v>
      </c>
    </row>
    <row r="5">
      <c r="A5" s="4" t="inlineStr">
        <is>
          <t>Gross profit</t>
        </is>
      </c>
      <c r="B5" s="8" t="n">
        <v>175.7</v>
      </c>
      <c r="C5" s="8" t="n">
        <v>250.4</v>
      </c>
    </row>
    <row r="6">
      <c r="A6" s="4" t="inlineStr">
        <is>
          <t>Selling, general and administrative expenses</t>
        </is>
      </c>
      <c r="B6" s="8" t="n">
        <v>152.5</v>
      </c>
      <c r="C6" s="5" t="n">
        <v>136</v>
      </c>
    </row>
    <row r="7">
      <c r="A7" s="4" t="inlineStr">
        <is>
          <t>Research and development expenses</t>
        </is>
      </c>
      <c r="B7" s="8" t="n">
        <v>37.2</v>
      </c>
      <c r="C7" s="8" t="n">
        <v>66.2</v>
      </c>
    </row>
    <row r="8">
      <c r="A8" s="4" t="inlineStr">
        <is>
          <t>Restructuring charges, net</t>
        </is>
      </c>
      <c r="B8" s="8" t="n">
        <v>6.8</v>
      </c>
      <c r="C8" s="8" t="n">
        <v>0.4</v>
      </c>
    </row>
    <row r="9">
      <c r="A9" s="4" t="inlineStr">
        <is>
          <t>Non-restructuring impairment charges</t>
        </is>
      </c>
      <c r="B9" s="5" t="n">
        <v>0</v>
      </c>
      <c r="C9" s="8" t="n">
        <v>64.5</v>
      </c>
    </row>
    <row r="10">
      <c r="A10" s="4" t="inlineStr">
        <is>
          <t>Losses on divestiture</t>
        </is>
      </c>
      <c r="B10" s="5" t="n">
        <v>0</v>
      </c>
      <c r="C10" s="8" t="n">
        <v>0.8</v>
      </c>
    </row>
    <row r="11">
      <c r="A11" s="4" t="inlineStr">
        <is>
          <t>Operating loss</t>
        </is>
      </c>
      <c r="B11" s="8" t="n">
        <v>-20.8</v>
      </c>
      <c r="C11" s="8" t="n">
        <v>-17.5</v>
      </c>
    </row>
    <row r="12">
      <c r="A12" s="4" t="inlineStr">
        <is>
          <t>Interest expense</t>
        </is>
      </c>
      <c r="B12" s="8" t="n">
        <v>-58.2</v>
      </c>
      <c r="C12" s="8" t="n">
        <v>-59.6</v>
      </c>
    </row>
    <row r="13">
      <c r="A13" s="4" t="inlineStr">
        <is>
          <t>Interest income</t>
        </is>
      </c>
      <c r="B13" s="8" t="n">
        <v>0.4</v>
      </c>
      <c r="C13" s="8" t="n">
        <v>1.9</v>
      </c>
    </row>
    <row r="14">
      <c r="A14" s="4" t="inlineStr">
        <is>
          <t>Other (expense) income, net</t>
        </is>
      </c>
      <c r="B14" s="8" t="n">
        <v>-4.1</v>
      </c>
      <c r="C14" s="8" t="n">
        <v>8.1</v>
      </c>
    </row>
    <row r="15">
      <c r="A15" s="4" t="inlineStr">
        <is>
          <t>Reorganization items, net</t>
        </is>
      </c>
      <c r="B15" s="8" t="n">
        <v>-43.4</v>
      </c>
      <c r="C15" s="8" t="n">
        <v>-93.5</v>
      </c>
    </row>
    <row r="16">
      <c r="A16" s="4" t="inlineStr">
        <is>
          <t>Loss from continuing operations before income taxes</t>
        </is>
      </c>
      <c r="B16" s="8" t="n">
        <v>-126.1</v>
      </c>
      <c r="C16" s="8" t="n">
        <v>-160.6</v>
      </c>
    </row>
    <row r="17">
      <c r="A17" s="4" t="inlineStr">
        <is>
          <t>Income tax benefit</t>
        </is>
      </c>
      <c r="B17" s="8" t="n">
        <v>-5.9</v>
      </c>
      <c r="C17" s="8" t="n">
        <v>-16.4</v>
      </c>
    </row>
    <row r="18">
      <c r="A18" s="4" t="inlineStr">
        <is>
          <t>Loss from continuing operations</t>
        </is>
      </c>
      <c r="B18" s="8" t="n">
        <v>-120.2</v>
      </c>
      <c r="C18" s="8" t="n">
        <v>-144.2</v>
      </c>
    </row>
    <row r="19">
      <c r="A19" s="4" t="inlineStr">
        <is>
          <t>Income from discontinued operations, net of income taxes</t>
        </is>
      </c>
      <c r="B19" s="8" t="n">
        <v>0.6</v>
      </c>
      <c r="C19" s="8" t="n">
        <v>0.3</v>
      </c>
    </row>
    <row r="20">
      <c r="A20" s="4" t="inlineStr">
        <is>
          <t>Net loss</t>
        </is>
      </c>
      <c r="B20" s="6" t="n">
        <v>-119.6</v>
      </c>
      <c r="C20" s="6" t="n">
        <v>-143.9</v>
      </c>
    </row>
    <row r="21">
      <c r="A21" s="3" t="inlineStr">
        <is>
          <t>Basic (loss) income per share (Note 6):</t>
        </is>
      </c>
    </row>
    <row r="22">
      <c r="A22" s="4" t="inlineStr">
        <is>
          <t>Loss from continuing operations</t>
        </is>
      </c>
      <c r="B22" s="9" t="n">
        <v>-1.42</v>
      </c>
      <c r="C22" s="9" t="n">
        <v>-1.7</v>
      </c>
    </row>
    <row r="23">
      <c r="A23" s="4" t="inlineStr">
        <is>
          <t>Income from discontinued operations</t>
        </is>
      </c>
      <c r="B23" s="10" t="n">
        <v>0.01</v>
      </c>
      <c r="C23" s="5" t="n">
        <v>0</v>
      </c>
    </row>
    <row r="24">
      <c r="A24" s="4" t="inlineStr">
        <is>
          <t>Net loss</t>
        </is>
      </c>
      <c r="B24" s="9" t="n">
        <v>-1.41</v>
      </c>
      <c r="C24" s="9" t="n">
        <v>-1.7</v>
      </c>
    </row>
    <row r="25">
      <c r="A25" s="4" t="inlineStr">
        <is>
          <t>Basic weighted-averaged shares outstanding (in shares)</t>
        </is>
      </c>
      <c r="B25" s="8" t="n">
        <v>84.7</v>
      </c>
      <c r="C25" s="8" t="n">
        <v>84.59999999999999</v>
      </c>
    </row>
    <row r="26">
      <c r="A26" s="3" t="inlineStr">
        <is>
          <t>Diluted (loss) income per share (Note 6):</t>
        </is>
      </c>
    </row>
    <row r="27">
      <c r="A27" s="4" t="inlineStr">
        <is>
          <t>Loss from continuing operations</t>
        </is>
      </c>
      <c r="B27" s="9" t="n">
        <v>-1.42</v>
      </c>
      <c r="C27" s="9" t="n">
        <v>-1.7</v>
      </c>
    </row>
    <row r="28">
      <c r="A28" s="4" t="inlineStr">
        <is>
          <t>Income from discontinued operations</t>
        </is>
      </c>
      <c r="B28" s="10" t="n">
        <v>0.01</v>
      </c>
      <c r="C28" s="5" t="n">
        <v>0</v>
      </c>
    </row>
    <row r="29">
      <c r="A29" s="4" t="inlineStr">
        <is>
          <t>Net loss</t>
        </is>
      </c>
      <c r="B29" s="9" t="n">
        <v>-1.41</v>
      </c>
      <c r="C29" s="9" t="n">
        <v>-1.7</v>
      </c>
    </row>
    <row r="30">
      <c r="A30" s="4" t="inlineStr">
        <is>
          <t>Diluted weighted-average shares outstanding (in shares)</t>
        </is>
      </c>
      <c r="B30" s="8" t="n">
        <v>84.7</v>
      </c>
      <c r="C30" s="8" t="n">
        <v>84.59999999999999</v>
      </c>
    </row>
    <row r="31">
      <c r="A31" s="4" t="inlineStr">
        <is>
          <t>Retained Earnings (Deficit)</t>
        </is>
      </c>
    </row>
    <row r="32">
      <c r="A32" s="4" t="inlineStr">
        <is>
          <t>Net loss</t>
        </is>
      </c>
      <c r="B32" s="6" t="n">
        <v>-119.6</v>
      </c>
      <c r="C32" s="6" t="n">
        <v>-143.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Apr. 01, 2022</t>
        </is>
      </c>
    </row>
    <row r="3">
      <c r="A3" s="3" t="inlineStr">
        <is>
          <t>Fair Value Disclosures [Abstract]</t>
        </is>
      </c>
    </row>
    <row r="4">
      <c r="A4" s="4" t="inlineStr">
        <is>
          <t>Financial Instruments and Fair Value Measurements</t>
        </is>
      </c>
      <c r="B4" s="4" t="inlineStr">
        <is>
          <t xml:space="preserve">13. Financial Instruments and Fair Value Measurements Fair value is defined as the exit price that would be received from the sale of an asset or paid to transfer a liability, using assumptions that market participants would use in pricing an asset or liability. The fair value guidance establishes a three-level fair value hierarchy, which maximizes the use of observable inputs and minimizes the use of unobservable inputs used in measuring fair value. The levels within the hierarchy are as follows: Level 1— observable inputs such as quoted prices in active markets for identical assets or liabilities; Level 2— significant other observable inputs that are observable either directly or indirectly; and Level 3— significant unobservable inputs in which there is little or no market data, which requires the Company to develop its own assumptions. The following tables provide a summary of the significant assets and liabilities that are measured at fair value on a recurring basis at the end of each period: April 1, Quoted Prices in Active Markets for Identical Assets (Level 1) Significant Other Observable Inputs (Level 2) Significant Unobservable Inputs (Level 3) Assets: Debt and equity securities held in rabbi trusts $ 36.9 $ 24.7 $ 12.2 $ — Equity securities 32.4 32.4 — — $ 69.3 $ 57.1 $ 12.2 $ — Liabilities: Deferred compensation liabilities $ 29.3 $ — $ 29.3 $ — Contingent consideration liabilities 27.2 — — 27.2 $ 56.5 $ — $ 29.3 $ 27.2 December 31, Quoted Prices in Active Markets for Identical Assets (Level 1) Significant Other Observable Inputs (Level 2) Significant Unobservable Inputs (Level 3) Assets: Debt and equity securities held in rabbi trusts $ 38.7 $ 24.9 $ 13.8 $ — Equity securities 36.5 36.5 — — $ 75.2 $ 61.4 $ 13.8 $ — Liabilities: Deferred compensation liabilities $ 36.9 $ — $ 36.9 $ — Contingent consideration liabilities 27.3 — — 27.3 $ 64.2 $ — $ 36.9 $ 27.3 Debt and equity securities held in rabbi trusts. Debt securities held in rabbi trusts primarily consist of U.S. government and agency securities and corporate bonds. When quoted prices are available in an active market, the investments are classified as level 1. When quoted market prices for a security are not available in an active market, they are classified as level 2. Equity securities held in rabbi trusts primarily consist of U.S. common stocks, which are valued using quoted market prices reported on nationally recognized securities exchanges. Equity securities. Equity securities consist of shares in Silence Therapeutics plc ("Silence"), for which quoted prices are available in an active market; therefore, the investment is classified as level 1 and is valued based on quoted market prices reported on an internationally recognized securities exchange. Deferred compensation liabilities. The Company maintains a non-qualified deferred compensation plan in the U.S., which permits eligible employees of the Company to defer a portion of their compensation. A recordkeeping account is set up for each participant and the participant chooses from a variety of funds for the deemed investment of their accounts. The recordkeeping accounts generally correspond to the funds offered in the Company's U.S. tax-qualified defined contribution retirement plan and the account balance fluctuates with the investment returns on those funds. Contingent consideration liabilities. As part of the acquisition of Stratatech Corporation ("Stratatech"), the Company provided contingent consideration to the prior shareholders of Stratatech, primarily in the form of regulatory filing and approval milestones associated with the deep partial-thickness and full-thickness indications associated with StrataGraft. For each indication, the Company is responsible for a payment upon acceptance of the Company's submission and another upon approval by the FDA. The Company assesses the likelihood and timing of making such payments at each balance sheet date. The fair value of the contingent payments was measured based on the net present value of a probability-weighted assessment. The Company determined the fair value of the contingent consideration associated with the acquisition of Stratatech to be $27.2 million and $27.3 million as of April 1, 2022 and December 31, 2021, respectively. These liabilities are governed by an executory contract and recorded at their estimated allowed claim amount within LSTC in the unaudited condensed consolidated balance sheet as of both April 1, 2022 and December 31, 2021. Financial Instruments Not Measured at Fair Value The following methods and assumptions were used by the Company in estimating fair values for financial instruments not measured at fair value as of April 1, 2022 and December 31, 2021: • The carrying amounts of cash and cash equivalents, accounts receivable, accounts payable and the majority of other current assets and liabilities approximate fair value because of their short-term nature. The Company classifies cash on hand and deposits in banks, including commercial paper, money market accounts and other investments it may hold from time to time, with an original maturity of three months or less, as cash and cash equivalents (level 1). The fair value of restricted cash was equivalent to its carrying value of $60.4 million and $60.2 million as of April 1, 2022 and December 31, 2021 (level 1), respectively. • The Company's life insurance contracts are carried at cash surrender value, which is based on the present value of future cash flows under the terms of the contracts (level 3). Significant assumptions used in determining the cash surrender value include the amount and timing of future cash flows, interest rates and mortality charges. The fair value of these contracts approximates the carrying value of $49.0 million and $51.3 million as of April 1, 2022 and December 31, 2021, respectively. These contracts are included in other assets on the unaudited condensed consolidated balance sheets. • The carrying value of the Company's revolving credit facility approximates the fair value due to the short-term nature of this instrument, and is therefore classified as level 1. The Company's 5.75%, 4.75%, 5.625%, 5.50% and 10.00% first and second lien senior notes are classified as level 1, as quoted prices are available in an active market for these notes. Since the quoted market prices for the Company's term loans and 9.50% and 8.00% debentures are not available in an active market, they are classified as level 2 for purposes of developing an estimate of fair value. The following table presents the carrying values and estimated fair values of the Company's debt as of the end of each period: April 1, 2022 December 31, 2021 Carrying Fair Carrying Fair Level 1: 5.75% senior notes due August 2022 $ 610.3 $ 293.3 $ 610.3 $ 324.1 4.75% senior notes due April 2023 133.7 51.9 133.7 48.9 5.625% senior notes due October 2023 514.7 252.3 514.7 279.1 5.50% senior notes due April 2025 387.2 189.9 387.2 211.6 10.00% first lien senior notes due April 2025 495.0 519.6 495.0 523.7 10.00% second lien senior notes due April 2025 322.9 306.8 322.9 312.7 Revolving credit facility 900.0 900.0 900.0 900.0 Level 2: 9.50% debentures due May 2022 10.4 7.7 10.4 7.7 8.00% debentures due March 2023 4.4 3.2 4.4 3.2 Term loan due September 2024 1,392.9 1,274.6 1,396.5 1,309.2 Term loan due February 2025 369.7 338.9 370.7 347.7 Total Debt $ 5,141.2 $ 4,138.2 $ 5,145.8 $ 4,267.9 Concentration of Credit and Other Risks Financial instruments that potentially subject the Company to concentrations of credit risk primarily consist of accounts receivable. The Company generally does not require collateral from customers. A portion of the Company's accounts receivable outside the U.S. includes sales to government-owned or supported healthcare systems in several countries, which are subject to payment delays. Payment is dependent upon the financial stability and creditworthiness of those countries' national economies. The following table shows net sales attributable to distributors that accounted for 10.0% or more of the Company's total net sales: Three Months Ended April 1, March 26, CuraScript, Inc. 26.0 % 24.9 % The following table shows accounts receivable attributable to distributors that accounted for 10.0% or more of the Company's gross accounts receivable at the end of each period: April 1, December 31, AmerisourceBergen Corporation 29.2 % 30.0 % McKesson Corporation 16.8 15.0 CuraScript, Inc. * 12.7 *Accounts receivable attributable to this distributor was less than 10.0% of total gross accounts receivable at the end of the respective period presented above. The following table shows net sales attributable to products that accounted for 10.0% or more of the Company's total net sales: Three Months Ended April 1, March 26, Acthar Gel 26.0 % 23.1 % INOmax 20.2 24.0 Therakos 12.2 1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Apr. 01, 2022</t>
        </is>
      </c>
    </row>
    <row r="3">
      <c r="A3" s="3" t="inlineStr">
        <is>
          <t>Segment Reporting [Abstract]</t>
        </is>
      </c>
    </row>
    <row r="4">
      <c r="A4" s="4" t="inlineStr">
        <is>
          <t>Segment Data</t>
        </is>
      </c>
      <c r="B4" s="4" t="inlineStr">
        <is>
          <t>14. Segment Data The Company operates in two reportable segments, which are further described below: • Specialty Brands includes innovative specialty pharmaceutical brands; and • Specialty Generics includes niche specialty generic drugs and APIs. Management measures and evaluates the Company's operating segments based on segment net sales and operating income. Management excludes corporate expenses from segment operating income. In addition, certain amounts that management considers to be non-recurring or non-operational are excluded from segment operating income because management and the chief operating decision maker evaluate the operating results of the segments excluding such items. These items may include, but are not limited to, depreciation and amortization, share-based compensation, net restructuring charges, non-restructuring impairment charges and separation costs. Although these amounts are excluded from segment operating income, as applicable, they are included in reported consolidated operating loss and are reflected in the reconciliations presented below. Selected information by reportable segment was as follows: Three Months Ended April 1, March 26, Net sales: Specialty Brands $ 339.4 $ 408.4 Specialty Generics 151.5 149.6 Net sales $ 490.9 $ 558.0 Operating income (loss): Specialty Brands $ 164.8 $ 212.1 Specialty Generics 34.4 31.7 Segment operating income 199.2 243.8 Unallocated amounts: Corporate and unallocated expenses (1) (32.8) (22.6) Depreciation and amortization (177.2) (169.6) Share-based compensation (1.2) (3.6) Restructuring charges, net (6.8) (0.4) Non-restructuring impairment charges — (64.5) Separation costs (2) (2.0) (0.6) Operating loss $ (20.8) $ (17.5) (1) Includes administration expenses and certain compensation, legal, environmental and other costs not charged to the Company's reportable segments. (2) Represents costs included in selling, general and administrative expenses, primarily related to professional fees and costs incurred as the Company explores potential sales of non-core assets to enable further deleveraging post-emergence. Net sales by product family within the Company's reportable segments were as follows: Three Months Ended April 1, March 26, Acthar Gel $ 127.7 $ 129.0 INOmax 99.0 134.0 Ofirmev 2.6 12.8 Therakos 59.9 66.8 Amitiza (1) 47.7 61.4 Other 2.5 4.4 Specialty Brands 339.4 408.4 Hydrocodone (API) and hydrocodone-containing tablets 19.0 23.3 Oxycodone (API) and oxycodone-containing tablets 16.6 17.2 Acetaminophen (API) 46.3 45.5 Other controlled substances 64.1 58.1 Other 5.5 5.5 Specialty Generics 151.5 149.6 Net sales $ 490.9 $ 558.0 (1) Amitiza consists of both product net sales and royalties. Refer to Note 2 for further details on Amitiza's reven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1, 2022</t>
        </is>
      </c>
    </row>
    <row r="3">
      <c r="A3" s="3" t="inlineStr">
        <is>
          <t>Subsequent Events [Abstract]</t>
        </is>
      </c>
    </row>
    <row r="4">
      <c r="A4" s="4" t="inlineStr">
        <is>
          <t>Subsequent Events</t>
        </is>
      </c>
      <c r="B4" s="4" t="inlineStr">
        <is>
          <t>15. Subsequent Events Bankruptcy Proceedings Mallinckrodt plc has substantively concluded an examinership process before the High Court of Ireland, which made an order on April 27, 2022 confirming a scheme of arrangement (the "Scheme") that implements certain aspects of the Plan as a matter of the laws of Ireland. The confirmation of the Scheme by the High Court of Ireland (and its subsequent effectiveness) satisfies a key condition to the consummation of the Plan. The Scheme will become effective concurrently with the effectiveness of the Plan, which remains subject to the satisfaction or waiver of certain other conditions. The Company has commenced a process to raise exit financing, which is expected to close upon emergence from the Chapter 11 bankruptcy process. Commitments and Contingencies Certain litigation matters occurred during the three months ended April 1, 2022 or prior, but had subsequent updates through the issuance of this report. See further discussion in Note 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organizations (Tables)</t>
        </is>
      </c>
      <c r="B1" s="2" t="inlineStr">
        <is>
          <t>3 Months Ended</t>
        </is>
      </c>
    </row>
    <row r="2">
      <c r="B2" s="2" t="inlineStr">
        <is>
          <t>Apr. 01, 2022</t>
        </is>
      </c>
    </row>
    <row r="3">
      <c r="A3" s="3" t="inlineStr">
        <is>
          <t>Reorganizations [Abstract]</t>
        </is>
      </c>
    </row>
    <row r="4">
      <c r="A4" s="4" t="inlineStr">
        <is>
          <t>Schedule of Liabilities Subject to Compromise</t>
        </is>
      </c>
      <c r="B4" s="4" t="inlineStr">
        <is>
          <t xml:space="preserve">Liabilities subject to compromise at the end of each period consisted of the following: April 1, December 31, Accounts payable $ 43.4 $ 42.9 Accrued interest 35.2 35.2 Debt 3,746.2 3,750.8 Environmental liabilities 66.9 52.0 Medicaid lawsuit 634.7 634.7 Opioid-related litigation settlement liability 1,725.0 1,725.0 Other current and non-current liabilities 149.6 125.1 Pension and postretirement benefits 32.2 32.0 Total liabilities subject to compromise $ 6,433.2 $ 6,397.7 </t>
        </is>
      </c>
    </row>
    <row r="5">
      <c r="A5" s="4" t="inlineStr">
        <is>
          <t>Non-debtor Entity Intercompany Balances</t>
        </is>
      </c>
      <c r="B5" s="4" t="inlineStr">
        <is>
          <t xml:space="preserve">Non-debtor entity intercompany balances from/due to the debtor entities at the end of each period were: April 1, December 31, Intercompany receivables $ 146.2 $ 119.1 Intercompany payables 115.6 112.9 </t>
        </is>
      </c>
    </row>
    <row r="6">
      <c r="A6" s="4" t="inlineStr">
        <is>
          <t>Schedule of Debtor Reorganization Items, net</t>
        </is>
      </c>
      <c r="B6" s="4" t="inlineStr">
        <is>
          <t xml:space="preserve">Reorganization items, net, were comprised of the following: Three Months Ended April 1, March 26, Professional fees $ 40.4 $ 77.7 Lender fees 0.1 — Debt valuation adjustments — 16.3 Adjustments of other claims 2.9 (0.5) Total reorganization items, net $ 43.4 $ 93.5 </t>
        </is>
      </c>
    </row>
    <row r="7">
      <c r="A7" s="4" t="inlineStr">
        <is>
          <t>Schedule of Interest Expense Incurred and Paid</t>
        </is>
      </c>
      <c r="B7" s="4" t="inlineStr">
        <is>
          <t xml:space="preserve">Three Months Ended April 1, March 26, Interest expense incurred for adequate protection payments $ 15.7 $ 14.5 Cash paid for adequate protection payments 15.5 1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Apr. 01, 2022</t>
        </is>
      </c>
    </row>
    <row r="3">
      <c r="A3" s="3" t="inlineStr">
        <is>
          <t>Disaggregation of Revenue [Line Items]</t>
        </is>
      </c>
    </row>
    <row r="4">
      <c r="A4" s="4" t="inlineStr">
        <is>
          <t>Sales Reserves Rollforward</t>
        </is>
      </c>
      <c r="B4" s="4" t="inlineStr">
        <is>
          <t>The following table reflects activity in the Company's sales reserve accounts: Rebates and Chargebacks Product Returns Other Sales Deductions Total Balance as of December 25, 2020 $ 196.5 $ 26.6 $ 12.3 $ 235.4 Provisions (1) 488.0 25.7 13.0 526.7 Payments or credits (442.9) (10.0) (14.9) (467.8) Balance as of March 26, 2021 $ 241.6 $ 42.3 $ 10.4 $ 294.3 Balance as of December 31, 2021 $ 241.8 $ 21.5 $ 9.5 $ 272.8 Provisions 370.8 2.4 9.7 382.9 Payments or credits (412.0) (4.3) (10.0) (426.3) Balance as of April 1, 2022 $ 200.6 $ 19.6 $ 9.2 $ 229.4 (1) Provision for returns decreased by $23.3 million driven by the Specialty Brands segment primarily related to a discrete return of product during the three months ended March 26, 2021.</t>
        </is>
      </c>
    </row>
    <row r="5">
      <c r="A5" s="4" t="inlineStr">
        <is>
          <t>Disaggregation of Revenue</t>
        </is>
      </c>
      <c r="B5" s="4" t="inlineStr">
        <is>
          <t xml:space="preserve">Product sales transferred to customers at a point in time and over time were as follows: Three Months Ended April 1, March 26, Product sales transferred at a point in time 79.5 % 75.7 % Product sales transferred over time 20.5 24.3 Three Months Ended April 1, March 26, Royalty revenue $ 20.0 $ 35.4 </t>
        </is>
      </c>
    </row>
    <row r="6">
      <c r="A6" s="4" t="inlineStr">
        <is>
          <t>Contract with Customer, Timing of Satisfaction of Performance Obligation and Payment</t>
        </is>
      </c>
      <c r="B6" s="4" t="inlineStr">
        <is>
          <t xml:space="preserve">The following table includes estimated revenue from contracts extending greater than one year for certain of the Company's hospital products that are expected to be recognized in the future related to performance obligations that were unsatisfied or partially unsatisfied as of April 1, 2022: Remainder of Fiscal 2022 $ 69.6 Fiscal 2023 71.2 Fiscal 2024 17.5 Thereafter 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structuring and Related Charges (Tables)</t>
        </is>
      </c>
      <c r="B1" s="2" t="inlineStr">
        <is>
          <t>3 Months Ended</t>
        </is>
      </c>
    </row>
    <row r="2">
      <c r="B2" s="2" t="inlineStr">
        <is>
          <t>Apr. 01, 2022</t>
        </is>
      </c>
    </row>
    <row r="3">
      <c r="A3" s="3" t="inlineStr">
        <is>
          <t>Restructuring and Related Activities [Abstract]</t>
        </is>
      </c>
    </row>
    <row r="4">
      <c r="A4" s="4" t="inlineStr">
        <is>
          <t>Schedule of Restructuring and Related Charges by Segment</t>
        </is>
      </c>
      <c r="B4" s="4" t="inlineStr">
        <is>
          <t xml:space="preserve">Net restructuring and related charges by segment were as follows: Three Months Ended April 1, March 26, Specialty Generics $ 3.5 $ — Corporate 3.3 1.1 Restructuring and related charges, net 6.8 1.1 Less: accelerated deprecation — (0.7) Restructuring charges, net $ 6.8 $ 0.4 </t>
        </is>
      </c>
    </row>
    <row r="5">
      <c r="A5" s="4" t="inlineStr">
        <is>
          <t>Schedule of Net Restructuring and Related Charges</t>
        </is>
      </c>
      <c r="B5" s="4" t="inlineStr">
        <is>
          <t xml:space="preserve">Net restructuring and related charges by program were comprised of the following: Three Months Ended April 1, March 26, 2018 Program $ 6.8 $ 1.1 Less: non-cash charges, including accelerated depreciation (2.1) (1.1) Total charges expected to be settled in cash $ 4.7 $ — </t>
        </is>
      </c>
    </row>
    <row r="6">
      <c r="A6" s="4" t="inlineStr">
        <is>
          <t>Schedule of Restructuring Reserves Reconciliation by Program</t>
        </is>
      </c>
      <c r="B6" s="4" t="inlineStr">
        <is>
          <t xml:space="preserve">The following table summarizes cash activity for restructuring reserves, which primarily related to employee severance and benefits: 2018 Program Balance as of December 31, 2021 $ 10.9 Charges 5.7 Changes in estimate (1.0) Cash payments (12.6) Balance as of April 1, 2022 $ 3.0 </t>
        </is>
      </c>
    </row>
    <row r="7">
      <c r="A7" s="4" t="inlineStr">
        <is>
          <t>Schedule of Restructuring Charges Incurred Cumulative to Date</t>
        </is>
      </c>
      <c r="B7" s="4" t="inlineStr">
        <is>
          <t xml:space="preserve">As of April 1, 2022, net restructuring and related charges incurred cumulative to date were as follows: 2018 Program Specialty Brands $ 3.1 Specialty Generics 18.5 Corporate 81.2 $ 10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Apr. 01, 2022</t>
        </is>
      </c>
    </row>
    <row r="3">
      <c r="A3" s="3" t="inlineStr">
        <is>
          <t>Earnings Per Share [Abstract]</t>
        </is>
      </c>
    </row>
    <row r="4">
      <c r="A4" s="4" t="inlineStr">
        <is>
          <t>Schedule of Earnings per Share</t>
        </is>
      </c>
      <c r="B4" s="4" t="inlineStr">
        <is>
          <t xml:space="preserve">The weighted-average number of shares outstanding used in the computations of both basic and diluted loss per share were as follows ( in millions ): Three Months Ended April 1, March 26, Basic and diluted 84.7 8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Apr. 01, 2022</t>
        </is>
      </c>
    </row>
    <row r="3">
      <c r="A3" s="3" t="inlineStr">
        <is>
          <t>Inventory, Net [Abstract]</t>
        </is>
      </c>
    </row>
    <row r="4">
      <c r="A4" s="4" t="inlineStr">
        <is>
          <t>Schedule of Inventories</t>
        </is>
      </c>
      <c r="B4" s="4" t="inlineStr">
        <is>
          <t xml:space="preserve">Inventories were comprised of the following at the end of each period: April 1, December 31, Raw materials and supplies $ 65.1 $ 59.8 Work in process 210.4 196.4 Finished goods 96.0 91.0 $ 371.5 $ 34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3 Months Ended</t>
        </is>
      </c>
    </row>
    <row r="2">
      <c r="B2" s="2" t="inlineStr">
        <is>
          <t>Apr. 01, 2022</t>
        </is>
      </c>
    </row>
    <row r="3">
      <c r="A3" s="3" t="inlineStr">
        <is>
          <t>Property, Plant and Equipment</t>
        </is>
      </c>
    </row>
    <row r="4">
      <c r="A4" s="4" t="inlineStr">
        <is>
          <t>Property, Plant and Equipment</t>
        </is>
      </c>
      <c r="B4" s="4" t="inlineStr">
        <is>
          <t xml:space="preserve">The gross carrying amount and accumulated depreciation of property, plant and equipment were comprised of the following at the end of each period: April 1, December 31, 2021 Property, plant and equipment, gross $ 1,884.7 $ 1,886.6 Less: accumulated depreciation (1,126.2) (1,110.6) Property, plant and equipment, net $ 758.5 $ 776.0 </t>
        </is>
      </c>
    </row>
    <row r="5">
      <c r="A5" s="4" t="inlineStr">
        <is>
          <t>Depreciation of Fixed Assets</t>
        </is>
      </c>
      <c r="B5" s="4" t="inlineStr">
        <is>
          <t xml:space="preserve">Depreciation expense was as follows: Three Months Ended April 1, March 26, Depreciation expense $ 22.1 $ 2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3 Months Ended</t>
        </is>
      </c>
    </row>
    <row r="2">
      <c r="B2" s="2" t="inlineStr">
        <is>
          <t>Apr. 01, 2022</t>
        </is>
      </c>
    </row>
    <row r="3">
      <c r="A3" s="3" t="inlineStr">
        <is>
          <t>Goodwill and Intangible Assets Disclosure [Abstract]</t>
        </is>
      </c>
    </row>
    <row r="4">
      <c r="A4" s="4" t="inlineStr">
        <is>
          <t>Schedule of Intangible Assets</t>
        </is>
      </c>
      <c r="B4" s="4" t="inlineStr">
        <is>
          <t xml:space="preserve">The gross carrying amount and accumulated amortization of intangible assets were comprised of the following at the end of each period: April 1, 2022 December 31, 2021 Gross Carrying Amount Accumulated Amortization Gross Carrying Amount Accumulated Amortization Amortizable: Completed technology $ 10,404.0 $ 5,313.5 $ 10,404.0 $ 5,160.4 License agreements 120.1 83.1 120.1 82.1 Trademarks 77.7 27.8 77.7 26.9 Total $ 10,601.8 $ 5,424.4 $ 10,601.8 $ 5,269.4 Non-Amortizable: Trademarks $ 35.0 $ 35.0 In-process research and development 81.0 81.0 Total $ 116.0 $ 116.0 </t>
        </is>
      </c>
    </row>
    <row r="5">
      <c r="A5" s="4" t="inlineStr">
        <is>
          <t>Intangible Asset Amortization Expense</t>
        </is>
      </c>
      <c r="B5" s="4" t="inlineStr">
        <is>
          <t xml:space="preserve">Intangible asset amortization expense was as follows: Three Months Ended April 1, March 26, Amortization expense $ 155.1 $ 145.3 </t>
        </is>
      </c>
    </row>
    <row r="6">
      <c r="A6" s="4" t="inlineStr">
        <is>
          <t>Schedule of Future Amortization Expense, Intangible Assets</t>
        </is>
      </c>
      <c r="B6" s="4" t="inlineStr">
        <is>
          <t>The estimated aggregate amortization expense on intangible assets owned by the Company and being amortized as of April 1, 2022, is expected to be as follows: Remainder of Fiscal 2022 $ 458.7 Fiscal 2023 593.8 Fiscal 2024 573.5 Fiscal 2025 551.8 Fiscal 2026 52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Apr. 01, 2022</t>
        </is>
      </c>
      <c r="C2" s="2" t="inlineStr">
        <is>
          <t>Mar. 26, 2021</t>
        </is>
      </c>
    </row>
    <row r="3">
      <c r="A3" s="4" t="inlineStr">
        <is>
          <t>Net loss</t>
        </is>
      </c>
      <c r="B3" s="6" t="n">
        <v>-119.6</v>
      </c>
      <c r="C3" s="6" t="n">
        <v>-143.9</v>
      </c>
    </row>
    <row r="4">
      <c r="A4" s="4" t="inlineStr">
        <is>
          <t>Other Comprehensive Income (Loss), Net of Tax, Portion Attributable to Parent</t>
        </is>
      </c>
      <c r="B4" s="5" t="n">
        <v>0</v>
      </c>
      <c r="C4" s="8" t="n">
        <v>0.1</v>
      </c>
    </row>
    <row r="5">
      <c r="A5" s="4" t="inlineStr">
        <is>
          <t>Net loss</t>
        </is>
      </c>
      <c r="B5" s="8" t="n">
        <v>-119.6</v>
      </c>
      <c r="C5" s="8" t="n">
        <v>-143.9</v>
      </c>
    </row>
    <row r="6">
      <c r="A6" s="3" t="inlineStr">
        <is>
          <t>Other comprehensive income, net of tax:</t>
        </is>
      </c>
    </row>
    <row r="7">
      <c r="A7" s="4" t="inlineStr">
        <is>
          <t>Currency translation adjustments</t>
        </is>
      </c>
      <c r="B7" s="8" t="n">
        <v>0.2</v>
      </c>
      <c r="C7" s="8" t="n">
        <v>0.2</v>
      </c>
    </row>
    <row r="8">
      <c r="A8" s="4" t="inlineStr">
        <is>
          <t>Benefit plans, net of tax</t>
        </is>
      </c>
      <c r="B8" s="8" t="n">
        <v>-0.2</v>
      </c>
      <c r="C8" s="8" t="n">
        <v>-0.1</v>
      </c>
    </row>
    <row r="9">
      <c r="A9" s="4" t="inlineStr">
        <is>
          <t>Total other comprehensive income, net of tax</t>
        </is>
      </c>
      <c r="B9" s="5" t="n">
        <v>0</v>
      </c>
      <c r="C9" s="8" t="n">
        <v>0.1</v>
      </c>
    </row>
    <row r="10">
      <c r="A10" s="4" t="inlineStr">
        <is>
          <t>Comprehensive Income (Loss), Net of Tax, Attributable to Parent, Total</t>
        </is>
      </c>
      <c r="B10" s="8" t="n">
        <v>-119.6</v>
      </c>
      <c r="C10" s="8" t="n">
        <v>-143.8</v>
      </c>
    </row>
    <row r="11">
      <c r="A11" s="4" t="inlineStr">
        <is>
          <t>Retained Earnings (Deficit)</t>
        </is>
      </c>
    </row>
    <row r="12">
      <c r="A12" s="4" t="inlineStr">
        <is>
          <t>Net loss</t>
        </is>
      </c>
      <c r="B12" s="8" t="n">
        <v>-119.6</v>
      </c>
      <c r="C12" s="8" t="n">
        <v>-143.9</v>
      </c>
    </row>
    <row r="13">
      <c r="A13" s="4" t="inlineStr">
        <is>
          <t>Net loss</t>
        </is>
      </c>
      <c r="B13" s="6" t="n">
        <v>-119.6</v>
      </c>
      <c r="C13" s="6" t="n">
        <v>-143.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3 Months Ended</t>
        </is>
      </c>
    </row>
    <row r="2">
      <c r="B2" s="2" t="inlineStr">
        <is>
          <t>Apr. 01, 2022</t>
        </is>
      </c>
    </row>
    <row r="3">
      <c r="A3" s="3" t="inlineStr">
        <is>
          <t>Debt Disclosure [Abstract]</t>
        </is>
      </c>
    </row>
    <row r="4">
      <c r="A4" s="4" t="inlineStr">
        <is>
          <t>Schedule of Debt including Capital Lease Obligation</t>
        </is>
      </c>
      <c r="B4" s="4" t="inlineStr">
        <is>
          <t xml:space="preserve">Debt was comprised of the following at the end of each period: April 1, 2022 December 31, 2021 Principal Unamortized Discount and Debt Issuance Costs Principal Unamortized Discount and Debt Issuance Costs Secured debt: Term loan due September 2024 $ 1,392.9 $ — $ 1,396.5 $ — Term loan due February 2025 369.7 — 370.7 — 10.00% first lien senior notes due April 2025 495.0 5.5 495.0 5.9 10.00% second lien senior notes due April 2025 322.9 — 322.9 — Revolving credit facility 900.0 — 900.0 0.2 Total secured debt 3,480.5 5.5 3,485.1 6.1 Unsecured debt: 9.50% debentures due May 2022 10.4 — 10.4 — 5.75% senior notes due August 2022 610.3 — 610.3 — 8.00% debentures due March 2023 4.4 — 4.4 — 4.75% senior notes due April 2023 133.7 — 133.7 — 5.625% senior notes due October 2023 514.7 — 514.7 — 5.50% senior notes due April 2025 387.2 — 387.2 — Total unsecured debt 1,660.7 — 1,660.7 — Total debt, prior to reclassification to liabilities subject to compromise 5,141.2 5.5 5,145.8 6.1 Less: Current portion (1,395.0) (5.5) (1,395.0) (6.1) Less: Amounts reclassified to liabilities subject to compromise (3,746.2) — (3,750.8) — Total long-term debt, net of current portion $ — $ — $ — $ — </t>
        </is>
      </c>
    </row>
    <row r="5">
      <c r="A5" s="4" t="inlineStr">
        <is>
          <t>Schedule of Applicable Interest Rate on Variable-rate Debt</t>
        </is>
      </c>
      <c r="B5" s="4" t="inlineStr">
        <is>
          <t>As of April 1, 2022, the applicable interest rate and outstanding borrowings on the Company's debt instruments were as follows: Applicable interest rate Outstanding borrowings Fixed-rate instruments 7.15 % $ 2,478.6 Term loan due September 2024 (1) 6.25 1,392.9 Term loan due February 2025 (1) 6.25 369.7 Revolving credit facility (2) 4.82 900.0 (1) The applicable interest rate for the senior secured term loans includes the incremental 250 basis points as a result of the amendment to the cash collateral order that took effect on March 22, 2021. Refer to Note 2 for further discussion on the amendment. (2) Includes the incremental 200 basis points related to the cash adequate protection payments. Refer to Note 2 for further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and Fair Value Measurements (Tables)</t>
        </is>
      </c>
      <c r="B1" s="2" t="inlineStr">
        <is>
          <t>3 Months Ended</t>
        </is>
      </c>
    </row>
    <row r="2">
      <c r="B2" s="2" t="inlineStr">
        <is>
          <t>Apr. 01, 2022</t>
        </is>
      </c>
    </row>
    <row r="3">
      <c r="A3" s="3" t="inlineStr">
        <is>
          <t>Fair Value Disclosures [Abstract]</t>
        </is>
      </c>
    </row>
    <row r="4">
      <c r="A4" s="4" t="inlineStr">
        <is>
          <t>Schedule of Fair Value of Assets and Liabilities Measured on a Recurring Basis</t>
        </is>
      </c>
      <c r="B4" s="4" t="inlineStr">
        <is>
          <t xml:space="preserve">The following tables provide a summary of the significant assets and liabilities that are measured at fair value on a recurring basis at the end of each period: April 1, Quoted Prices in Active Markets for Identical Assets (Level 1) Significant Other Observable Inputs (Level 2) Significant Unobservable Inputs (Level 3) Assets: Debt and equity securities held in rabbi trusts $ 36.9 $ 24.7 $ 12.2 $ — Equity securities 32.4 32.4 — — $ 69.3 $ 57.1 $ 12.2 $ — Liabilities: Deferred compensation liabilities $ 29.3 $ — $ 29.3 $ — Contingent consideration liabilities 27.2 — — 27.2 $ 56.5 $ — $ 29.3 $ 27.2 December 31, Quoted Prices in Active Markets for Identical Assets (Level 1) Significant Other Observable Inputs (Level 2) Significant Unobservable Inputs (Level 3) Assets: Debt and equity securities held in rabbi trusts $ 38.7 $ 24.9 $ 13.8 $ — Equity securities 36.5 36.5 — — $ 75.2 $ 61.4 $ 13.8 $ — Liabilities: Deferred compensation liabilities $ 36.9 $ — $ 36.9 $ — Contingent consideration liabilities 27.3 — — 27.3 $ 64.2 $ — $ 36.9 $ 27.3 </t>
        </is>
      </c>
    </row>
    <row r="5">
      <c r="A5" s="4" t="inlineStr">
        <is>
          <t>Schedule of Carrying Amount and Fair Value of Long-term Debt</t>
        </is>
      </c>
      <c r="B5" s="4" t="inlineStr">
        <is>
          <t xml:space="preserve">The following table presents the carrying values and estimated fair values of the Company's debt as of the end of each period: April 1, 2022 December 31, 2021 Carrying Fair Carrying Fair Level 1: 5.75% senior notes due August 2022 $ 610.3 $ 293.3 $ 610.3 $ 324.1 4.75% senior notes due April 2023 133.7 51.9 133.7 48.9 5.625% senior notes due October 2023 514.7 252.3 514.7 279.1 5.50% senior notes due April 2025 387.2 189.9 387.2 211.6 10.00% first lien senior notes due April 2025 495.0 519.6 495.0 523.7 10.00% second lien senior notes due April 2025 322.9 306.8 322.9 312.7 Revolving credit facility 900.0 900.0 900.0 900.0 Level 2: 9.50% debentures due May 2022 10.4 7.7 10.4 7.7 8.00% debentures due March 2023 4.4 3.2 4.4 3.2 Term loan due September 2024 1,392.9 1,274.6 1,396.5 1,309.2 Term loan due February 2025 369.7 338.9 370.7 347.7 Total Debt $ 5,141.2 $ 4,138.2 $ 5,145.8 $ 4,267.9 </t>
        </is>
      </c>
    </row>
    <row r="6">
      <c r="A6" s="4" t="inlineStr">
        <is>
          <t>Schedules of Concentration of Risk</t>
        </is>
      </c>
      <c r="B6" s="4" t="inlineStr">
        <is>
          <t xml:space="preserve">The following table shows net sales attributable to distributors that accounted for 10.0% or more of the Company's total net sales: Three Months Ended April 1, March 26, CuraScript, Inc. 26.0 % 24.9 % The following table shows accounts receivable attributable to distributors that accounted for 10.0% or more of the Company's gross accounts receivable at the end of each period: April 1, December 31, AmerisourceBergen Corporation 29.2 % 30.0 % McKesson Corporation 16.8 15.0 CuraScript, Inc. * 12.7 *Accounts receivable attributable to this distributor was less than 10.0% of total gross accounts receivable at the end of the respective period presented above. The following table shows net sales attributable to products that accounted for 10.0% or more of the Company's total net sales: Three Months Ended April 1, March 26, Acthar Gel 26.0 % 23.1 % INOmax 20.2 24.0 Therakos 12.2 1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Data (Tables)</t>
        </is>
      </c>
      <c r="B1" s="2" t="inlineStr">
        <is>
          <t>3 Months Ended</t>
        </is>
      </c>
    </row>
    <row r="2">
      <c r="B2" s="2" t="inlineStr">
        <is>
          <t>Apr. 01, 2022</t>
        </is>
      </c>
    </row>
    <row r="3">
      <c r="A3" s="3" t="inlineStr">
        <is>
          <t>Segment Reporting [Abstract]</t>
        </is>
      </c>
    </row>
    <row r="4">
      <c r="A4" s="4" t="inlineStr">
        <is>
          <t>Schedule of Segment Reporting Information by Reportable Segment</t>
        </is>
      </c>
      <c r="B4" s="4" t="inlineStr">
        <is>
          <t>Selected information by reportable segment was as follows: Three Months Ended April 1, March 26, Net sales: Specialty Brands $ 339.4 $ 408.4 Specialty Generics 151.5 149.6 Net sales $ 490.9 $ 558.0 Operating income (loss): Specialty Brands $ 164.8 $ 212.1 Specialty Generics 34.4 31.7 Segment operating income 199.2 243.8 Unallocated amounts: Corporate and unallocated expenses (1) (32.8) (22.6) Depreciation and amortization (177.2) (169.6) Share-based compensation (1.2) (3.6) Restructuring charges, net (6.8) (0.4) Non-restructuring impairment charges — (64.5) Separation costs (2) (2.0) (0.6) Operating loss $ (20.8) $ (17.5) (1) Includes administration expenses and certain compensation, legal, environmental and other costs not charged to the Company's reportable segments. (2) Represents costs included in selling, general and administrative expenses, primarily related to professional fees and costs incurred as the Company explores potential sales of non-core assets to enable further deleveraging post-emergence.</t>
        </is>
      </c>
    </row>
    <row r="5">
      <c r="A5" s="4" t="inlineStr">
        <is>
          <t>Schedule of Net Sales from External Customers by Products</t>
        </is>
      </c>
      <c r="B5" s="4" t="inlineStr">
        <is>
          <t>Net sales by product family within the Company's reportable segments were as follows: Three Months Ended April 1, March 26, Acthar Gel $ 127.7 $ 129.0 INOmax 99.0 134.0 Ofirmev 2.6 12.8 Therakos 59.9 66.8 Amitiza (1) 47.7 61.4 Other 2.5 4.4 Specialty Brands 339.4 408.4 Hydrocodone (API) and hydrocodone-containing tablets 19.0 23.3 Oxycodone (API) and oxycodone-containing tablets 16.6 17.2 Acetaminophen (API) 46.3 45.5 Other controlled substances 64.1 58.1 Other 5.5 5.5 Specialty Generics 151.5 149.6 Net sales $ 490.9 $ 558.0 (1) Amitiza consists of both product net sales and royalties. Refer to Note 2 for further details on Amitiza's revenu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1" customWidth="1" min="5" max="5"/>
    <col width="17" customWidth="1" min="6" max="6"/>
    <col width="21" customWidth="1" min="7" max="7"/>
    <col width="27" customWidth="1" min="8" max="8"/>
    <col width="21" customWidth="1" min="9" max="9"/>
    <col width="21" customWidth="1" min="10" max="10"/>
  </cols>
  <sheetData>
    <row r="1">
      <c r="A1" s="1" t="inlineStr">
        <is>
          <t>Reorganizations (Details) $ in Millions</t>
        </is>
      </c>
      <c r="B1" s="2" t="inlineStr">
        <is>
          <t>Sep. 02, 2021USD ($)</t>
        </is>
      </c>
      <c r="C1" s="2" t="inlineStr">
        <is>
          <t>Mar. 26, 2021</t>
        </is>
      </c>
      <c r="D1" s="2" t="inlineStr">
        <is>
          <t>Mar. 22, 2021</t>
        </is>
      </c>
      <c r="E1" s="2" t="inlineStr">
        <is>
          <t>Mar. 19, 2021USD ($)</t>
        </is>
      </c>
      <c r="F1" s="2" t="inlineStr">
        <is>
          <t>Mar. 10, 2021</t>
        </is>
      </c>
      <c r="G1" s="2" t="inlineStr">
        <is>
          <t>Oct. 11, 2020USD ($)</t>
        </is>
      </c>
      <c r="H1" s="2" t="inlineStr">
        <is>
          <t>Apr. 01, 2022USD ($)action</t>
        </is>
      </c>
      <c r="I1" s="2" t="inlineStr">
        <is>
          <t>Mar. 26, 2021USD ($)</t>
        </is>
      </c>
      <c r="J1" s="2" t="inlineStr">
        <is>
          <t>Dec. 31, 2021USD ($)</t>
        </is>
      </c>
    </row>
    <row r="2">
      <c r="A2" s="3" t="inlineStr">
        <is>
          <t>Reorganizations [Line Items]</t>
        </is>
      </c>
    </row>
    <row r="3">
      <c r="A3" s="4" t="inlineStr">
        <is>
          <t>Restructuring Support Agreement, Common Stock Share Percentage Reorganized New Company</t>
        </is>
      </c>
      <c r="G3" s="4" t="inlineStr">
        <is>
          <t>100.00%</t>
        </is>
      </c>
    </row>
    <row r="4">
      <c r="A4" s="4" t="inlineStr">
        <is>
          <t>Accrued interest</t>
        </is>
      </c>
      <c r="H4" s="6" t="n">
        <v>17.4</v>
      </c>
      <c r="J4" s="7" t="n">
        <v>17</v>
      </c>
    </row>
    <row r="5">
      <c r="A5" s="4" t="inlineStr">
        <is>
          <t>Bankruptcy Claims, Number Claims Filed | action</t>
        </is>
      </c>
      <c r="H5" s="5" t="n">
        <v>50000</v>
      </c>
    </row>
    <row r="6">
      <c r="A6" s="4" t="inlineStr">
        <is>
          <t>Cash Paid, Reorganization items</t>
        </is>
      </c>
      <c r="H6" s="6" t="n">
        <v>79.09999999999999</v>
      </c>
      <c r="I6" s="6" t="n">
        <v>33.7</v>
      </c>
    </row>
    <row r="7">
      <c r="A7" s="4" t="inlineStr">
        <is>
          <t>Restructuring Support Agreement, Proposed Settlement of General Unsecured Claims</t>
        </is>
      </c>
      <c r="B7" s="7" t="n">
        <v>135</v>
      </c>
    </row>
    <row r="8">
      <c r="A8" s="4" t="inlineStr">
        <is>
          <t>Exit Fee Percentage</t>
        </is>
      </c>
      <c r="H8" s="4" t="inlineStr">
        <is>
          <t>1.00%</t>
        </is>
      </c>
    </row>
    <row r="9">
      <c r="A9" s="4" t="inlineStr">
        <is>
          <t>Exit Fee Percentage, Payment in full on senior secured term loans</t>
        </is>
      </c>
      <c r="H9" s="4" t="inlineStr">
        <is>
          <t>0.50%</t>
        </is>
      </c>
    </row>
    <row r="10">
      <c r="A10" s="4" t="inlineStr">
        <is>
          <t>Consent Fee Percentage, Unsecured Notes</t>
        </is>
      </c>
      <c r="H10" s="4" t="inlineStr">
        <is>
          <t>1.50%</t>
        </is>
      </c>
    </row>
    <row r="11">
      <c r="A11" s="4" t="inlineStr">
        <is>
          <t>Maximum</t>
        </is>
      </c>
    </row>
    <row r="12">
      <c r="A12" s="3" t="inlineStr">
        <is>
          <t>Reorganizations [Line Items]</t>
        </is>
      </c>
    </row>
    <row r="13">
      <c r="A13" s="4" t="inlineStr">
        <is>
          <t>Loss Contingency, Estimate of Possible Loss</t>
        </is>
      </c>
      <c r="H13" s="6" t="n">
        <v>119.2</v>
      </c>
    </row>
    <row r="14">
      <c r="A14" s="4" t="inlineStr">
        <is>
          <t>Opioid Claimant Trust [Member]</t>
        </is>
      </c>
    </row>
    <row r="15">
      <c r="A15" s="3" t="inlineStr">
        <is>
          <t>Reorganizations [Line Items]</t>
        </is>
      </c>
    </row>
    <row r="16">
      <c r="A16" s="4" t="inlineStr">
        <is>
          <t>Restructuring Support Agreement Proposed Settlement</t>
        </is>
      </c>
      <c r="B16" s="5" t="n">
        <v>1725</v>
      </c>
    </row>
    <row r="17">
      <c r="A17" s="4" t="inlineStr">
        <is>
          <t>Restructuring Support Agreement, Equity Value of Reorganized Debtors</t>
        </is>
      </c>
      <c r="G17" s="7" t="n">
        <v>1551</v>
      </c>
    </row>
    <row r="18">
      <c r="A18" s="4" t="inlineStr">
        <is>
          <t>Restructuring Support Agreement Proposed Settlement, Year Three through Seven</t>
        </is>
      </c>
      <c r="G18" s="5" t="n">
        <v>150</v>
      </c>
    </row>
    <row r="19">
      <c r="A19" s="4" t="inlineStr">
        <is>
          <t>Restructuring Support Agreement ProposedSettlement, Payment Year One and Two</t>
        </is>
      </c>
      <c r="G19" s="5" t="n">
        <v>200</v>
      </c>
    </row>
    <row r="20">
      <c r="A20" s="4" t="inlineStr">
        <is>
          <t>Restructuring Support Agreement Proposed Settlement, Upfront Payment</t>
        </is>
      </c>
      <c r="G20" s="7" t="n">
        <v>450</v>
      </c>
    </row>
    <row r="21">
      <c r="A21" s="4" t="inlineStr">
        <is>
          <t>Restructuring Support Agreement Proposed Settlement, Year Eight</t>
        </is>
      </c>
      <c r="B21" s="5" t="n">
        <v>125</v>
      </c>
    </row>
    <row r="22">
      <c r="A22" s="4" t="inlineStr">
        <is>
          <t>Opioid Claimant Trust [Member] | Other Ownership Interest [Member]</t>
        </is>
      </c>
    </row>
    <row r="23">
      <c r="A23" s="3" t="inlineStr">
        <is>
          <t>Reorganizations [Line Items]</t>
        </is>
      </c>
    </row>
    <row r="24">
      <c r="A24" s="4" t="inlineStr">
        <is>
          <t>Restructuring Support Agreement, Warrants Common Stock Share Percentage Reorganized New Company</t>
        </is>
      </c>
      <c r="G24" s="4" t="inlineStr">
        <is>
          <t>19.99%</t>
        </is>
      </c>
    </row>
    <row r="25">
      <c r="A25" s="4" t="inlineStr">
        <is>
          <t>Medicaid Lawsuit [Member]</t>
        </is>
      </c>
    </row>
    <row r="26">
      <c r="A26" s="3" t="inlineStr">
        <is>
          <t>Reorganizations [Line Items]</t>
        </is>
      </c>
    </row>
    <row r="27">
      <c r="A27" s="4" t="inlineStr">
        <is>
          <t>Restructuring Support Agreement Proposed Settlement</t>
        </is>
      </c>
      <c r="G27" s="7" t="n">
        <v>260</v>
      </c>
    </row>
    <row r="28">
      <c r="A28" s="4" t="inlineStr">
        <is>
          <t>Restructuring Support Agreement, Proposed Debt, Term</t>
        </is>
      </c>
      <c r="G28" s="4" t="inlineStr">
        <is>
          <t>7 years</t>
        </is>
      </c>
    </row>
    <row r="29">
      <c r="A29" s="4" t="inlineStr">
        <is>
          <t>Medicaid Lawsuit [Member] | Maximum</t>
        </is>
      </c>
    </row>
    <row r="30">
      <c r="A30" s="3" t="inlineStr">
        <is>
          <t>Reorganizations [Line Items]</t>
        </is>
      </c>
    </row>
    <row r="31">
      <c r="A31" s="4" t="inlineStr">
        <is>
          <t>Loss Contingency, Estimate of Possible Loss</t>
        </is>
      </c>
      <c r="G31" s="7" t="n">
        <v>640</v>
      </c>
    </row>
    <row r="32">
      <c r="A32" s="4" t="inlineStr">
        <is>
          <t>Term Loans due Sept 2024 and Feb 2025</t>
        </is>
      </c>
    </row>
    <row r="33">
      <c r="A33" s="3" t="inlineStr">
        <is>
          <t>Reorganizations [Line Items]</t>
        </is>
      </c>
    </row>
    <row r="34">
      <c r="A34" s="4" t="inlineStr">
        <is>
          <t>Repayments of Long-term Debt</t>
        </is>
      </c>
      <c r="E34" s="7" t="n">
        <v>114</v>
      </c>
    </row>
    <row r="35">
      <c r="A35" s="4" t="inlineStr">
        <is>
          <t>Proposed Debt Instrument Term</t>
        </is>
      </c>
      <c r="F35" s="4" t="inlineStr">
        <is>
          <t>5 years 9 months</t>
        </is>
      </c>
    </row>
    <row r="36">
      <c r="A36" s="4" t="inlineStr">
        <is>
          <t>Unsecured Debt</t>
        </is>
      </c>
    </row>
    <row r="37">
      <c r="A37" s="3" t="inlineStr">
        <is>
          <t>Reorganizations [Line Items]</t>
        </is>
      </c>
    </row>
    <row r="38">
      <c r="A38" s="4" t="inlineStr">
        <is>
          <t>Increase (Decrease) in Interest Payable, Net</t>
        </is>
      </c>
      <c r="H38" s="6" t="n">
        <v>17.7</v>
      </c>
      <c r="I38" s="8" t="n">
        <v>17.7</v>
      </c>
    </row>
    <row r="39">
      <c r="A39" s="4" t="inlineStr">
        <is>
          <t>Restructuring Support Agreement [Member] | Opioid Claimant Trust [Member]</t>
        </is>
      </c>
    </row>
    <row r="40">
      <c r="A40" s="3" t="inlineStr">
        <is>
          <t>Reorganizations [Line Items]</t>
        </is>
      </c>
    </row>
    <row r="41">
      <c r="A41" s="4" t="inlineStr">
        <is>
          <t>Restructuring Support Agreement Proposed Settlement, Year Three through Seven</t>
        </is>
      </c>
      <c r="G41" s="5" t="n">
        <v>150</v>
      </c>
    </row>
    <row r="42">
      <c r="A42" s="4" t="inlineStr">
        <is>
          <t>Restructuring Support Agreement Proposed Settlement, Year Eight</t>
        </is>
      </c>
      <c r="B42" s="7" t="n">
        <v>125</v>
      </c>
    </row>
    <row r="43">
      <c r="A43" s="4" t="inlineStr">
        <is>
          <t>Secured Debt</t>
        </is>
      </c>
    </row>
    <row r="44">
      <c r="A44" s="3" t="inlineStr">
        <is>
          <t>Reorganizations [Line Items]</t>
        </is>
      </c>
    </row>
    <row r="45">
      <c r="A45" s="4" t="inlineStr">
        <is>
          <t>Debt Instrument, Interest Rate, Increase (Decrease)</t>
        </is>
      </c>
      <c r="H45" s="4" t="inlineStr">
        <is>
          <t>200.00%</t>
        </is>
      </c>
    </row>
    <row r="46">
      <c r="A46" s="4" t="inlineStr">
        <is>
          <t>Adequate Protection Payment, Expense</t>
        </is>
      </c>
      <c r="H46" s="6" t="n">
        <v>15.7</v>
      </c>
      <c r="I46" s="8" t="n">
        <v>14.5</v>
      </c>
    </row>
    <row r="47">
      <c r="A47" s="4" t="inlineStr">
        <is>
          <t>Adequate Protection Payment, Cash Paid</t>
        </is>
      </c>
      <c r="H47" s="6" t="n">
        <v>15.5</v>
      </c>
      <c r="I47" s="6" t="n">
        <v>13.8</v>
      </c>
    </row>
    <row r="48">
      <c r="A48" s="4" t="inlineStr">
        <is>
          <t>Restructuring Support Agreement, Proposed Long-Term Debt</t>
        </is>
      </c>
      <c r="G48" s="7" t="n">
        <v>375</v>
      </c>
    </row>
    <row r="49">
      <c r="A49" s="4" t="inlineStr">
        <is>
          <t>Restructuring Support Agreement, Proposed Debt, Term</t>
        </is>
      </c>
      <c r="G49" s="4" t="inlineStr">
        <is>
          <t>7 years</t>
        </is>
      </c>
    </row>
    <row r="50">
      <c r="A50" s="4" t="inlineStr">
        <is>
          <t>Secured Debt | Term Loan due 2024</t>
        </is>
      </c>
    </row>
    <row r="51">
      <c r="A51" s="3" t="inlineStr">
        <is>
          <t>Reorganizations [Line Items]</t>
        </is>
      </c>
    </row>
    <row r="52">
      <c r="A52" s="4" t="inlineStr">
        <is>
          <t>Proposed Debt Instrument Basis Spread On Variable Rate</t>
        </is>
      </c>
      <c r="H52" s="4" t="inlineStr">
        <is>
          <t>5.25%</t>
        </is>
      </c>
    </row>
    <row r="53">
      <c r="A53" s="4" t="inlineStr">
        <is>
          <t>Secured Debt | Term Loan due 2025</t>
        </is>
      </c>
    </row>
    <row r="54">
      <c r="A54" s="3" t="inlineStr">
        <is>
          <t>Reorganizations [Line Items]</t>
        </is>
      </c>
    </row>
    <row r="55">
      <c r="A55" s="4" t="inlineStr">
        <is>
          <t>Proposed Debt Instrument Basis Spread On Variable Rate</t>
        </is>
      </c>
      <c r="F55" s="4" t="inlineStr">
        <is>
          <t>5.50%</t>
        </is>
      </c>
    </row>
    <row r="56">
      <c r="A56" s="4" t="inlineStr">
        <is>
          <t>Unsecured Debt | 5.625% Senior Notes</t>
        </is>
      </c>
    </row>
    <row r="57">
      <c r="A57" s="3" t="inlineStr">
        <is>
          <t>Reorganizations [Line Items]</t>
        </is>
      </c>
    </row>
    <row r="58">
      <c r="A58" s="4" t="inlineStr">
        <is>
          <t>Debt Instrument, Interest Rate, Stated Percentage</t>
        </is>
      </c>
      <c r="H58" s="4" t="inlineStr">
        <is>
          <t>5.625%</t>
        </is>
      </c>
    </row>
    <row r="59">
      <c r="A59" s="4" t="inlineStr">
        <is>
          <t>Senior Notes | 5.75% Senior Notes</t>
        </is>
      </c>
    </row>
    <row r="60">
      <c r="A60" s="3" t="inlineStr">
        <is>
          <t>Reorganizations [Line Items]</t>
        </is>
      </c>
    </row>
    <row r="61">
      <c r="A61" s="4" t="inlineStr">
        <is>
          <t>Debt Instrument, Interest Rate, Stated Percentage</t>
        </is>
      </c>
      <c r="H61" s="4" t="inlineStr">
        <is>
          <t>5.75%</t>
        </is>
      </c>
    </row>
    <row r="62">
      <c r="A62" s="4" t="inlineStr">
        <is>
          <t>Senior Notes | 5.50% Senior Notes</t>
        </is>
      </c>
    </row>
    <row r="63">
      <c r="A63" s="3" t="inlineStr">
        <is>
          <t>Reorganizations [Line Items]</t>
        </is>
      </c>
    </row>
    <row r="64">
      <c r="A64" s="4" t="inlineStr">
        <is>
          <t>Debt Instrument, Interest Rate, Stated Percentage</t>
        </is>
      </c>
      <c r="H64" s="4" t="inlineStr">
        <is>
          <t>5.50%</t>
        </is>
      </c>
    </row>
    <row r="65">
      <c r="A65" s="4" t="inlineStr">
        <is>
          <t>Senior Notes | 10.00% Second Lien Senior Notes</t>
        </is>
      </c>
    </row>
    <row r="66">
      <c r="A66" s="3" t="inlineStr">
        <is>
          <t>Reorganizations [Line Items]</t>
        </is>
      </c>
    </row>
    <row r="67">
      <c r="A67" s="4" t="inlineStr">
        <is>
          <t>Debt Instrument, Interest Rate, Stated Percentage</t>
        </is>
      </c>
      <c r="G67" s="4" t="inlineStr">
        <is>
          <t>10.00%</t>
        </is>
      </c>
    </row>
    <row r="68">
      <c r="A68" s="4" t="inlineStr">
        <is>
          <t>Senior Notes | 4.75% Senior Notes</t>
        </is>
      </c>
    </row>
    <row r="69">
      <c r="A69" s="3" t="inlineStr">
        <is>
          <t>Reorganizations [Line Items]</t>
        </is>
      </c>
    </row>
    <row r="70">
      <c r="A70" s="4" t="inlineStr">
        <is>
          <t>Debt Instrument, Interest Rate, Stated Percentage</t>
        </is>
      </c>
      <c r="H70" s="4" t="inlineStr">
        <is>
          <t>4.75%</t>
        </is>
      </c>
    </row>
    <row r="71">
      <c r="A71" s="4" t="inlineStr">
        <is>
          <t>Debentures | 9.50% Debenture</t>
        </is>
      </c>
    </row>
    <row r="72">
      <c r="A72" s="3" t="inlineStr">
        <is>
          <t>Reorganizations [Line Items]</t>
        </is>
      </c>
    </row>
    <row r="73">
      <c r="A73" s="4" t="inlineStr">
        <is>
          <t>Debt Instrument, Interest Rate, Stated Percentage</t>
        </is>
      </c>
      <c r="H73" s="4" t="inlineStr">
        <is>
          <t>9.50%</t>
        </is>
      </c>
    </row>
    <row r="74">
      <c r="A74" s="4" t="inlineStr">
        <is>
          <t>Debentures | 8.00% Debenture</t>
        </is>
      </c>
    </row>
    <row r="75">
      <c r="A75" s="3" t="inlineStr">
        <is>
          <t>Reorganizations [Line Items]</t>
        </is>
      </c>
    </row>
    <row r="76">
      <c r="A76" s="4" t="inlineStr">
        <is>
          <t>Debt Instrument, Interest Rate, Stated Percentage</t>
        </is>
      </c>
      <c r="H76" s="4" t="inlineStr">
        <is>
          <t>8.00%</t>
        </is>
      </c>
    </row>
    <row r="77">
      <c r="A77" s="4" t="inlineStr">
        <is>
          <t>Term Loans due Sept 2024 and Feb 2025</t>
        </is>
      </c>
    </row>
    <row r="78">
      <c r="A78" s="3" t="inlineStr">
        <is>
          <t>Reorganizations [Line Items]</t>
        </is>
      </c>
    </row>
    <row r="79">
      <c r="A79" s="4" t="inlineStr">
        <is>
          <t>Debt Instrument, Interest Rate, Increase (Decrease)</t>
        </is>
      </c>
      <c r="C79" s="4" t="inlineStr">
        <is>
          <t>250.00%</t>
        </is>
      </c>
      <c r="D79" s="4" t="inlineStr">
        <is>
          <t>25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iabilities Subject to Compromise (Details) - USD ($) $ in Millions</t>
        </is>
      </c>
      <c r="B1" s="2" t="inlineStr">
        <is>
          <t>Apr. 01, 2022</t>
        </is>
      </c>
      <c r="C1" s="2" t="inlineStr">
        <is>
          <t>Dec. 31, 2021</t>
        </is>
      </c>
    </row>
    <row r="2">
      <c r="A2" s="3" t="inlineStr">
        <is>
          <t>Schedule of Liabilities Subject to Compromise [Line Items]</t>
        </is>
      </c>
    </row>
    <row r="3">
      <c r="A3" s="4" t="inlineStr">
        <is>
          <t>Liabilities subject to compromise (Note 2)</t>
        </is>
      </c>
      <c r="B3" s="6" t="n">
        <v>6433.2</v>
      </c>
      <c r="C3" s="6" t="n">
        <v>6397.7</v>
      </c>
    </row>
    <row r="4">
      <c r="A4" s="4" t="inlineStr">
        <is>
          <t>Accounts Payable</t>
        </is>
      </c>
    </row>
    <row r="5">
      <c r="A5" s="3" t="inlineStr">
        <is>
          <t>Schedule of Liabilities Subject to Compromise [Line Items]</t>
        </is>
      </c>
    </row>
    <row r="6">
      <c r="A6" s="4" t="inlineStr">
        <is>
          <t>Liabilities subject to compromise (Note 2)</t>
        </is>
      </c>
      <c r="B6" s="8" t="n">
        <v>43.4</v>
      </c>
      <c r="C6" s="8" t="n">
        <v>42.9</v>
      </c>
    </row>
    <row r="7">
      <c r="A7" s="4" t="inlineStr">
        <is>
          <t>Interest Payable, Current</t>
        </is>
      </c>
    </row>
    <row r="8">
      <c r="A8" s="3" t="inlineStr">
        <is>
          <t>Schedule of Liabilities Subject to Compromise [Line Items]</t>
        </is>
      </c>
    </row>
    <row r="9">
      <c r="A9" s="4" t="inlineStr">
        <is>
          <t>Liabilities subject to compromise (Note 2)</t>
        </is>
      </c>
      <c r="B9" s="8" t="n">
        <v>35.2</v>
      </c>
      <c r="C9" s="8" t="n">
        <v>35.2</v>
      </c>
    </row>
    <row r="10">
      <c r="A10" s="4" t="inlineStr">
        <is>
          <t>Long-term Debt</t>
        </is>
      </c>
    </row>
    <row r="11">
      <c r="A11" s="3" t="inlineStr">
        <is>
          <t>Schedule of Liabilities Subject to Compromise [Line Items]</t>
        </is>
      </c>
    </row>
    <row r="12">
      <c r="A12" s="4" t="inlineStr">
        <is>
          <t>Liabilities subject to compromise (Note 2)</t>
        </is>
      </c>
      <c r="B12" s="8" t="n">
        <v>3746.2</v>
      </c>
      <c r="C12" s="8" t="n">
        <v>3750.8</v>
      </c>
    </row>
    <row r="13">
      <c r="A13" s="4" t="inlineStr">
        <is>
          <t>Medicaid Lawsuit [Member]</t>
        </is>
      </c>
    </row>
    <row r="14">
      <c r="A14" s="3" t="inlineStr">
        <is>
          <t>Schedule of Liabilities Subject to Compromise [Line Items]</t>
        </is>
      </c>
    </row>
    <row r="15">
      <c r="A15" s="4" t="inlineStr">
        <is>
          <t>Liabilities subject to compromise (Note 2)</t>
        </is>
      </c>
      <c r="B15" s="8" t="n">
        <v>634.7</v>
      </c>
      <c r="C15" s="8" t="n">
        <v>634.7</v>
      </c>
    </row>
    <row r="16">
      <c r="A16" s="4" t="inlineStr">
        <is>
          <t>Opioid-related litigation settlement liability</t>
        </is>
      </c>
    </row>
    <row r="17">
      <c r="A17" s="3" t="inlineStr">
        <is>
          <t>Schedule of Liabilities Subject to Compromise [Line Items]</t>
        </is>
      </c>
    </row>
    <row r="18">
      <c r="A18" s="4" t="inlineStr">
        <is>
          <t>Liabilities subject to compromise (Note 2)</t>
        </is>
      </c>
      <c r="B18" s="5" t="n">
        <v>1725</v>
      </c>
      <c r="C18" s="5" t="n">
        <v>1725</v>
      </c>
    </row>
    <row r="19">
      <c r="A19" s="4" t="inlineStr">
        <is>
          <t>Other current and non-current liabilities</t>
        </is>
      </c>
    </row>
    <row r="20">
      <c r="A20" s="3" t="inlineStr">
        <is>
          <t>Schedule of Liabilities Subject to Compromise [Line Items]</t>
        </is>
      </c>
    </row>
    <row r="21">
      <c r="A21" s="4" t="inlineStr">
        <is>
          <t>Liabilities subject to compromise (Note 2)</t>
        </is>
      </c>
      <c r="B21" s="8" t="n">
        <v>149.6</v>
      </c>
      <c r="C21" s="8" t="n">
        <v>125.1</v>
      </c>
    </row>
    <row r="22">
      <c r="A22" s="4" t="inlineStr">
        <is>
          <t>Liability, Defined Benefit Plan, Noncurrent</t>
        </is>
      </c>
    </row>
    <row r="23">
      <c r="A23" s="3" t="inlineStr">
        <is>
          <t>Schedule of Liabilities Subject to Compromise [Line Items]</t>
        </is>
      </c>
    </row>
    <row r="24">
      <c r="A24" s="4" t="inlineStr">
        <is>
          <t>Liabilities subject to compromise (Note 2)</t>
        </is>
      </c>
      <c r="B24" s="8" t="n">
        <v>32.2</v>
      </c>
      <c r="C24" s="5" t="n">
        <v>32</v>
      </c>
    </row>
    <row r="25">
      <c r="A25" s="4" t="inlineStr">
        <is>
          <t>Accrued Environmental Loss Contingencies</t>
        </is>
      </c>
    </row>
    <row r="26">
      <c r="A26" s="3" t="inlineStr">
        <is>
          <t>Schedule of Liabilities Subject to Compromise [Line Items]</t>
        </is>
      </c>
    </row>
    <row r="27">
      <c r="A27" s="4" t="inlineStr">
        <is>
          <t>Liabilities subject to compromise (Note 2)</t>
        </is>
      </c>
      <c r="B27" s="6" t="n">
        <v>66.90000000000001</v>
      </c>
      <c r="C27" s="7" t="n">
        <v>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organization Items, Net (Details) - USD ($) $ in Millions</t>
        </is>
      </c>
      <c r="B1" s="2" t="inlineStr">
        <is>
          <t>3 Months Ended</t>
        </is>
      </c>
    </row>
    <row r="2">
      <c r="B2" s="2" t="inlineStr">
        <is>
          <t>Apr. 01, 2022</t>
        </is>
      </c>
      <c r="C2" s="2" t="inlineStr">
        <is>
          <t>Mar. 26, 2021</t>
        </is>
      </c>
    </row>
    <row r="3">
      <c r="A3" s="3" t="inlineStr">
        <is>
          <t>Schedule of Reorganization Items, net [Line Items]</t>
        </is>
      </c>
    </row>
    <row r="4">
      <c r="A4" s="4" t="inlineStr">
        <is>
          <t>Professional fees</t>
        </is>
      </c>
      <c r="B4" s="6" t="n">
        <v>40.4</v>
      </c>
      <c r="C4" s="6" t="n">
        <v>77.7</v>
      </c>
    </row>
    <row r="5">
      <c r="A5" s="4" t="inlineStr">
        <is>
          <t>Lender fees</t>
        </is>
      </c>
      <c r="B5" s="8" t="n">
        <v>0.1</v>
      </c>
      <c r="C5" s="5" t="n">
        <v>0</v>
      </c>
    </row>
    <row r="6">
      <c r="A6" s="4" t="inlineStr">
        <is>
          <t>Debt valuation adjustments</t>
        </is>
      </c>
      <c r="B6" s="5" t="n">
        <v>0</v>
      </c>
      <c r="C6" s="8" t="n">
        <v>16.3</v>
      </c>
    </row>
    <row r="7">
      <c r="A7" s="4" t="inlineStr">
        <is>
          <t>Adjustments of other claims</t>
        </is>
      </c>
      <c r="B7" s="8" t="n">
        <v>2.9</v>
      </c>
      <c r="C7" s="8" t="n">
        <v>-0.5</v>
      </c>
    </row>
    <row r="8">
      <c r="A8" s="4" t="inlineStr">
        <is>
          <t>Reorganization Items</t>
        </is>
      </c>
      <c r="B8" s="8" t="n">
        <v>43.4</v>
      </c>
      <c r="C8" s="8" t="n">
        <v>93.5</v>
      </c>
    </row>
    <row r="9">
      <c r="A9" s="4" t="inlineStr">
        <is>
          <t>Cash Paid, Reorganization items</t>
        </is>
      </c>
      <c r="B9" s="6" t="n">
        <v>79.09999999999999</v>
      </c>
      <c r="C9" s="6" t="n">
        <v>33.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n-debtor Entity Intercompany Balances (Details) - USD ($) $ in Millions</t>
        </is>
      </c>
      <c r="B1" s="2" t="inlineStr">
        <is>
          <t>Apr. 01, 2022</t>
        </is>
      </c>
      <c r="C1" s="2" t="inlineStr">
        <is>
          <t>Dec. 31, 2021</t>
        </is>
      </c>
    </row>
    <row r="2">
      <c r="A2" s="3" t="inlineStr">
        <is>
          <t>Schedule of Non-debtor Entity Intercompany Balances [Line Items]</t>
        </is>
      </c>
    </row>
    <row r="3">
      <c r="A3" s="4" t="inlineStr">
        <is>
          <t>Non-Debtor Intercompany Receivables From Debtor Entities</t>
        </is>
      </c>
      <c r="B3" s="6" t="n">
        <v>146.2</v>
      </c>
      <c r="C3" s="6" t="n">
        <v>119.1</v>
      </c>
    </row>
    <row r="4">
      <c r="A4" s="4" t="inlineStr">
        <is>
          <t>Non-Debtor Intercompany Payables to Debtor Entities</t>
        </is>
      </c>
      <c r="B4" s="6" t="n">
        <v>115.6</v>
      </c>
      <c r="C4" s="6" t="n">
        <v>11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Interest Expense Incurred and Paid (Details) - Secured Debt - USD ($) $ in Millions</t>
        </is>
      </c>
      <c r="B1" s="2" t="inlineStr">
        <is>
          <t>3 Months Ended</t>
        </is>
      </c>
    </row>
    <row r="2">
      <c r="B2" s="2" t="inlineStr">
        <is>
          <t>Apr. 01, 2022</t>
        </is>
      </c>
      <c r="C2" s="2" t="inlineStr">
        <is>
          <t>Mar. 26, 2021</t>
        </is>
      </c>
    </row>
    <row r="3">
      <c r="A3" s="3" t="inlineStr">
        <is>
          <t>Schedule of Interest Expense Incurred and Paid [Line Items]</t>
        </is>
      </c>
    </row>
    <row r="4">
      <c r="A4" s="4" t="inlineStr">
        <is>
          <t>Adequate Protection Payment, Expense</t>
        </is>
      </c>
      <c r="B4" s="6" t="n">
        <v>15.7</v>
      </c>
      <c r="C4" s="6" t="n">
        <v>14.5</v>
      </c>
    </row>
    <row r="5">
      <c r="A5" s="4" t="inlineStr">
        <is>
          <t>Adequate Protection Payment, Cash Paid</t>
        </is>
      </c>
      <c r="B5" s="6" t="n">
        <v>15.5</v>
      </c>
      <c r="C5" s="6" t="n">
        <v>13.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Future Performance Obligations (Details) $ in Millions</t>
        </is>
      </c>
      <c r="B1" s="2" t="inlineStr">
        <is>
          <t>Apr. 01, 2022USD ($)</t>
        </is>
      </c>
    </row>
    <row r="2">
      <c r="A2" s="4" t="inlineStr">
        <is>
          <t>Remainder of Fiscal 2022</t>
        </is>
      </c>
    </row>
    <row r="3">
      <c r="A3" s="3" t="inlineStr">
        <is>
          <t>Revenue, Remaining Performance Obligation, Expected Timing of Satisfaction [Line Items]</t>
        </is>
      </c>
    </row>
    <row r="4">
      <c r="A4" s="4" t="inlineStr">
        <is>
          <t>Revenue, Remaining Performance Obligation, Amount</t>
        </is>
      </c>
      <c r="B4" s="6" t="n">
        <v>69.59999999999999</v>
      </c>
    </row>
    <row r="5">
      <c r="A5" s="4" t="inlineStr">
        <is>
          <t>Fiscal 2023</t>
        </is>
      </c>
    </row>
    <row r="6">
      <c r="A6" s="3" t="inlineStr">
        <is>
          <t>Revenue, Remaining Performance Obligation, Expected Timing of Satisfaction [Line Items]</t>
        </is>
      </c>
    </row>
    <row r="7">
      <c r="A7" s="4" t="inlineStr">
        <is>
          <t>Revenue, Remaining Performance Obligation, Amount</t>
        </is>
      </c>
      <c r="B7" s="8" t="n">
        <v>71.2</v>
      </c>
    </row>
    <row r="8">
      <c r="A8" s="4" t="inlineStr">
        <is>
          <t>Fiscal 2024</t>
        </is>
      </c>
    </row>
    <row r="9">
      <c r="A9" s="3" t="inlineStr">
        <is>
          <t>Revenue, Remaining Performance Obligation, Expected Timing of Satisfaction [Line Items]</t>
        </is>
      </c>
    </row>
    <row r="10">
      <c r="A10" s="4" t="inlineStr">
        <is>
          <t>Revenue, Remaining Performance Obligation, Amount</t>
        </is>
      </c>
      <c r="B10" s="8" t="n">
        <v>17.5</v>
      </c>
    </row>
    <row r="11">
      <c r="A11" s="4" t="inlineStr">
        <is>
          <t>Thereafter</t>
        </is>
      </c>
    </row>
    <row r="12">
      <c r="A12" s="3" t="inlineStr">
        <is>
          <t>Revenue, Remaining Performance Obligation, Expected Timing of Satisfaction [Line Items]</t>
        </is>
      </c>
    </row>
    <row r="13">
      <c r="A13" s="4" t="inlineStr">
        <is>
          <t>Revenue, Remaining Performance Obligation, Amount</t>
        </is>
      </c>
      <c r="B13" s="6" t="n">
        <v>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Revenue from Contracts with Customers (Details) - USD ($) $ in Millions</t>
        </is>
      </c>
      <c r="B1" s="2" t="inlineStr">
        <is>
          <t>3 Months Ended</t>
        </is>
      </c>
    </row>
    <row r="2">
      <c r="B2" s="2" t="inlineStr">
        <is>
          <t>Apr. 01, 2022</t>
        </is>
      </c>
      <c r="C2" s="2" t="inlineStr">
        <is>
          <t>Mar. 26, 2021</t>
        </is>
      </c>
      <c r="D2" s="2" t="inlineStr">
        <is>
          <t>Dec. 31, 2021</t>
        </is>
      </c>
      <c r="E2" s="2" t="inlineStr">
        <is>
          <t>Dec. 25, 2020</t>
        </is>
      </c>
    </row>
    <row r="3">
      <c r="A3" s="3" t="inlineStr">
        <is>
          <t>Disaggregation of Revenue [Line Items]</t>
        </is>
      </c>
    </row>
    <row r="4">
      <c r="A4" s="4" t="inlineStr">
        <is>
          <t>Revenue Reserves</t>
        </is>
      </c>
      <c r="B4" s="6" t="n">
        <v>229.4</v>
      </c>
      <c r="C4" s="6" t="n">
        <v>294.3</v>
      </c>
      <c r="D4" s="6" t="n">
        <v>272.8</v>
      </c>
      <c r="E4" s="6" t="n">
        <v>235.4</v>
      </c>
    </row>
    <row r="5">
      <c r="A5" s="4" t="inlineStr">
        <is>
          <t>Revenue Reserve Provision</t>
        </is>
      </c>
      <c r="B5" s="8" t="n">
        <v>382.9</v>
      </c>
      <c r="C5" s="8" t="n">
        <v>526.7</v>
      </c>
    </row>
    <row r="6">
      <c r="A6" s="4" t="inlineStr">
        <is>
          <t>Revenue Reserve Payments or Credits</t>
        </is>
      </c>
      <c r="B6" s="8" t="n">
        <v>-426.3</v>
      </c>
      <c r="C6" s="8" t="n">
        <v>-467.8</v>
      </c>
    </row>
    <row r="7">
      <c r="A7" s="4" t="inlineStr">
        <is>
          <t>Net sales</t>
        </is>
      </c>
      <c r="B7" s="6" t="n">
        <v>490.9</v>
      </c>
      <c r="C7" s="7" t="n">
        <v>558</v>
      </c>
    </row>
    <row r="8">
      <c r="A8" s="4" t="inlineStr">
        <is>
          <t>Transferred at Point in Time [Member]</t>
        </is>
      </c>
    </row>
    <row r="9">
      <c r="A9" s="3" t="inlineStr">
        <is>
          <t>Disaggregation of Revenue [Line Items]</t>
        </is>
      </c>
    </row>
    <row r="10">
      <c r="A10" s="4" t="inlineStr">
        <is>
          <t>Revenue</t>
        </is>
      </c>
      <c r="B10" s="4" t="inlineStr">
        <is>
          <t>79.50%</t>
        </is>
      </c>
      <c r="C10" s="4" t="inlineStr">
        <is>
          <t>75.70%</t>
        </is>
      </c>
    </row>
    <row r="11">
      <c r="A11" s="4" t="inlineStr">
        <is>
          <t>Transferred over Time [Member]</t>
        </is>
      </c>
    </row>
    <row r="12">
      <c r="A12" s="3" t="inlineStr">
        <is>
          <t>Disaggregation of Revenue [Line Items]</t>
        </is>
      </c>
    </row>
    <row r="13">
      <c r="A13" s="4" t="inlineStr">
        <is>
          <t>Revenue</t>
        </is>
      </c>
      <c r="B13" s="4" t="inlineStr">
        <is>
          <t>20.50%</t>
        </is>
      </c>
      <c r="C13" s="4" t="inlineStr">
        <is>
          <t>24.30%</t>
        </is>
      </c>
    </row>
    <row r="14">
      <c r="A14" s="4" t="inlineStr">
        <is>
          <t>Royalty [Member]</t>
        </is>
      </c>
    </row>
    <row r="15">
      <c r="A15" s="3" t="inlineStr">
        <is>
          <t>Disaggregation of Revenue [Line Items]</t>
        </is>
      </c>
    </row>
    <row r="16">
      <c r="A16" s="4" t="inlineStr">
        <is>
          <t>Net sales</t>
        </is>
      </c>
      <c r="B16" s="7" t="n">
        <v>20</v>
      </c>
      <c r="C16" s="6" t="n">
        <v>35.4</v>
      </c>
    </row>
    <row r="17">
      <c r="A17" s="4" t="inlineStr">
        <is>
          <t>Rebates and Chargebacks [Member]</t>
        </is>
      </c>
    </row>
    <row r="18">
      <c r="A18" s="3" t="inlineStr">
        <is>
          <t>Disaggregation of Revenue [Line Items]</t>
        </is>
      </c>
    </row>
    <row r="19">
      <c r="A19" s="4" t="inlineStr">
        <is>
          <t>Revenue Reserves</t>
        </is>
      </c>
      <c r="B19" s="8" t="n">
        <v>200.6</v>
      </c>
      <c r="C19" s="8" t="n">
        <v>241.6</v>
      </c>
      <c r="D19" s="8" t="n">
        <v>241.8</v>
      </c>
      <c r="E19" s="8" t="n">
        <v>196.5</v>
      </c>
    </row>
    <row r="20">
      <c r="A20" s="4" t="inlineStr">
        <is>
          <t>Revenue Reserve Provision</t>
        </is>
      </c>
      <c r="B20" s="8" t="n">
        <v>370.8</v>
      </c>
      <c r="C20" s="5" t="n">
        <v>488</v>
      </c>
    </row>
    <row r="21">
      <c r="A21" s="4" t="inlineStr">
        <is>
          <t>Revenue Reserve Payments or Credits</t>
        </is>
      </c>
      <c r="B21" s="5" t="n">
        <v>-412</v>
      </c>
      <c r="C21" s="8" t="n">
        <v>-442.9</v>
      </c>
    </row>
    <row r="22">
      <c r="A22" s="4" t="inlineStr">
        <is>
          <t>Allowance for Sales Returns [Member]</t>
        </is>
      </c>
    </row>
    <row r="23">
      <c r="A23" s="3" t="inlineStr">
        <is>
          <t>Disaggregation of Revenue [Line Items]</t>
        </is>
      </c>
    </row>
    <row r="24">
      <c r="A24" s="4" t="inlineStr">
        <is>
          <t>Revenue Reserves</t>
        </is>
      </c>
      <c r="B24" s="8" t="n">
        <v>19.6</v>
      </c>
      <c r="C24" s="8" t="n">
        <v>42.3</v>
      </c>
      <c r="D24" s="8" t="n">
        <v>21.5</v>
      </c>
      <c r="E24" s="8" t="n">
        <v>26.6</v>
      </c>
    </row>
    <row r="25">
      <c r="A25" s="4" t="inlineStr">
        <is>
          <t>Revenue Reserve Provision</t>
        </is>
      </c>
      <c r="B25" s="8" t="n">
        <v>2.4</v>
      </c>
      <c r="C25" s="8" t="n">
        <v>25.7</v>
      </c>
    </row>
    <row r="26">
      <c r="A26" s="4" t="inlineStr">
        <is>
          <t>Revenue Reserve Payments or Credits</t>
        </is>
      </c>
      <c r="B26" s="8" t="n">
        <v>-4.3</v>
      </c>
      <c r="C26" s="5" t="n">
        <v>-10</v>
      </c>
    </row>
    <row r="27">
      <c r="A27" s="4" t="inlineStr">
        <is>
          <t>Allowance for Sales Returns [Member] | Specialty Brands</t>
        </is>
      </c>
    </row>
    <row r="28">
      <c r="A28" s="3" t="inlineStr">
        <is>
          <t>Disaggregation of Revenue [Line Items]</t>
        </is>
      </c>
    </row>
    <row r="29">
      <c r="A29" s="4" t="inlineStr">
        <is>
          <t>Revenue Reserve Provision</t>
        </is>
      </c>
      <c r="B29" s="8" t="n">
        <v>23.3</v>
      </c>
    </row>
    <row r="30">
      <c r="A30" s="4" t="inlineStr">
        <is>
          <t>Other Sales Deductions [Member]</t>
        </is>
      </c>
    </row>
    <row r="31">
      <c r="A31" s="3" t="inlineStr">
        <is>
          <t>Disaggregation of Revenue [Line Items]</t>
        </is>
      </c>
    </row>
    <row r="32">
      <c r="A32" s="4" t="inlineStr">
        <is>
          <t>Revenue Reserves</t>
        </is>
      </c>
      <c r="B32" s="8" t="n">
        <v>9.199999999999999</v>
      </c>
      <c r="C32" s="8" t="n">
        <v>10.4</v>
      </c>
      <c r="D32" s="6" t="n">
        <v>9.5</v>
      </c>
      <c r="E32" s="6" t="n">
        <v>12.3</v>
      </c>
    </row>
    <row r="33">
      <c r="A33" s="4" t="inlineStr">
        <is>
          <t>Revenue Reserve Provision</t>
        </is>
      </c>
      <c r="B33" s="8" t="n">
        <v>9.699999999999999</v>
      </c>
      <c r="C33" s="5" t="n">
        <v>13</v>
      </c>
    </row>
    <row r="34">
      <c r="A34" s="4" t="inlineStr">
        <is>
          <t>Revenue Reserve Payments or Credits</t>
        </is>
      </c>
      <c r="B34" s="7" t="n">
        <v>-10</v>
      </c>
      <c r="C34" s="6" t="n">
        <v>-14.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 USD ($) $ in Millions</t>
        </is>
      </c>
      <c r="B1" s="2" t="inlineStr">
        <is>
          <t>Apr. 01, 2022</t>
        </is>
      </c>
      <c r="C1" s="2" t="inlineStr">
        <is>
          <t>Dec. 31, 2021</t>
        </is>
      </c>
    </row>
    <row r="2">
      <c r="A2" s="3" t="inlineStr">
        <is>
          <t>Current Assets:</t>
        </is>
      </c>
    </row>
    <row r="3">
      <c r="A3" s="4" t="inlineStr">
        <is>
          <t>Cash and cash equivalents</t>
        </is>
      </c>
      <c r="B3" s="6" t="n">
        <v>1365.3</v>
      </c>
      <c r="C3" s="7" t="n">
        <v>1345</v>
      </c>
    </row>
    <row r="4">
      <c r="A4" s="4" t="inlineStr">
        <is>
          <t>Accounts receivable, less allowance for doubtful accounts of $5.5 and $4.7</t>
        </is>
      </c>
      <c r="B4" s="8" t="n">
        <v>364.4</v>
      </c>
      <c r="C4" s="8" t="n">
        <v>439.1</v>
      </c>
    </row>
    <row r="5">
      <c r="A5" s="4" t="inlineStr">
        <is>
          <t>Inventories</t>
        </is>
      </c>
      <c r="B5" s="8" t="n">
        <v>371.5</v>
      </c>
      <c r="C5" s="8" t="n">
        <v>347.2</v>
      </c>
    </row>
    <row r="6">
      <c r="A6" s="4" t="inlineStr">
        <is>
          <t>Prepaid expenses and other current assets</t>
        </is>
      </c>
      <c r="B6" s="8" t="n">
        <v>179.4</v>
      </c>
      <c r="C6" s="8" t="n">
        <v>178.3</v>
      </c>
    </row>
    <row r="7">
      <c r="A7" s="4" t="inlineStr">
        <is>
          <t>Total current assets</t>
        </is>
      </c>
      <c r="B7" s="8" t="n">
        <v>2280.6</v>
      </c>
      <c r="C7" s="8" t="n">
        <v>2309.6</v>
      </c>
    </row>
    <row r="8">
      <c r="A8" s="4" t="inlineStr">
        <is>
          <t>Property, plant and equipment, net</t>
        </is>
      </c>
      <c r="B8" s="8" t="n">
        <v>758.5</v>
      </c>
      <c r="C8" s="5" t="n">
        <v>776</v>
      </c>
    </row>
    <row r="9">
      <c r="A9" s="4" t="inlineStr">
        <is>
          <t>Intangible assets, net</t>
        </is>
      </c>
      <c r="B9" s="8" t="n">
        <v>5293.4</v>
      </c>
      <c r="C9" s="8" t="n">
        <v>5448.4</v>
      </c>
    </row>
    <row r="10">
      <c r="A10" s="4" t="inlineStr">
        <is>
          <t>Other assets</t>
        </is>
      </c>
      <c r="B10" s="8" t="n">
        <v>372.4</v>
      </c>
      <c r="C10" s="8" t="n">
        <v>382.3</v>
      </c>
    </row>
    <row r="11">
      <c r="A11" s="4" t="inlineStr">
        <is>
          <t>Total Assets</t>
        </is>
      </c>
      <c r="B11" s="8" t="n">
        <v>8704.9</v>
      </c>
      <c r="C11" s="8" t="n">
        <v>8916.299999999999</v>
      </c>
    </row>
    <row r="12">
      <c r="A12" s="3" t="inlineStr">
        <is>
          <t>Current Liabilities:</t>
        </is>
      </c>
    </row>
    <row r="13">
      <c r="A13" s="4" t="inlineStr">
        <is>
          <t>Current maturities of long-term debt</t>
        </is>
      </c>
      <c r="B13" s="8" t="n">
        <v>1389.5</v>
      </c>
      <c r="C13" s="8" t="n">
        <v>1388.9</v>
      </c>
    </row>
    <row r="14">
      <c r="A14" s="4" t="inlineStr">
        <is>
          <t>Accounts payable</t>
        </is>
      </c>
      <c r="B14" s="8" t="n">
        <v>107.5</v>
      </c>
      <c r="C14" s="5" t="n">
        <v>123</v>
      </c>
    </row>
    <row r="15">
      <c r="A15" s="4" t="inlineStr">
        <is>
          <t>Accrued payroll and payroll-related costs</t>
        </is>
      </c>
      <c r="B15" s="5" t="n">
        <v>63</v>
      </c>
      <c r="C15" s="8" t="n">
        <v>84.59999999999999</v>
      </c>
    </row>
    <row r="16">
      <c r="A16" s="4" t="inlineStr">
        <is>
          <t>Accrued interest</t>
        </is>
      </c>
      <c r="B16" s="8" t="n">
        <v>17.4</v>
      </c>
      <c r="C16" s="5" t="n">
        <v>17</v>
      </c>
    </row>
    <row r="17">
      <c r="A17" s="4" t="inlineStr">
        <is>
          <t>Accrued and other current liabilities</t>
        </is>
      </c>
      <c r="B17" s="8" t="n">
        <v>269.9</v>
      </c>
      <c r="C17" s="8" t="n">
        <v>328.7</v>
      </c>
    </row>
    <row r="18">
      <c r="A18" s="4" t="inlineStr">
        <is>
          <t>Total current liabilities</t>
        </is>
      </c>
      <c r="B18" s="8" t="n">
        <v>1847.3</v>
      </c>
      <c r="C18" s="8" t="n">
        <v>1942.2</v>
      </c>
    </row>
    <row r="19">
      <c r="A19" s="4" t="inlineStr">
        <is>
          <t>Pension and postretirement benefits</t>
        </is>
      </c>
      <c r="B19" s="8" t="n">
        <v>29.5</v>
      </c>
      <c r="C19" s="8" t="n">
        <v>30.1</v>
      </c>
    </row>
    <row r="20">
      <c r="A20" s="4" t="inlineStr">
        <is>
          <t>Environmental liabilities</t>
        </is>
      </c>
      <c r="B20" s="8" t="n">
        <v>37.7</v>
      </c>
      <c r="C20" s="5" t="n">
        <v>43</v>
      </c>
    </row>
    <row r="21">
      <c r="A21" s="4" t="inlineStr">
        <is>
          <t>Deferred Tax Liabilities, Gross</t>
        </is>
      </c>
      <c r="B21" s="8" t="n">
        <v>20.1</v>
      </c>
      <c r="C21" s="8" t="n">
        <v>20.9</v>
      </c>
    </row>
    <row r="22">
      <c r="A22" s="4" t="inlineStr">
        <is>
          <t>Other income tax liabilities</t>
        </is>
      </c>
      <c r="B22" s="8" t="n">
        <v>77.5</v>
      </c>
      <c r="C22" s="8" t="n">
        <v>83.2</v>
      </c>
    </row>
    <row r="23">
      <c r="A23" s="4" t="inlineStr">
        <is>
          <t>Other liabilities</t>
        </is>
      </c>
      <c r="B23" s="8" t="n">
        <v>64.59999999999999</v>
      </c>
      <c r="C23" s="8" t="n">
        <v>85.8</v>
      </c>
    </row>
    <row r="24">
      <c r="A24" s="4" t="inlineStr">
        <is>
          <t>Liabilities subject to compromise (Note 2)</t>
        </is>
      </c>
      <c r="B24" s="8" t="n">
        <v>6433.2</v>
      </c>
      <c r="C24" s="8" t="n">
        <v>6397.7</v>
      </c>
    </row>
    <row r="25">
      <c r="A25" s="4" t="inlineStr">
        <is>
          <t>Total Liabilities and Shareholders' Equity</t>
        </is>
      </c>
      <c r="B25" s="8" t="n">
        <v>8704.9</v>
      </c>
      <c r="C25" s="8" t="n">
        <v>8916.299999999999</v>
      </c>
    </row>
    <row r="26">
      <c r="A26" s="4" t="inlineStr">
        <is>
          <t>Other liabilities</t>
        </is>
      </c>
      <c r="B26" s="8" t="n">
        <v>8509.9</v>
      </c>
      <c r="C26" s="8" t="n">
        <v>8602.9</v>
      </c>
    </row>
    <row r="27">
      <c r="A27" s="3" t="inlineStr">
        <is>
          <t>Shareholders' Equity:</t>
        </is>
      </c>
    </row>
    <row r="28">
      <c r="A28" s="4" t="inlineStr">
        <is>
          <t>Preferred shares</t>
        </is>
      </c>
      <c r="B28" s="7" t="n">
        <v>0</v>
      </c>
      <c r="C28" s="7" t="n">
        <v>0</v>
      </c>
    </row>
    <row r="29">
      <c r="A29" s="4" t="inlineStr">
        <is>
          <t>Preferred shares, shares outstanding (in shares)</t>
        </is>
      </c>
      <c r="B29" s="5" t="n">
        <v>0</v>
      </c>
      <c r="C29" s="5" t="n">
        <v>0</v>
      </c>
    </row>
    <row r="30">
      <c r="A30" s="4" t="inlineStr">
        <is>
          <t>Ordinary A shares</t>
        </is>
      </c>
      <c r="B30" s="7" t="n">
        <v>0</v>
      </c>
      <c r="C30" s="7" t="n">
        <v>0</v>
      </c>
    </row>
    <row r="31">
      <c r="A31" s="4" t="inlineStr">
        <is>
          <t>Ordinary shares</t>
        </is>
      </c>
      <c r="B31" s="8" t="n">
        <v>18.9</v>
      </c>
      <c r="C31" s="8" t="n">
        <v>18.9</v>
      </c>
    </row>
    <row r="32">
      <c r="A32" s="4" t="inlineStr">
        <is>
          <t>Ordinary shares held in treasury at cost</t>
        </is>
      </c>
      <c r="B32" s="8" t="n">
        <v>-1616.1</v>
      </c>
      <c r="C32" s="8" t="n">
        <v>-1616.1</v>
      </c>
    </row>
    <row r="33">
      <c r="A33" s="4" t="inlineStr">
        <is>
          <t>Additional paid-in capital</t>
        </is>
      </c>
      <c r="B33" s="5" t="n">
        <v>5599</v>
      </c>
      <c r="C33" s="8" t="n">
        <v>5597.8</v>
      </c>
    </row>
    <row r="34">
      <c r="A34" s="4" t="inlineStr">
        <is>
          <t>Retained deficit</t>
        </is>
      </c>
      <c r="B34" s="8" t="n">
        <v>-3798.5</v>
      </c>
      <c r="C34" s="8" t="n">
        <v>-3678.9</v>
      </c>
    </row>
    <row r="35">
      <c r="A35" s="4" t="inlineStr">
        <is>
          <t>Accumulated other comprehensive loss</t>
        </is>
      </c>
      <c r="B35" s="8" t="n">
        <v>-8.300000000000001</v>
      </c>
      <c r="C35" s="8" t="n">
        <v>-8.300000000000001</v>
      </c>
    </row>
    <row r="36">
      <c r="A36" s="4" t="inlineStr">
        <is>
          <t>Total Shareholders' Equity</t>
        </is>
      </c>
      <c r="B36" s="7" t="n">
        <v>195</v>
      </c>
      <c r="C36" s="6" t="n">
        <v>313.4</v>
      </c>
    </row>
    <row r="37">
      <c r="A37" s="4" t="inlineStr">
        <is>
          <t>Ordinary A</t>
        </is>
      </c>
    </row>
    <row r="38">
      <c r="A38" s="3" t="inlineStr">
        <is>
          <t>Shareholders' Equity:</t>
        </is>
      </c>
    </row>
    <row r="39">
      <c r="A39" s="4" t="inlineStr">
        <is>
          <t>Ordinary A shares, shares outstanding (in shares)</t>
        </is>
      </c>
      <c r="B39" s="5" t="n">
        <v>0</v>
      </c>
      <c r="C39"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tructuring and Related Charges (Narrative) (Details) - USD ($) $ in Millions</t>
        </is>
      </c>
      <c r="B1" s="2" t="inlineStr">
        <is>
          <t>3 Months Ended</t>
        </is>
      </c>
    </row>
    <row r="2">
      <c r="B2" s="2" t="inlineStr">
        <is>
          <t>Apr. 01, 2022</t>
        </is>
      </c>
      <c r="C2" s="2" t="inlineStr">
        <is>
          <t>Mar. 26, 2021</t>
        </is>
      </c>
      <c r="D2" s="2" t="inlineStr">
        <is>
          <t>Dec. 01, 2021</t>
        </is>
      </c>
      <c r="E2" s="2" t="inlineStr">
        <is>
          <t>Feb. 01, 2018</t>
        </is>
      </c>
    </row>
    <row r="3">
      <c r="A3" s="3" t="inlineStr">
        <is>
          <t>Restructuring Cost and Reserve</t>
        </is>
      </c>
    </row>
    <row r="4">
      <c r="A4" s="4" t="inlineStr">
        <is>
          <t>Restructuring charges, net</t>
        </is>
      </c>
      <c r="B4" s="6" t="n">
        <v>6.8</v>
      </c>
      <c r="C4" s="6" t="n">
        <v>0.4</v>
      </c>
    </row>
    <row r="5">
      <c r="A5" s="4" t="inlineStr">
        <is>
          <t>Restructuring Fiscal 2018 Plan | Minimum</t>
        </is>
      </c>
    </row>
    <row r="6">
      <c r="A6" s="3" t="inlineStr">
        <is>
          <t>Restructuring Cost and Reserve</t>
        </is>
      </c>
    </row>
    <row r="7">
      <c r="A7" s="4" t="inlineStr">
        <is>
          <t>Restructuring and Related Cost, Expected Cost</t>
        </is>
      </c>
      <c r="E7" s="7" t="n">
        <v>100</v>
      </c>
    </row>
    <row r="8">
      <c r="A8" s="4" t="inlineStr">
        <is>
          <t>Restructuring Fiscal 2018 Plan | Maximum</t>
        </is>
      </c>
    </row>
    <row r="9">
      <c r="A9" s="3" t="inlineStr">
        <is>
          <t>Restructuring Cost and Reserve</t>
        </is>
      </c>
    </row>
    <row r="10">
      <c r="A10" s="4" t="inlineStr">
        <is>
          <t>Restructuring and Related Cost, Expected Cost</t>
        </is>
      </c>
      <c r="E10" s="7" t="n">
        <v>125</v>
      </c>
    </row>
    <row r="11">
      <c r="A11" s="4" t="inlineStr">
        <is>
          <t>Restructuring Fiscal 2021 Plan | Minimum</t>
        </is>
      </c>
    </row>
    <row r="12">
      <c r="A12" s="3" t="inlineStr">
        <is>
          <t>Restructuring Cost and Reserve</t>
        </is>
      </c>
    </row>
    <row r="13">
      <c r="A13" s="4" t="inlineStr">
        <is>
          <t>Restructuring and Related Cost, Expected Cost</t>
        </is>
      </c>
      <c r="D13" s="7" t="n">
        <v>50</v>
      </c>
    </row>
    <row r="14">
      <c r="A14" s="4" t="inlineStr">
        <is>
          <t>Restructuring Fiscal 2021 Plan | Maximum</t>
        </is>
      </c>
    </row>
    <row r="15">
      <c r="A15" s="3" t="inlineStr">
        <is>
          <t>Restructuring Cost and Reserve</t>
        </is>
      </c>
    </row>
    <row r="16">
      <c r="A16" s="4" t="inlineStr">
        <is>
          <t>Restructuring and Related Cost, Expected Cost</t>
        </is>
      </c>
      <c r="D16" s="7" t="n">
        <v>1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lated Charges (Schedule of Restructuring and Related Charges by Segment) (Details) - USD ($) $ in Millions</t>
        </is>
      </c>
      <c r="B1" s="2" t="inlineStr">
        <is>
          <t>3 Months Ended</t>
        </is>
      </c>
    </row>
    <row r="2">
      <c r="B2" s="2" t="inlineStr">
        <is>
          <t>Apr. 01, 2022</t>
        </is>
      </c>
      <c r="C2" s="2" t="inlineStr">
        <is>
          <t>Mar. 26, 2021</t>
        </is>
      </c>
    </row>
    <row r="3">
      <c r="A3" s="3" t="inlineStr">
        <is>
          <t>Restructuring Cost and Reserve</t>
        </is>
      </c>
    </row>
    <row r="4">
      <c r="A4" s="4" t="inlineStr">
        <is>
          <t>Restructuring and related charges, net</t>
        </is>
      </c>
      <c r="B4" s="6" t="n">
        <v>6.8</v>
      </c>
      <c r="C4" s="6" t="n">
        <v>1.1</v>
      </c>
    </row>
    <row r="5">
      <c r="A5" s="4" t="inlineStr">
        <is>
          <t>Restructuring and Related Cost, Accelerated Depreciation</t>
        </is>
      </c>
      <c r="B5" s="5" t="n">
        <v>0</v>
      </c>
      <c r="C5" s="8" t="n">
        <v>-0.7</v>
      </c>
    </row>
    <row r="6">
      <c r="A6" s="4" t="inlineStr">
        <is>
          <t>Restructuring charges, net</t>
        </is>
      </c>
      <c r="B6" s="8" t="n">
        <v>6.8</v>
      </c>
      <c r="C6" s="8" t="n">
        <v>0.4</v>
      </c>
    </row>
    <row r="7">
      <c r="A7" s="4" t="inlineStr">
        <is>
          <t>Specialty Generics</t>
        </is>
      </c>
    </row>
    <row r="8">
      <c r="A8" s="3" t="inlineStr">
        <is>
          <t>Restructuring Cost and Reserve</t>
        </is>
      </c>
    </row>
    <row r="9">
      <c r="A9" s="4" t="inlineStr">
        <is>
          <t>Restructuring and related charges, net</t>
        </is>
      </c>
      <c r="B9" s="8" t="n">
        <v>3.5</v>
      </c>
      <c r="C9" s="5" t="n">
        <v>0</v>
      </c>
    </row>
    <row r="10">
      <c r="A10" s="4" t="inlineStr">
        <is>
          <t>Corporate</t>
        </is>
      </c>
    </row>
    <row r="11">
      <c r="A11" s="3" t="inlineStr">
        <is>
          <t>Restructuring Cost and Reserve</t>
        </is>
      </c>
    </row>
    <row r="12">
      <c r="A12" s="4" t="inlineStr">
        <is>
          <t>Restructuring and related charges, net</t>
        </is>
      </c>
      <c r="B12" s="6" t="n">
        <v>3.3</v>
      </c>
      <c r="C12" s="6" t="n">
        <v>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lated Charges (Schedule of Net Restructuring and Related Charges) (Details) - USD ($) $ in Millions</t>
        </is>
      </c>
      <c r="B1" s="2" t="inlineStr">
        <is>
          <t>3 Months Ended</t>
        </is>
      </c>
    </row>
    <row r="2">
      <c r="B2" s="2" t="inlineStr">
        <is>
          <t>Apr. 01, 2022</t>
        </is>
      </c>
      <c r="C2" s="2" t="inlineStr">
        <is>
          <t>Mar. 26, 2021</t>
        </is>
      </c>
    </row>
    <row r="3">
      <c r="A3" s="3" t="inlineStr">
        <is>
          <t>Restructuring Cost and Reserve</t>
        </is>
      </c>
    </row>
    <row r="4">
      <c r="A4" s="4" t="inlineStr">
        <is>
          <t>Restructuring and related charges, net</t>
        </is>
      </c>
      <c r="B4" s="6" t="n">
        <v>6.8</v>
      </c>
      <c r="C4" s="6" t="n">
        <v>1.1</v>
      </c>
    </row>
    <row r="5">
      <c r="A5" s="4" t="inlineStr">
        <is>
          <t>Restructuring and Related Costs, Non-cash Charges, Including Accelerated Depreciation</t>
        </is>
      </c>
      <c r="B5" s="8" t="n">
        <v>-2.1</v>
      </c>
      <c r="C5" s="8" t="n">
        <v>-1.1</v>
      </c>
    </row>
    <row r="6">
      <c r="A6" s="4" t="inlineStr">
        <is>
          <t>Total charges expected to be settled in cash</t>
        </is>
      </c>
      <c r="B6" s="8" t="n">
        <v>4.7</v>
      </c>
      <c r="C6" s="5" t="n">
        <v>0</v>
      </c>
    </row>
    <row r="7">
      <c r="A7" s="4" t="inlineStr">
        <is>
          <t>Restructuring Fiscal 2018 Plan</t>
        </is>
      </c>
    </row>
    <row r="8">
      <c r="A8" s="3" t="inlineStr">
        <is>
          <t>Restructuring Cost and Reserve</t>
        </is>
      </c>
    </row>
    <row r="9">
      <c r="A9" s="4" t="inlineStr">
        <is>
          <t>Restructuring and related charges, net</t>
        </is>
      </c>
      <c r="B9" s="6" t="n">
        <v>6.8</v>
      </c>
      <c r="C9" s="6" t="n">
        <v>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structuring and Related Charges (Schedule of Restructuring Reserves by Type of Cost) (Details) - Restructuring Fiscal 2018 Plan $ in Millions</t>
        </is>
      </c>
      <c r="B1" s="2" t="inlineStr">
        <is>
          <t>3 Months Ended</t>
        </is>
      </c>
    </row>
    <row r="2">
      <c r="B2" s="2" t="inlineStr">
        <is>
          <t>Apr. 01, 2022USD ($)</t>
        </is>
      </c>
    </row>
    <row r="3">
      <c r="A3" s="3" t="inlineStr">
        <is>
          <t>Restructuring Reserve [Roll Forward]</t>
        </is>
      </c>
    </row>
    <row r="4">
      <c r="A4" s="4" t="inlineStr">
        <is>
          <t>Beginning Balance</t>
        </is>
      </c>
      <c r="B4" s="6" t="n">
        <v>10.9</v>
      </c>
    </row>
    <row r="5">
      <c r="A5" s="4" t="inlineStr">
        <is>
          <t>Charges</t>
        </is>
      </c>
      <c r="B5" s="8" t="n">
        <v>5.7</v>
      </c>
    </row>
    <row r="6">
      <c r="A6" s="4" t="inlineStr">
        <is>
          <t>Changes in estimate</t>
        </is>
      </c>
      <c r="B6" s="5" t="n">
        <v>-1</v>
      </c>
    </row>
    <row r="7">
      <c r="A7" s="4" t="inlineStr">
        <is>
          <t>Cash payments</t>
        </is>
      </c>
      <c r="B7" s="8" t="n">
        <v>-12.6</v>
      </c>
    </row>
    <row r="8">
      <c r="A8" s="4" t="inlineStr">
        <is>
          <t>Ending Balance</t>
        </is>
      </c>
      <c r="B8" s="7"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structuring and Related Charges (Schedule of Restructuring Charges Incurred Cumulative to Date) (Details) - Restructuring Fiscal 2018 Plan $ in Millions</t>
        </is>
      </c>
      <c r="B1" s="2" t="inlineStr">
        <is>
          <t>Apr. 01, 2022USD ($)</t>
        </is>
      </c>
    </row>
    <row r="2">
      <c r="A2" s="3" t="inlineStr">
        <is>
          <t>Restructuring Cost and Reserve</t>
        </is>
      </c>
    </row>
    <row r="3">
      <c r="A3" s="4" t="inlineStr">
        <is>
          <t>Restructuring costs incurred cumulative to date</t>
        </is>
      </c>
      <c r="B3" s="6" t="n">
        <v>102.8</v>
      </c>
    </row>
    <row r="4">
      <c r="A4" s="4" t="inlineStr">
        <is>
          <t>Specialty Brands</t>
        </is>
      </c>
    </row>
    <row r="5">
      <c r="A5" s="3" t="inlineStr">
        <is>
          <t>Restructuring Cost and Reserve</t>
        </is>
      </c>
    </row>
    <row r="6">
      <c r="A6" s="4" t="inlineStr">
        <is>
          <t>Restructuring costs incurred cumulative to date</t>
        </is>
      </c>
      <c r="B6" s="8" t="n">
        <v>3.1</v>
      </c>
    </row>
    <row r="7">
      <c r="A7" s="4" t="inlineStr">
        <is>
          <t>Specialty Generics</t>
        </is>
      </c>
    </row>
    <row r="8">
      <c r="A8" s="3" t="inlineStr">
        <is>
          <t>Restructuring Cost and Reserve</t>
        </is>
      </c>
    </row>
    <row r="9">
      <c r="A9" s="4" t="inlineStr">
        <is>
          <t>Restructuring costs incurred cumulative to date</t>
        </is>
      </c>
      <c r="B9" s="8" t="n">
        <v>18.5</v>
      </c>
    </row>
    <row r="10">
      <c r="A10" s="4" t="inlineStr">
        <is>
          <t>Corporate</t>
        </is>
      </c>
    </row>
    <row r="11">
      <c r="A11" s="3" t="inlineStr">
        <is>
          <t>Restructuring Cost and Reserve</t>
        </is>
      </c>
    </row>
    <row r="12">
      <c r="A12" s="4" t="inlineStr">
        <is>
          <t>Restructuring costs incurred cumulative to date</t>
        </is>
      </c>
      <c r="B12" s="6" t="n">
        <v>8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Apr. 01, 2022</t>
        </is>
      </c>
      <c r="C2" s="2" t="inlineStr">
        <is>
          <t>Mar. 26, 2021</t>
        </is>
      </c>
      <c r="D2" s="2" t="inlineStr">
        <is>
          <t>Dec. 31, 2021</t>
        </is>
      </c>
    </row>
    <row r="3">
      <c r="A3" s="3" t="inlineStr">
        <is>
          <t>Income Taxes [Line Items]</t>
        </is>
      </c>
    </row>
    <row r="4">
      <c r="A4" s="4" t="inlineStr">
        <is>
          <t>Income tax benefit</t>
        </is>
      </c>
      <c r="B4" s="6" t="n">
        <v>-5.9</v>
      </c>
      <c r="C4" s="6" t="n">
        <v>-16.4</v>
      </c>
    </row>
    <row r="5">
      <c r="A5" s="4" t="inlineStr">
        <is>
          <t>Increase (decrease) tax benefit</t>
        </is>
      </c>
      <c r="B5" s="6" t="n">
        <v>-10.5</v>
      </c>
    </row>
    <row r="6">
      <c r="A6" s="4" t="inlineStr">
        <is>
          <t>Effective tax rate</t>
        </is>
      </c>
      <c r="B6" s="4" t="inlineStr">
        <is>
          <t>4.70%</t>
        </is>
      </c>
      <c r="C6" s="4" t="inlineStr">
        <is>
          <t>10.20%</t>
        </is>
      </c>
    </row>
    <row r="7">
      <c r="A7" s="4" t="inlineStr">
        <is>
          <t>Current Income Tax Expense (Benefit)</t>
        </is>
      </c>
      <c r="B7" s="7" t="n">
        <v>5</v>
      </c>
      <c r="C7" s="7" t="n">
        <v>13</v>
      </c>
    </row>
    <row r="8">
      <c r="A8" s="4" t="inlineStr">
        <is>
          <t>Deferred Income Tax Expense (Benefit)</t>
        </is>
      </c>
      <c r="B8" s="8" t="n">
        <v>0.9</v>
      </c>
      <c r="C8" s="8" t="n">
        <v>3.4</v>
      </c>
    </row>
    <row r="9">
      <c r="A9" s="4" t="inlineStr">
        <is>
          <t>Income Taxes Paid, Net</t>
        </is>
      </c>
      <c r="B9" s="8" t="n">
        <v>2.7</v>
      </c>
      <c r="C9" s="8" t="n">
        <v>8.1</v>
      </c>
    </row>
    <row r="10">
      <c r="A10" s="4" t="inlineStr">
        <is>
          <t>Unrecognized tax benefits</t>
        </is>
      </c>
      <c r="B10" s="8" t="n">
        <v>333.5</v>
      </c>
      <c r="D10" s="6" t="n">
        <v>333.5</v>
      </c>
    </row>
    <row r="11">
      <c r="A11" s="4" t="inlineStr">
        <is>
          <t>Unrecognized tax benefits, which if favorably settled would benefit the effective tax rate</t>
        </is>
      </c>
      <c r="B11" s="5" t="n">
        <v>77</v>
      </c>
    </row>
    <row r="12">
      <c r="A12" s="4" t="inlineStr">
        <is>
          <t>Interest accrued on unrecognized tax benefits</t>
        </is>
      </c>
      <c r="B12" s="8" t="n">
        <v>20.4</v>
      </c>
      <c r="D12" s="6" t="n">
        <v>18.9</v>
      </c>
    </row>
    <row r="13">
      <c r="A13" s="4" t="inlineStr">
        <is>
          <t>Unrecognized tax benefits that would impact effective tax rate, upper bound of change</t>
        </is>
      </c>
      <c r="B13" s="8" t="n">
        <v>230.9</v>
      </c>
    </row>
    <row r="14">
      <c r="A14" s="4" t="inlineStr">
        <is>
          <t>Income tax penalties and interest accrued that would impact effective tax rate, upper bound of change</t>
        </is>
      </c>
      <c r="B14" s="8" t="n">
        <v>18.5</v>
      </c>
    </row>
    <row r="15">
      <c r="A15" s="4" t="inlineStr">
        <is>
          <t>Increase (Decrease) Tax Expense (Benefit), Change in Operating Income</t>
        </is>
      </c>
      <c r="B15" s="8" t="n">
        <v>12.5</v>
      </c>
    </row>
    <row r="16">
      <c r="A16" s="4" t="inlineStr">
        <is>
          <t>Increase (Decrease), Tax Expense (Benefit), CARES Act</t>
        </is>
      </c>
      <c r="B16" s="8" t="n">
        <v>1.3</v>
      </c>
    </row>
    <row r="17">
      <c r="A17" s="4" t="inlineStr">
        <is>
          <t>Increase (Decrease), Tax Expense (Benefit), Uncertain Tax Positions</t>
        </is>
      </c>
      <c r="B17" s="8" t="n">
        <v>4.2</v>
      </c>
    </row>
    <row r="18">
      <c r="A18" s="4" t="inlineStr">
        <is>
          <t>Increase (Decrease), Income Tax Expense (Benefit), Separation Costs, Reorganization Items, and Restructuring Charges</t>
        </is>
      </c>
      <c r="B18" s="8" t="n">
        <v>0.9</v>
      </c>
    </row>
    <row r="19">
      <c r="A19" s="4" t="inlineStr">
        <is>
          <t>Income (Loss) from Discontinued Operations, Net of Tax, Attributable to Parent</t>
        </is>
      </c>
      <c r="B19" s="8" t="n">
        <v>0.6</v>
      </c>
      <c r="C19" s="8" t="n">
        <v>0.3</v>
      </c>
    </row>
    <row r="20">
      <c r="A20" s="4" t="inlineStr">
        <is>
          <t>Income (Loss) from Continuing Operations before Income Taxes, Noncontrolling Interest</t>
        </is>
      </c>
      <c r="B20" s="8" t="n">
        <v>-126.1</v>
      </c>
      <c r="C20" s="6" t="n">
        <v>-160.6</v>
      </c>
    </row>
    <row r="21">
      <c r="A21" s="4" t="inlineStr">
        <is>
          <t>Liabilities Subject to Compromise</t>
        </is>
      </c>
    </row>
    <row r="22">
      <c r="A22" s="3" t="inlineStr">
        <is>
          <t>Income Taxes [Line Items]</t>
        </is>
      </c>
    </row>
    <row r="23">
      <c r="A23" s="4" t="inlineStr">
        <is>
          <t>Unrecognized tax benefits</t>
        </is>
      </c>
      <c r="B23" s="7" t="n">
        <v>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 shares in Millions</t>
        </is>
      </c>
      <c r="B1" s="2" t="inlineStr">
        <is>
          <t>3 Months Ended</t>
        </is>
      </c>
    </row>
    <row r="2">
      <c r="B2" s="2" t="inlineStr">
        <is>
          <t>Apr. 01, 2022</t>
        </is>
      </c>
      <c r="C2" s="2" t="inlineStr">
        <is>
          <t>Mar. 26, 2021</t>
        </is>
      </c>
    </row>
    <row r="3">
      <c r="A3" s="3" t="inlineStr">
        <is>
          <t>Earnings Per Share</t>
        </is>
      </c>
    </row>
    <row r="4">
      <c r="A4" s="4" t="inlineStr">
        <is>
          <t>Antidilutive Securities Excluded from Computation of Earnings Per Share, Amount</t>
        </is>
      </c>
      <c r="B4" s="8" t="n">
        <v>5.1</v>
      </c>
      <c r="C4" s="8" t="n">
        <v>5.5</v>
      </c>
    </row>
    <row r="5">
      <c r="A5" s="4" t="inlineStr">
        <is>
          <t>Weighted-average shares outstanding - basic (in shares)</t>
        </is>
      </c>
      <c r="B5" s="8" t="n">
        <v>84.7</v>
      </c>
      <c r="C5" s="8" t="n">
        <v>84.59999999999999</v>
      </c>
    </row>
    <row r="6">
      <c r="A6" s="4" t="inlineStr">
        <is>
          <t>Weighted-average shares outstanding - diluted (in shares)</t>
        </is>
      </c>
      <c r="B6" s="8" t="n">
        <v>84.7</v>
      </c>
      <c r="C6" s="8" t="n">
        <v>84.599999999999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Apr. 01, 2022</t>
        </is>
      </c>
      <c r="C1" s="2" t="inlineStr">
        <is>
          <t>Dec. 31, 2021</t>
        </is>
      </c>
    </row>
    <row r="2">
      <c r="A2" s="4" t="inlineStr">
        <is>
          <t>Raw materials and supplies</t>
        </is>
      </c>
      <c r="B2" s="6" t="n">
        <v>65.09999999999999</v>
      </c>
      <c r="C2" s="6" t="n">
        <v>59.8</v>
      </c>
    </row>
    <row r="3">
      <c r="A3" s="4" t="inlineStr">
        <is>
          <t>Work in process</t>
        </is>
      </c>
      <c r="B3" s="8" t="n">
        <v>210.4</v>
      </c>
      <c r="C3" s="8" t="n">
        <v>196.4</v>
      </c>
    </row>
    <row r="4">
      <c r="A4" s="4" t="inlineStr">
        <is>
          <t>Finished goods</t>
        </is>
      </c>
      <c r="B4" s="5" t="n">
        <v>96</v>
      </c>
      <c r="C4" s="5" t="n">
        <v>91</v>
      </c>
    </row>
    <row r="5">
      <c r="A5" s="4" t="inlineStr">
        <is>
          <t>Inventory, Net, Total</t>
        </is>
      </c>
      <c r="B5" s="6" t="n">
        <v>371.5</v>
      </c>
      <c r="C5" s="6" t="n">
        <v>34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Millions</t>
        </is>
      </c>
      <c r="B1" s="2" t="inlineStr">
        <is>
          <t>Apr. 01, 2022</t>
        </is>
      </c>
      <c r="C1" s="2" t="inlineStr">
        <is>
          <t>Dec. 31, 2021</t>
        </is>
      </c>
    </row>
    <row r="2">
      <c r="A2" s="3" t="inlineStr">
        <is>
          <t>Property, Plant and Equipment</t>
        </is>
      </c>
    </row>
    <row r="3">
      <c r="A3" s="4" t="inlineStr">
        <is>
          <t>Property, plant and equipment, gross</t>
        </is>
      </c>
      <c r="B3" s="6" t="n">
        <v>1884.7</v>
      </c>
      <c r="C3" s="6" t="n">
        <v>1886.6</v>
      </c>
    </row>
    <row r="4">
      <c r="A4" s="4" t="inlineStr">
        <is>
          <t>Less: accumulated depreciation</t>
        </is>
      </c>
      <c r="B4" s="8" t="n">
        <v>-1126.2</v>
      </c>
      <c r="C4" s="8" t="n">
        <v>-1110.6</v>
      </c>
    </row>
    <row r="5">
      <c r="A5" s="4" t="inlineStr">
        <is>
          <t>Property, plant and equipment, net</t>
        </is>
      </c>
      <c r="B5" s="6" t="n">
        <v>758.5</v>
      </c>
      <c r="C5" s="7" t="n">
        <v>7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roperty, Plant and Equipment Depreciation (Details) - USD ($) $ in Millions</t>
        </is>
      </c>
      <c r="B1" s="2" t="inlineStr">
        <is>
          <t>3 Months Ended</t>
        </is>
      </c>
    </row>
    <row r="2">
      <c r="B2" s="2" t="inlineStr">
        <is>
          <t>Apr. 01, 2022</t>
        </is>
      </c>
      <c r="C2" s="2" t="inlineStr">
        <is>
          <t>Mar. 26, 2021</t>
        </is>
      </c>
    </row>
    <row r="3">
      <c r="A3" s="3" t="inlineStr">
        <is>
          <t>Property, Plant and Equipment</t>
        </is>
      </c>
    </row>
    <row r="4">
      <c r="A4" s="4" t="inlineStr">
        <is>
          <t>Depreciation</t>
        </is>
      </c>
      <c r="B4" s="6" t="n">
        <v>22.1</v>
      </c>
      <c r="C4" s="6" t="n">
        <v>2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24" customWidth="1" min="2" max="2"/>
    <col width="37" customWidth="1" min="3" max="3"/>
    <col width="24" customWidth="1" min="4" max="4"/>
    <col width="37" customWidth="1" min="5" max="5"/>
  </cols>
  <sheetData>
    <row r="1">
      <c r="A1" s="1" t="inlineStr">
        <is>
          <t>Condensed Consolidated Balance Sheets (Parenthetical) $ in Millions</t>
        </is>
      </c>
      <c r="B1" s="2" t="inlineStr">
        <is>
          <t>Apr. 01, 2022€ / shares</t>
        </is>
      </c>
      <c r="C1" s="2" t="inlineStr">
        <is>
          <t>Apr. 01, 2022USD ($)$ / sharesshares</t>
        </is>
      </c>
      <c r="D1" s="2" t="inlineStr">
        <is>
          <t>Dec. 31, 2021€ / shares</t>
        </is>
      </c>
      <c r="E1" s="2" t="inlineStr">
        <is>
          <t>Dec. 31, 2021USD ($)$ / sharesshares</t>
        </is>
      </c>
    </row>
    <row r="2">
      <c r="A2" s="4" t="inlineStr">
        <is>
          <t>Allowance for doubtful accounts | $</t>
        </is>
      </c>
      <c r="C2" s="6" t="n">
        <v>5.5</v>
      </c>
      <c r="E2" s="6" t="n">
        <v>4.7</v>
      </c>
    </row>
    <row r="3">
      <c r="A3" s="4" t="inlineStr">
        <is>
          <t>Preferred shares, par value (in usd per share) | $ / shares</t>
        </is>
      </c>
      <c r="C3" s="9" t="n">
        <v>0.2</v>
      </c>
      <c r="E3" s="9" t="n">
        <v>0.2</v>
      </c>
    </row>
    <row r="4">
      <c r="A4" s="4" t="inlineStr">
        <is>
          <t>Preferred shares, shares authorized (in shares)</t>
        </is>
      </c>
      <c r="C4" s="5" t="n">
        <v>500000000</v>
      </c>
      <c r="E4" s="5" t="n">
        <v>500000000</v>
      </c>
    </row>
    <row r="5">
      <c r="A5" s="4" t="inlineStr">
        <is>
          <t>Preferred shares, shares issued (in shares)</t>
        </is>
      </c>
      <c r="C5" s="5" t="n">
        <v>0</v>
      </c>
      <c r="E5" s="5" t="n">
        <v>0</v>
      </c>
    </row>
    <row r="6">
      <c r="A6" s="4" t="inlineStr">
        <is>
          <t>Preferred shares, shares outstanding (in shares)</t>
        </is>
      </c>
      <c r="C6" s="5" t="n">
        <v>0</v>
      </c>
      <c r="E6" s="5" t="n">
        <v>0</v>
      </c>
    </row>
    <row r="7">
      <c r="A7" s="4" t="inlineStr">
        <is>
          <t>Ordinary shares, par value (in usd per share) | $ / shares</t>
        </is>
      </c>
      <c r="C7" s="9" t="n">
        <v>0.2</v>
      </c>
      <c r="E7" s="9" t="n">
        <v>0.2</v>
      </c>
    </row>
    <row r="8">
      <c r="A8" s="4" t="inlineStr">
        <is>
          <t>Ordinary shares, shares authorized (in shares)</t>
        </is>
      </c>
      <c r="C8" s="5" t="n">
        <v>500000000</v>
      </c>
      <c r="E8" s="5" t="n">
        <v>500000000</v>
      </c>
    </row>
    <row r="9">
      <c r="A9" s="4" t="inlineStr">
        <is>
          <t>Ordinary shares, shares issued (in shares)</t>
        </is>
      </c>
      <c r="C9" s="5" t="n">
        <v>94307550</v>
      </c>
      <c r="E9" s="5" t="n">
        <v>94296235</v>
      </c>
    </row>
    <row r="10">
      <c r="A10" s="4" t="inlineStr">
        <is>
          <t>Ordinary shares, shares outstanding (in shares)</t>
        </is>
      </c>
      <c r="C10" s="5" t="n">
        <v>84734080</v>
      </c>
      <c r="E10" s="5" t="n">
        <v>84726590</v>
      </c>
    </row>
    <row r="11">
      <c r="A11" s="4" t="inlineStr">
        <is>
          <t>Ordinary shares held in treasury at cost (in shares)</t>
        </is>
      </c>
      <c r="C11" s="5" t="n">
        <v>9573470</v>
      </c>
      <c r="E11" s="5" t="n">
        <v>9569645</v>
      </c>
    </row>
    <row r="12">
      <c r="A12" s="4" t="inlineStr">
        <is>
          <t>Ordinary A</t>
        </is>
      </c>
    </row>
    <row r="13">
      <c r="A13" s="4" t="inlineStr">
        <is>
          <t>Ordinary shares, par value (in usd per share) | € / shares</t>
        </is>
      </c>
      <c r="B13" s="11" t="n">
        <v>1</v>
      </c>
      <c r="D13" s="11" t="n">
        <v>1</v>
      </c>
    </row>
    <row r="14">
      <c r="A14" s="4" t="inlineStr">
        <is>
          <t>Ordinary shares, shares authorized (in shares)</t>
        </is>
      </c>
      <c r="C14" s="5" t="n">
        <v>40000</v>
      </c>
      <c r="E14" s="5" t="n">
        <v>40000</v>
      </c>
    </row>
    <row r="15">
      <c r="A15" s="4" t="inlineStr">
        <is>
          <t>Ordinary shares, shares issued (in shares)</t>
        </is>
      </c>
      <c r="C15" s="5" t="n">
        <v>0</v>
      </c>
      <c r="E15" s="5" t="n">
        <v>0</v>
      </c>
    </row>
    <row r="16">
      <c r="A16" s="4" t="inlineStr">
        <is>
          <t>Ordinary A shares, shares outstanding (in shares)</t>
        </is>
      </c>
      <c r="C16" s="5" t="n">
        <v>0</v>
      </c>
      <c r="E16"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Schedule Of Intangible Assets) (Details) - USD ($) $ / shares in Units, $ in Millions</t>
        </is>
      </c>
      <c r="B1" s="2" t="inlineStr">
        <is>
          <t>3 Months Ended</t>
        </is>
      </c>
    </row>
    <row r="2">
      <c r="B2" s="2" t="inlineStr">
        <is>
          <t>Apr. 01, 2022</t>
        </is>
      </c>
      <c r="C2" s="2" t="inlineStr">
        <is>
          <t>Mar. 26, 2021</t>
        </is>
      </c>
      <c r="D2" s="2" t="inlineStr">
        <is>
          <t>Dec. 31, 2021</t>
        </is>
      </c>
    </row>
    <row r="3">
      <c r="A3" s="3" t="inlineStr">
        <is>
          <t>Goodwill and Intangible Assets Disclosure [Abstract]</t>
        </is>
      </c>
    </row>
    <row r="4">
      <c r="A4" s="4" t="inlineStr">
        <is>
          <t>Non-restructuring impairment charges</t>
        </is>
      </c>
      <c r="B4" s="7" t="n">
        <v>0</v>
      </c>
      <c r="C4" s="6" t="n">
        <v>64.5</v>
      </c>
    </row>
    <row r="5">
      <c r="A5" s="3" t="inlineStr">
        <is>
          <t>Schedule of Intangible Asset by Major Class [Line Items]</t>
        </is>
      </c>
    </row>
    <row r="6">
      <c r="A6" s="4" t="inlineStr">
        <is>
          <t>Amortizable intangible assets, gross</t>
        </is>
      </c>
      <c r="B6" s="8" t="n">
        <v>10601.8</v>
      </c>
      <c r="D6" s="6" t="n">
        <v>10601.8</v>
      </c>
    </row>
    <row r="7">
      <c r="A7" s="4" t="inlineStr">
        <is>
          <t>Accumulated amortization</t>
        </is>
      </c>
      <c r="B7" s="8" t="n">
        <v>5424.4</v>
      </c>
      <c r="D7" s="8" t="n">
        <v>5269.4</v>
      </c>
    </row>
    <row r="8">
      <c r="A8" s="4" t="inlineStr">
        <is>
          <t>Intangible assets, net</t>
        </is>
      </c>
      <c r="B8" s="8" t="n">
        <v>5293.4</v>
      </c>
      <c r="D8" s="8" t="n">
        <v>5448.4</v>
      </c>
    </row>
    <row r="9">
      <c r="A9" s="4" t="inlineStr">
        <is>
          <t>Non-Amortizable intangible assets, gross</t>
        </is>
      </c>
      <c r="B9" s="5" t="n">
        <v>116</v>
      </c>
      <c r="D9" s="5" t="n">
        <v>116</v>
      </c>
    </row>
    <row r="10">
      <c r="A10" s="4" t="inlineStr">
        <is>
          <t>Non-restructuring impairment charges</t>
        </is>
      </c>
      <c r="B10" s="5" t="n">
        <v>0</v>
      </c>
      <c r="C10" s="8" t="n">
        <v>64.5</v>
      </c>
    </row>
    <row r="11">
      <c r="A11" s="4" t="inlineStr">
        <is>
          <t>Amortization of Intangible Assets</t>
        </is>
      </c>
      <c r="B11" s="6" t="n">
        <v>155.1</v>
      </c>
      <c r="C11" s="6" t="n">
        <v>145.3</v>
      </c>
    </row>
    <row r="12">
      <c r="A12" s="4" t="inlineStr">
        <is>
          <t>Loss from continuing operations</t>
        </is>
      </c>
      <c r="B12" s="9" t="n">
        <v>-1.42</v>
      </c>
      <c r="C12" s="9" t="n">
        <v>-1.7</v>
      </c>
    </row>
    <row r="13">
      <c r="A13" s="4" t="inlineStr">
        <is>
          <t>Trademarks</t>
        </is>
      </c>
    </row>
    <row r="14">
      <c r="A14" s="3" t="inlineStr">
        <is>
          <t>Schedule of Intangible Asset by Major Class [Line Items]</t>
        </is>
      </c>
    </row>
    <row r="15">
      <c r="A15" s="4" t="inlineStr">
        <is>
          <t>Non-Amortizable intangible assets, gross</t>
        </is>
      </c>
      <c r="B15" s="7" t="n">
        <v>35</v>
      </c>
      <c r="D15" s="5" t="n">
        <v>35</v>
      </c>
    </row>
    <row r="16">
      <c r="A16" s="4" t="inlineStr">
        <is>
          <t>In-process Research and Development</t>
        </is>
      </c>
    </row>
    <row r="17">
      <c r="A17" s="3" t="inlineStr">
        <is>
          <t>Schedule of Intangible Asset by Major Class [Line Items]</t>
        </is>
      </c>
    </row>
    <row r="18">
      <c r="A18" s="4" t="inlineStr">
        <is>
          <t>Non-Amortizable intangible assets, gross</t>
        </is>
      </c>
      <c r="B18" s="5" t="n">
        <v>81</v>
      </c>
      <c r="D18" s="5" t="n">
        <v>81</v>
      </c>
    </row>
    <row r="19">
      <c r="A19" s="4" t="inlineStr">
        <is>
          <t>Completed Technology</t>
        </is>
      </c>
    </row>
    <row r="20">
      <c r="A20" s="3" t="inlineStr">
        <is>
          <t>Schedule of Intangible Asset by Major Class [Line Items]</t>
        </is>
      </c>
    </row>
    <row r="21">
      <c r="A21" s="4" t="inlineStr">
        <is>
          <t>Amortizable intangible assets, gross</t>
        </is>
      </c>
      <c r="B21" s="5" t="n">
        <v>10404</v>
      </c>
      <c r="D21" s="5" t="n">
        <v>10404</v>
      </c>
    </row>
    <row r="22">
      <c r="A22" s="4" t="inlineStr">
        <is>
          <t>Accumulated amortization</t>
        </is>
      </c>
      <c r="B22" s="8" t="n">
        <v>5313.5</v>
      </c>
      <c r="D22" s="8" t="n">
        <v>5160.4</v>
      </c>
    </row>
    <row r="23">
      <c r="A23" s="4" t="inlineStr">
        <is>
          <t>Trademarks</t>
        </is>
      </c>
    </row>
    <row r="24">
      <c r="A24" s="3" t="inlineStr">
        <is>
          <t>Schedule of Intangible Asset by Major Class [Line Items]</t>
        </is>
      </c>
    </row>
    <row r="25">
      <c r="A25" s="4" t="inlineStr">
        <is>
          <t>Amortizable intangible assets, gross</t>
        </is>
      </c>
      <c r="B25" s="8" t="n">
        <v>77.7</v>
      </c>
      <c r="D25" s="8" t="n">
        <v>77.7</v>
      </c>
    </row>
    <row r="26">
      <c r="A26" s="4" t="inlineStr">
        <is>
          <t>Accumulated amortization</t>
        </is>
      </c>
      <c r="B26" s="8" t="n">
        <v>27.8</v>
      </c>
      <c r="D26" s="8" t="n">
        <v>26.9</v>
      </c>
    </row>
    <row r="27">
      <c r="A27" s="4" t="inlineStr">
        <is>
          <t>Licensing Agreements [Member]</t>
        </is>
      </c>
    </row>
    <row r="28">
      <c r="A28" s="3" t="inlineStr">
        <is>
          <t>Schedule of Intangible Asset by Major Class [Line Items]</t>
        </is>
      </c>
    </row>
    <row r="29">
      <c r="A29" s="4" t="inlineStr">
        <is>
          <t>Amortizable intangible assets, gross</t>
        </is>
      </c>
      <c r="B29" s="8" t="n">
        <v>120.1</v>
      </c>
      <c r="D29" s="8" t="n">
        <v>120.1</v>
      </c>
    </row>
    <row r="30">
      <c r="A30" s="4" t="inlineStr">
        <is>
          <t>Accumulated amortization</t>
        </is>
      </c>
      <c r="B30" s="8" t="n">
        <v>83.09999999999999</v>
      </c>
      <c r="D30" s="8" t="n">
        <v>82.09999999999999</v>
      </c>
    </row>
    <row r="31">
      <c r="A31" s="4" t="inlineStr">
        <is>
          <t>Terlipressin [Member]</t>
        </is>
      </c>
    </row>
    <row r="32">
      <c r="A32" s="3" t="inlineStr">
        <is>
          <t>Schedule of Intangible Asset by Major Class [Line Items]</t>
        </is>
      </c>
    </row>
    <row r="33">
      <c r="A33" s="4" t="inlineStr">
        <is>
          <t>Intangible assets, net</t>
        </is>
      </c>
      <c r="B33" s="5" t="n">
        <v>81</v>
      </c>
      <c r="D33" s="7" t="n">
        <v>81</v>
      </c>
    </row>
    <row r="34">
      <c r="A34" s="4" t="inlineStr">
        <is>
          <t>Amitiza [Member] | Change in Accounting Method Accounted for as Change in Estimate</t>
        </is>
      </c>
    </row>
    <row r="35">
      <c r="A35" s="3" t="inlineStr">
        <is>
          <t>Schedule of Intangible Asset by Major Class [Line Items]</t>
        </is>
      </c>
    </row>
    <row r="36">
      <c r="A36" s="4" t="inlineStr">
        <is>
          <t>Amortization of Intangible Assets</t>
        </is>
      </c>
      <c r="B36" s="6" t="n">
        <v>12.4</v>
      </c>
    </row>
    <row r="37">
      <c r="A37" s="4" t="inlineStr">
        <is>
          <t>Loss from continuing operations</t>
        </is>
      </c>
      <c r="B37" s="9" t="n">
        <v>0.1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Schedule of Intangible Asset Amortization Expense) (Details) - USD ($) $ in Millions</t>
        </is>
      </c>
      <c r="B1" s="2" t="inlineStr">
        <is>
          <t>3 Months Ended</t>
        </is>
      </c>
    </row>
    <row r="2">
      <c r="B2" s="2" t="inlineStr">
        <is>
          <t>Apr. 01, 2022</t>
        </is>
      </c>
      <c r="C2" s="2" t="inlineStr">
        <is>
          <t>Mar. 26, 2021</t>
        </is>
      </c>
    </row>
    <row r="3">
      <c r="A3" s="3" t="inlineStr">
        <is>
          <t>Goodwill and Intangible Assets Disclosure [Abstract]</t>
        </is>
      </c>
    </row>
    <row r="4">
      <c r="A4" s="4" t="inlineStr">
        <is>
          <t>Amortization of Intangible Assets</t>
        </is>
      </c>
      <c r="B4" s="6" t="n">
        <v>155.1</v>
      </c>
      <c r="C4" s="6" t="n">
        <v>145.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Schedule of Future Amortization Expense, Intangible Assets) (Details) $ in Millions</t>
        </is>
      </c>
      <c r="B1" s="2" t="inlineStr">
        <is>
          <t>Apr. 01, 2022USD ($)</t>
        </is>
      </c>
    </row>
    <row r="2">
      <c r="A2" s="3" t="inlineStr">
        <is>
          <t>Goodwill and Intangible Assets Disclosure [Abstract]</t>
        </is>
      </c>
    </row>
    <row r="3">
      <c r="A3" s="4" t="inlineStr">
        <is>
          <t>Remainder of Fiscal 2022</t>
        </is>
      </c>
      <c r="B3" s="6" t="n">
        <v>458.7</v>
      </c>
    </row>
    <row r="4">
      <c r="A4" s="4" t="inlineStr">
        <is>
          <t>Fiscal 2023</t>
        </is>
      </c>
      <c r="B4" s="8" t="n">
        <v>593.8</v>
      </c>
    </row>
    <row r="5">
      <c r="A5" s="4" t="inlineStr">
        <is>
          <t>Fiscal 2024</t>
        </is>
      </c>
      <c r="B5" s="8" t="n">
        <v>573.5</v>
      </c>
    </row>
    <row r="6">
      <c r="A6" s="4" t="inlineStr">
        <is>
          <t>Fiscal 2025</t>
        </is>
      </c>
      <c r="B6" s="8" t="n">
        <v>551.8</v>
      </c>
    </row>
    <row r="7">
      <c r="A7" s="4" t="inlineStr">
        <is>
          <t>Fiscal 2026</t>
        </is>
      </c>
      <c r="B7" s="7" t="n">
        <v>5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47" customWidth="1" min="1" max="1"/>
    <col width="80" customWidth="1" min="2" max="2"/>
    <col width="13" customWidth="1" min="3" max="3"/>
    <col width="14" customWidth="1" min="4" max="4"/>
  </cols>
  <sheetData>
    <row r="1">
      <c r="A1" s="1" t="inlineStr">
        <is>
          <t>Debt (Details) - USD ($) $ in Millions</t>
        </is>
      </c>
      <c r="B1" s="2" t="inlineStr">
        <is>
          <t>Apr. 01, 2022</t>
        </is>
      </c>
      <c r="D1" s="2" t="inlineStr">
        <is>
          <t>Dec. 31, 2021</t>
        </is>
      </c>
    </row>
    <row r="2">
      <c r="A2" s="3" t="inlineStr">
        <is>
          <t>Current maturities of long-term debt</t>
        </is>
      </c>
    </row>
    <row r="3">
      <c r="A3" s="4" t="inlineStr">
        <is>
          <t>Debt Issuance Costs, Current, Net</t>
        </is>
      </c>
      <c r="B3" s="6" t="n">
        <v>5.5</v>
      </c>
      <c r="D3" s="6" t="n">
        <v>6.1</v>
      </c>
    </row>
    <row r="4">
      <c r="A4" s="4" t="inlineStr">
        <is>
          <t>Long-term Debt, Current Maturities</t>
        </is>
      </c>
      <c r="B4" s="5" t="n">
        <v>1395</v>
      </c>
      <c r="D4" s="5" t="n">
        <v>1395</v>
      </c>
    </row>
    <row r="5">
      <c r="A5" s="3" t="inlineStr">
        <is>
          <t>Long-term debt</t>
        </is>
      </c>
    </row>
    <row r="6">
      <c r="A6" s="4" t="inlineStr">
        <is>
          <t>Long-term Debt</t>
        </is>
      </c>
      <c r="B6" s="5" t="n">
        <v>0</v>
      </c>
      <c r="D6" s="5" t="n">
        <v>0</v>
      </c>
    </row>
    <row r="7">
      <c r="A7" s="4" t="inlineStr">
        <is>
          <t>Debt Issuance Costs</t>
        </is>
      </c>
      <c r="B7" s="5" t="n">
        <v>0</v>
      </c>
      <c r="D7" s="5" t="n">
        <v>0</v>
      </c>
    </row>
    <row r="8">
      <c r="A8" s="4" t="inlineStr">
        <is>
          <t>Total Debt Issuance Costs</t>
        </is>
      </c>
      <c r="B8" s="8" t="n">
        <v>5.5</v>
      </c>
      <c r="D8" s="8" t="n">
        <v>6.1</v>
      </c>
    </row>
    <row r="9">
      <c r="A9" s="4" t="inlineStr">
        <is>
          <t>Secured Debt</t>
        </is>
      </c>
      <c r="B9" s="8" t="n">
        <v>3480.5</v>
      </c>
      <c r="D9" s="8" t="n">
        <v>3485.1</v>
      </c>
    </row>
    <row r="10">
      <c r="A10" s="4" t="inlineStr">
        <is>
          <t>Unsecured Debt</t>
        </is>
      </c>
      <c r="B10" s="8" t="n">
        <v>1660.7</v>
      </c>
      <c r="D10" s="8" t="n">
        <v>1660.7</v>
      </c>
    </row>
    <row r="11">
      <c r="A11" s="4" t="inlineStr">
        <is>
          <t>Total Debt</t>
        </is>
      </c>
      <c r="B11" s="8" t="n">
        <v>5141.2</v>
      </c>
      <c r="D11" s="8" t="n">
        <v>5145.8</v>
      </c>
    </row>
    <row r="12">
      <c r="A12" s="4" t="inlineStr">
        <is>
          <t>Liabilities Subject to Compromise</t>
        </is>
      </c>
      <c r="B12" s="8" t="n">
        <v>-6433.2</v>
      </c>
      <c r="D12" s="8" t="n">
        <v>-6397.7</v>
      </c>
    </row>
    <row r="13">
      <c r="A13" s="4" t="inlineStr">
        <is>
          <t>Long-term Debt</t>
        </is>
      </c>
    </row>
    <row r="14">
      <c r="A14" s="3" t="inlineStr">
        <is>
          <t>Long-term debt</t>
        </is>
      </c>
    </row>
    <row r="15">
      <c r="A15" s="4" t="inlineStr">
        <is>
          <t>Liabilities Subject to Compromise</t>
        </is>
      </c>
      <c r="B15" s="8" t="n">
        <v>-3746.2</v>
      </c>
      <c r="D15" s="8" t="n">
        <v>-3750.8</v>
      </c>
    </row>
    <row r="16">
      <c r="A16" s="4" t="inlineStr">
        <is>
          <t>Liabilities Subject to Compromise</t>
        </is>
      </c>
    </row>
    <row r="17">
      <c r="A17" s="3" t="inlineStr">
        <is>
          <t>Long-term debt</t>
        </is>
      </c>
    </row>
    <row r="18">
      <c r="A18" s="4" t="inlineStr">
        <is>
          <t>Total Debt Issuance Costs</t>
        </is>
      </c>
      <c r="B18" s="5" t="n">
        <v>0</v>
      </c>
      <c r="D18" s="5" t="n">
        <v>0</v>
      </c>
    </row>
    <row r="19">
      <c r="A19" s="4" t="inlineStr">
        <is>
          <t>Unsecured Debt</t>
        </is>
      </c>
    </row>
    <row r="20">
      <c r="A20" s="3" t="inlineStr">
        <is>
          <t>Long-term debt</t>
        </is>
      </c>
    </row>
    <row r="21">
      <c r="A21" s="4" t="inlineStr">
        <is>
          <t>Total Debt Issuance Costs</t>
        </is>
      </c>
      <c r="B21" s="5" t="n">
        <v>0</v>
      </c>
      <c r="D21" s="5" t="n">
        <v>0</v>
      </c>
    </row>
    <row r="22">
      <c r="A22" s="4" t="inlineStr">
        <is>
          <t>Secured Debt</t>
        </is>
      </c>
    </row>
    <row r="23">
      <c r="A23" s="3" t="inlineStr">
        <is>
          <t>Long-term debt</t>
        </is>
      </c>
    </row>
    <row r="24">
      <c r="A24" s="4" t="inlineStr">
        <is>
          <t>Total Debt Issuance Costs</t>
        </is>
      </c>
      <c r="B24" s="8" t="n">
        <v>5.5</v>
      </c>
      <c r="D24" s="8" t="n">
        <v>6.1</v>
      </c>
    </row>
    <row r="25">
      <c r="A25" s="4" t="inlineStr">
        <is>
          <t>Term Loan due 2025</t>
        </is>
      </c>
    </row>
    <row r="26">
      <c r="A26" s="3" t="inlineStr">
        <is>
          <t>Long-term debt</t>
        </is>
      </c>
    </row>
    <row r="27">
      <c r="A27" s="4" t="inlineStr">
        <is>
          <t>Secured Debt</t>
        </is>
      </c>
      <c r="B27" s="8" t="n">
        <v>369.7</v>
      </c>
      <c r="C27" s="4" t="inlineStr">
        <is>
          <t>[1]</t>
        </is>
      </c>
      <c r="D27" s="8" t="n">
        <v>370.7</v>
      </c>
    </row>
    <row r="28">
      <c r="A28" s="4" t="inlineStr">
        <is>
          <t>Term Loan due 2025 | Secured Debt</t>
        </is>
      </c>
    </row>
    <row r="29">
      <c r="A29" s="3" t="inlineStr">
        <is>
          <t>Long-term debt</t>
        </is>
      </c>
    </row>
    <row r="30">
      <c r="A30" s="4" t="inlineStr">
        <is>
          <t>Total Debt Issuance Costs</t>
        </is>
      </c>
      <c r="B30" s="5" t="n">
        <v>0</v>
      </c>
      <c r="D30" s="5" t="n">
        <v>0</v>
      </c>
    </row>
    <row r="31">
      <c r="A31" s="4" t="inlineStr">
        <is>
          <t>Term Loan due 2024</t>
        </is>
      </c>
    </row>
    <row r="32">
      <c r="A32" s="3" t="inlineStr">
        <is>
          <t>Long-term debt</t>
        </is>
      </c>
    </row>
    <row r="33">
      <c r="A33" s="4" t="inlineStr">
        <is>
          <t>Secured Debt</t>
        </is>
      </c>
      <c r="B33" s="8" t="n">
        <v>1392.9</v>
      </c>
      <c r="D33" s="8" t="n">
        <v>1396.5</v>
      </c>
    </row>
    <row r="34">
      <c r="A34" s="4" t="inlineStr">
        <is>
          <t>Term Loan due 2024 | Secured Debt</t>
        </is>
      </c>
    </row>
    <row r="35">
      <c r="A35" s="3" t="inlineStr">
        <is>
          <t>Long-term debt</t>
        </is>
      </c>
    </row>
    <row r="36">
      <c r="A36" s="4" t="inlineStr">
        <is>
          <t>Total Debt Issuance Costs</t>
        </is>
      </c>
      <c r="B36" s="5" t="n">
        <v>0</v>
      </c>
      <c r="D36" s="5" t="n">
        <v>0</v>
      </c>
    </row>
    <row r="37">
      <c r="A37" s="4" t="inlineStr">
        <is>
          <t>9.50% Debenture</t>
        </is>
      </c>
    </row>
    <row r="38">
      <c r="A38" s="3" t="inlineStr">
        <is>
          <t>Long-term debt</t>
        </is>
      </c>
    </row>
    <row r="39">
      <c r="A39" s="4" t="inlineStr">
        <is>
          <t>Unsecured Debt</t>
        </is>
      </c>
      <c r="B39" s="8" t="n">
        <v>10.4</v>
      </c>
      <c r="D39" s="8" t="n">
        <v>10.4</v>
      </c>
    </row>
    <row r="40">
      <c r="A40" s="4" t="inlineStr">
        <is>
          <t>9.50% Debenture | Unsecured Debt</t>
        </is>
      </c>
    </row>
    <row r="41">
      <c r="A41" s="3" t="inlineStr">
        <is>
          <t>Long-term debt</t>
        </is>
      </c>
    </row>
    <row r="42">
      <c r="A42" s="4" t="inlineStr">
        <is>
          <t>Total Debt Issuance Costs</t>
        </is>
      </c>
      <c r="B42" s="5" t="n">
        <v>0</v>
      </c>
      <c r="D42" s="5" t="n">
        <v>0</v>
      </c>
    </row>
    <row r="43">
      <c r="A43" s="4" t="inlineStr">
        <is>
          <t>5.75% Senior Notes</t>
        </is>
      </c>
    </row>
    <row r="44">
      <c r="A44" s="3" t="inlineStr">
        <is>
          <t>Long-term debt</t>
        </is>
      </c>
    </row>
    <row r="45">
      <c r="A45" s="4" t="inlineStr">
        <is>
          <t>Unsecured Debt</t>
        </is>
      </c>
      <c r="B45" s="8" t="n">
        <v>610.3</v>
      </c>
      <c r="D45" s="8" t="n">
        <v>610.3</v>
      </c>
    </row>
    <row r="46">
      <c r="A46" s="4" t="inlineStr">
        <is>
          <t>5.75% Senior Notes | Unsecured Debt</t>
        </is>
      </c>
    </row>
    <row r="47">
      <c r="A47" s="3" t="inlineStr">
        <is>
          <t>Long-term debt</t>
        </is>
      </c>
    </row>
    <row r="48">
      <c r="A48" s="4" t="inlineStr">
        <is>
          <t>Total Debt Issuance Costs</t>
        </is>
      </c>
      <c r="B48" s="5" t="n">
        <v>0</v>
      </c>
      <c r="D48" s="5" t="n">
        <v>0</v>
      </c>
    </row>
    <row r="49">
      <c r="A49" s="4" t="inlineStr">
        <is>
          <t>8.00% Debenture</t>
        </is>
      </c>
    </row>
    <row r="50">
      <c r="A50" s="3" t="inlineStr">
        <is>
          <t>Long-term debt</t>
        </is>
      </c>
    </row>
    <row r="51">
      <c r="A51" s="4" t="inlineStr">
        <is>
          <t>Unsecured Debt</t>
        </is>
      </c>
      <c r="B51" s="8" t="n">
        <v>4.4</v>
      </c>
      <c r="D51" s="8" t="n">
        <v>4.4</v>
      </c>
    </row>
    <row r="52">
      <c r="A52" s="4" t="inlineStr">
        <is>
          <t>8.00% Debenture | Unsecured Debt</t>
        </is>
      </c>
    </row>
    <row r="53">
      <c r="A53" s="3" t="inlineStr">
        <is>
          <t>Long-term debt</t>
        </is>
      </c>
    </row>
    <row r="54">
      <c r="A54" s="4" t="inlineStr">
        <is>
          <t>Total Debt Issuance Costs</t>
        </is>
      </c>
      <c r="B54" s="5" t="n">
        <v>0</v>
      </c>
      <c r="D54" s="5" t="n">
        <v>0</v>
      </c>
    </row>
    <row r="55">
      <c r="A55" s="4" t="inlineStr">
        <is>
          <t>4.75% Senior Notes</t>
        </is>
      </c>
    </row>
    <row r="56">
      <c r="A56" s="3" t="inlineStr">
        <is>
          <t>Long-term debt</t>
        </is>
      </c>
    </row>
    <row r="57">
      <c r="A57" s="4" t="inlineStr">
        <is>
          <t>Unsecured Debt</t>
        </is>
      </c>
      <c r="B57" s="8" t="n">
        <v>133.7</v>
      </c>
      <c r="D57" s="8" t="n">
        <v>133.7</v>
      </c>
    </row>
    <row r="58">
      <c r="A58" s="4" t="inlineStr">
        <is>
          <t>4.75% Senior Notes | Unsecured Debt</t>
        </is>
      </c>
    </row>
    <row r="59">
      <c r="A59" s="3" t="inlineStr">
        <is>
          <t>Long-term debt</t>
        </is>
      </c>
    </row>
    <row r="60">
      <c r="A60" s="4" t="inlineStr">
        <is>
          <t>Total Debt Issuance Costs</t>
        </is>
      </c>
      <c r="B60" s="5" t="n">
        <v>0</v>
      </c>
      <c r="D60" s="5" t="n">
        <v>0</v>
      </c>
    </row>
    <row r="61">
      <c r="A61" s="4" t="inlineStr">
        <is>
          <t>5.625% Senior Notes</t>
        </is>
      </c>
    </row>
    <row r="62">
      <c r="A62" s="3" t="inlineStr">
        <is>
          <t>Long-term debt</t>
        </is>
      </c>
    </row>
    <row r="63">
      <c r="A63" s="4" t="inlineStr">
        <is>
          <t>Unsecured Debt</t>
        </is>
      </c>
      <c r="B63" s="8" t="n">
        <v>514.7</v>
      </c>
      <c r="D63" s="8" t="n">
        <v>514.7</v>
      </c>
    </row>
    <row r="64">
      <c r="A64" s="4" t="inlineStr">
        <is>
          <t>5.625% Senior Notes | Unsecured Debt</t>
        </is>
      </c>
    </row>
    <row r="65">
      <c r="A65" s="3" t="inlineStr">
        <is>
          <t>Long-term debt</t>
        </is>
      </c>
    </row>
    <row r="66">
      <c r="A66" s="4" t="inlineStr">
        <is>
          <t>Total Debt Issuance Costs</t>
        </is>
      </c>
      <c r="B66" s="5" t="n">
        <v>0</v>
      </c>
      <c r="D66" s="5" t="n">
        <v>0</v>
      </c>
    </row>
    <row r="67">
      <c r="A67" s="4" t="inlineStr">
        <is>
          <t>5.50% Senior Notes</t>
        </is>
      </c>
    </row>
    <row r="68">
      <c r="A68" s="3" t="inlineStr">
        <is>
          <t>Long-term debt</t>
        </is>
      </c>
    </row>
    <row r="69">
      <c r="A69" s="4" t="inlineStr">
        <is>
          <t>Unsecured Debt</t>
        </is>
      </c>
      <c r="B69" s="8" t="n">
        <v>387.2</v>
      </c>
      <c r="D69" s="8" t="n">
        <v>387.2</v>
      </c>
    </row>
    <row r="70">
      <c r="A70" s="4" t="inlineStr">
        <is>
          <t>5.50% Senior Notes | Unsecured Debt</t>
        </is>
      </c>
    </row>
    <row r="71">
      <c r="A71" s="3" t="inlineStr">
        <is>
          <t>Long-term debt</t>
        </is>
      </c>
    </row>
    <row r="72">
      <c r="A72" s="4" t="inlineStr">
        <is>
          <t>Total Debt Issuance Costs</t>
        </is>
      </c>
      <c r="B72" s="5" t="n">
        <v>0</v>
      </c>
      <c r="D72" s="5" t="n">
        <v>0</v>
      </c>
    </row>
    <row r="73">
      <c r="A73" s="4" t="inlineStr">
        <is>
          <t>10.00% Second Lien Senior Notes</t>
        </is>
      </c>
    </row>
    <row r="74">
      <c r="A74" s="3" t="inlineStr">
        <is>
          <t>Long-term debt</t>
        </is>
      </c>
    </row>
    <row r="75">
      <c r="A75" s="4" t="inlineStr">
        <is>
          <t>Secured Debt</t>
        </is>
      </c>
      <c r="B75" s="8" t="n">
        <v>322.9</v>
      </c>
      <c r="D75" s="8" t="n">
        <v>322.9</v>
      </c>
    </row>
    <row r="76">
      <c r="A76" s="4" t="inlineStr">
        <is>
          <t>10.00% Second Lien Senior Notes | Secured Debt</t>
        </is>
      </c>
    </row>
    <row r="77">
      <c r="A77" s="3" t="inlineStr">
        <is>
          <t>Long-term debt</t>
        </is>
      </c>
    </row>
    <row r="78">
      <c r="A78" s="4" t="inlineStr">
        <is>
          <t>Total Debt Issuance Costs</t>
        </is>
      </c>
      <c r="B78" s="5" t="n">
        <v>0</v>
      </c>
      <c r="D78" s="5" t="n">
        <v>0</v>
      </c>
    </row>
    <row r="79">
      <c r="A79" s="4" t="inlineStr">
        <is>
          <t>10.00% First Lien Senior Notes</t>
        </is>
      </c>
    </row>
    <row r="80">
      <c r="A80" s="3" t="inlineStr">
        <is>
          <t>Long-term debt</t>
        </is>
      </c>
    </row>
    <row r="81">
      <c r="A81" s="4" t="inlineStr">
        <is>
          <t>Secured Debt</t>
        </is>
      </c>
      <c r="B81" s="5" t="n">
        <v>495</v>
      </c>
      <c r="D81" s="5" t="n">
        <v>495</v>
      </c>
    </row>
    <row r="82">
      <c r="A82" s="4" t="inlineStr">
        <is>
          <t>10.00% First Lien Senior Notes | Secured Debt</t>
        </is>
      </c>
    </row>
    <row r="83">
      <c r="A83" s="3" t="inlineStr">
        <is>
          <t>Long-term debt</t>
        </is>
      </c>
    </row>
    <row r="84">
      <c r="A84" s="4" t="inlineStr">
        <is>
          <t>Total Debt Issuance Costs</t>
        </is>
      </c>
      <c r="B84" s="8" t="n">
        <v>5.5</v>
      </c>
      <c r="D84" s="8" t="n">
        <v>5.9</v>
      </c>
    </row>
    <row r="85">
      <c r="A85" s="4" t="inlineStr">
        <is>
          <t>2017 Revolving Credit Facility</t>
        </is>
      </c>
    </row>
    <row r="86">
      <c r="A86" s="3" t="inlineStr">
        <is>
          <t>Long-term debt</t>
        </is>
      </c>
    </row>
    <row r="87">
      <c r="A87" s="4" t="inlineStr">
        <is>
          <t>Secured Debt</t>
        </is>
      </c>
      <c r="B87" s="5" t="n">
        <v>900</v>
      </c>
      <c r="C87" s="4" t="inlineStr">
        <is>
          <t>[2]</t>
        </is>
      </c>
      <c r="D87" s="5" t="n">
        <v>900</v>
      </c>
    </row>
    <row r="88">
      <c r="A88" s="4" t="inlineStr">
        <is>
          <t>2017 Revolving Credit Facility | Secured Debt</t>
        </is>
      </c>
    </row>
    <row r="89">
      <c r="A89" s="3" t="inlineStr">
        <is>
          <t>Long-term debt</t>
        </is>
      </c>
    </row>
    <row r="90">
      <c r="A90" s="4" t="inlineStr">
        <is>
          <t>Total Debt Issuance Costs</t>
        </is>
      </c>
      <c r="B90" s="7" t="n">
        <v>0</v>
      </c>
      <c r="D90" s="6" t="n">
        <v>0.2</v>
      </c>
    </row>
    <row r="91"/>
    <row r="92">
      <c r="A92" s="4" t="inlineStr">
        <is>
          <t>[1]</t>
        </is>
      </c>
      <c r="B92" s="4" t="inlineStr">
        <is>
          <t>The applicable interest rate for the senior secured term loans includes the incremental 250 basis points as a result of the amendment to the cash collateral order that took effect on March 22, 2021. Refer to Note 2 for further discussion on the amendment.</t>
        </is>
      </c>
    </row>
    <row r="93">
      <c r="A93" s="4" t="inlineStr">
        <is>
          <t>[2]</t>
        </is>
      </c>
      <c r="B93" s="4" t="inlineStr">
        <is>
          <t>Includes the incremental 200 basis points related to the cash adequate protection payments. Refer to Note 2 for further information.</t>
        </is>
      </c>
    </row>
  </sheetData>
  <mergeCells count="4">
    <mergeCell ref="B1:C1"/>
    <mergeCell ref="A91:D91"/>
    <mergeCell ref="B92:D92"/>
    <mergeCell ref="B93:D9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Debt (Narrative) (Details) - USD ($) $ in Millions</t>
        </is>
      </c>
      <c r="B1" s="2" t="inlineStr">
        <is>
          <t>Mar. 26, 2021</t>
        </is>
      </c>
      <c r="C1" s="2" t="inlineStr">
        <is>
          <t>Mar. 22, 2021</t>
        </is>
      </c>
      <c r="D1" s="2" t="inlineStr">
        <is>
          <t>Apr. 01, 2022</t>
        </is>
      </c>
      <c r="E1" s="2" t="inlineStr">
        <is>
          <t>Mar. 26, 2021</t>
        </is>
      </c>
      <c r="F1" s="2" t="inlineStr">
        <is>
          <t>Dec. 31, 2021</t>
        </is>
      </c>
    </row>
    <row r="2">
      <c r="A2" s="3" t="inlineStr">
        <is>
          <t>Debt Instrument</t>
        </is>
      </c>
    </row>
    <row r="3">
      <c r="A3" s="4" t="inlineStr">
        <is>
          <t>Debt valuation adjustments</t>
        </is>
      </c>
      <c r="D3" s="7" t="n">
        <v>0</v>
      </c>
      <c r="E3" s="6" t="n">
        <v>16.3</v>
      </c>
    </row>
    <row r="4">
      <c r="A4" s="4" t="inlineStr">
        <is>
          <t>Liabilities Subject to Compromise</t>
        </is>
      </c>
      <c r="D4" s="8" t="n">
        <v>-6433.2</v>
      </c>
      <c r="F4" s="6" t="n">
        <v>-6397.7</v>
      </c>
    </row>
    <row r="5">
      <c r="A5" s="4" t="inlineStr">
        <is>
          <t>Long-term Debt</t>
        </is>
      </c>
    </row>
    <row r="6">
      <c r="A6" s="3" t="inlineStr">
        <is>
          <t>Debt Instrument</t>
        </is>
      </c>
    </row>
    <row r="7">
      <c r="A7" s="4" t="inlineStr">
        <is>
          <t>Liabilities Subject to Compromise</t>
        </is>
      </c>
      <c r="D7" s="6" t="n">
        <v>-3746.2</v>
      </c>
      <c r="F7" s="6" t="n">
        <v>-3750.8</v>
      </c>
    </row>
    <row r="8">
      <c r="A8" s="4" t="inlineStr">
        <is>
          <t>Secured Debt</t>
        </is>
      </c>
    </row>
    <row r="9">
      <c r="A9" s="3" t="inlineStr">
        <is>
          <t>Debt Instrument</t>
        </is>
      </c>
    </row>
    <row r="10">
      <c r="A10" s="4" t="inlineStr">
        <is>
          <t>Debt Instrument, Interest Rate, Increase (Decrease)</t>
        </is>
      </c>
      <c r="D10" s="4" t="inlineStr">
        <is>
          <t>200.00%</t>
        </is>
      </c>
    </row>
    <row r="11">
      <c r="A11" s="4" t="inlineStr">
        <is>
          <t>Unsecured Debt | 2017 Revolving Credit Facility</t>
        </is>
      </c>
    </row>
    <row r="12">
      <c r="A12" s="3" t="inlineStr">
        <is>
          <t>Debt Instrument</t>
        </is>
      </c>
    </row>
    <row r="13">
      <c r="A13" s="4" t="inlineStr">
        <is>
          <t>Line of Credit Facility, Maximum Borrowing Capacity</t>
        </is>
      </c>
      <c r="D13" s="7" t="n">
        <v>900</v>
      </c>
    </row>
    <row r="14">
      <c r="A14" s="4" t="inlineStr">
        <is>
          <t>Term Loans due Sept 2024 and Feb 2025</t>
        </is>
      </c>
    </row>
    <row r="15">
      <c r="A15" s="3" t="inlineStr">
        <is>
          <t>Debt Instrument</t>
        </is>
      </c>
    </row>
    <row r="16">
      <c r="A16" s="4" t="inlineStr">
        <is>
          <t>Debt Instrument, Interest Rate, Increase (Decrease)</t>
        </is>
      </c>
      <c r="B16" s="4" t="inlineStr">
        <is>
          <t>250.00%</t>
        </is>
      </c>
      <c r="C16" s="4" t="inlineStr">
        <is>
          <t>25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Debt (Schedule of Applicable Interest Rates on Variable-rate Debt) (Details) - USD ($) $ in Millions</t>
        </is>
      </c>
      <c r="C1" s="2" t="inlineStr">
        <is>
          <t>3 Months Ended</t>
        </is>
      </c>
    </row>
    <row r="2">
      <c r="C2" s="2" t="inlineStr">
        <is>
          <t>Apr. 01, 2022</t>
        </is>
      </c>
      <c r="E2" s="2" t="inlineStr">
        <is>
          <t>Dec. 31, 2021</t>
        </is>
      </c>
    </row>
    <row r="3">
      <c r="A3" s="3" t="inlineStr">
        <is>
          <t>Schedule of Applicable Interest Rate on Variable-rate Debt [Line Items]</t>
        </is>
      </c>
    </row>
    <row r="4">
      <c r="A4" s="4" t="inlineStr">
        <is>
          <t>Secured Debt</t>
        </is>
      </c>
      <c r="C4" s="6" t="n">
        <v>3480.5</v>
      </c>
      <c r="E4" s="6" t="n">
        <v>3485.1</v>
      </c>
    </row>
    <row r="5">
      <c r="A5" s="4" t="inlineStr">
        <is>
          <t>Total Debt</t>
        </is>
      </c>
      <c r="C5" s="6" t="n">
        <v>5141.2</v>
      </c>
      <c r="E5" s="8" t="n">
        <v>5145.8</v>
      </c>
    </row>
    <row r="6">
      <c r="A6" s="4" t="inlineStr">
        <is>
          <t>Secured Debt</t>
        </is>
      </c>
    </row>
    <row r="7">
      <c r="A7" s="3" t="inlineStr">
        <is>
          <t>Schedule of Applicable Interest Rate on Variable-rate Debt [Line Items]</t>
        </is>
      </c>
    </row>
    <row r="8">
      <c r="A8" s="4" t="inlineStr">
        <is>
          <t>Debt Instrument, Interest Rate, Increase (Decrease)</t>
        </is>
      </c>
      <c r="C8" s="4" t="inlineStr">
        <is>
          <t>200.00%</t>
        </is>
      </c>
    </row>
    <row r="9">
      <c r="A9" s="4" t="inlineStr">
        <is>
          <t>2017 Revolving Credit Facility</t>
        </is>
      </c>
    </row>
    <row r="10">
      <c r="A10" s="3" t="inlineStr">
        <is>
          <t>Schedule of Applicable Interest Rate on Variable-rate Debt [Line Items]</t>
        </is>
      </c>
    </row>
    <row r="11">
      <c r="A11" s="4" t="inlineStr">
        <is>
          <t>Interest rate</t>
        </is>
      </c>
      <c r="B11" s="4" t="inlineStr">
        <is>
          <t>[1]</t>
        </is>
      </c>
      <c r="C11" s="4" t="inlineStr">
        <is>
          <t>4.82%</t>
        </is>
      </c>
    </row>
    <row r="12">
      <c r="A12" s="4" t="inlineStr">
        <is>
          <t>Secured Debt</t>
        </is>
      </c>
      <c r="C12" s="7" t="n">
        <v>900</v>
      </c>
      <c r="D12" s="4" t="inlineStr">
        <is>
          <t>[1]</t>
        </is>
      </c>
      <c r="E12" s="5" t="n">
        <v>900</v>
      </c>
    </row>
    <row r="13">
      <c r="A13" s="4" t="inlineStr">
        <is>
          <t>Term Loan due 2025</t>
        </is>
      </c>
    </row>
    <row r="14">
      <c r="A14" s="3" t="inlineStr">
        <is>
          <t>Schedule of Applicable Interest Rate on Variable-rate Debt [Line Items]</t>
        </is>
      </c>
    </row>
    <row r="15">
      <c r="A15" s="4" t="inlineStr">
        <is>
          <t>Secured Debt</t>
        </is>
      </c>
      <c r="C15" s="6" t="n">
        <v>369.7</v>
      </c>
      <c r="D15" s="4" t="inlineStr">
        <is>
          <t>[2]</t>
        </is>
      </c>
      <c r="E15" s="8" t="n">
        <v>370.7</v>
      </c>
    </row>
    <row r="16">
      <c r="A16" s="4" t="inlineStr">
        <is>
          <t>Term Loan due 2025 | Secured Debt</t>
        </is>
      </c>
    </row>
    <row r="17">
      <c r="A17" s="3" t="inlineStr">
        <is>
          <t>Schedule of Applicable Interest Rate on Variable-rate Debt [Line Items]</t>
        </is>
      </c>
    </row>
    <row r="18">
      <c r="A18" s="4" t="inlineStr">
        <is>
          <t>Long-term Debt, Weighted Average Interest Rate, at Point in Time</t>
        </is>
      </c>
      <c r="B18" s="4" t="inlineStr">
        <is>
          <t>[2]</t>
        </is>
      </c>
      <c r="C18" s="4" t="inlineStr">
        <is>
          <t>6.25%</t>
        </is>
      </c>
    </row>
    <row r="19">
      <c r="A19" s="4" t="inlineStr">
        <is>
          <t>Term Loan due 2024</t>
        </is>
      </c>
    </row>
    <row r="20">
      <c r="A20" s="3" t="inlineStr">
        <is>
          <t>Schedule of Applicable Interest Rate on Variable-rate Debt [Line Items]</t>
        </is>
      </c>
    </row>
    <row r="21">
      <c r="A21" s="4" t="inlineStr">
        <is>
          <t>Secured Debt</t>
        </is>
      </c>
      <c r="C21" s="6" t="n">
        <v>1392.9</v>
      </c>
      <c r="E21" s="6" t="n">
        <v>1396.5</v>
      </c>
    </row>
    <row r="22">
      <c r="A22" s="4" t="inlineStr">
        <is>
          <t>Term Loan due 2024 | Secured Debt</t>
        </is>
      </c>
    </row>
    <row r="23">
      <c r="A23" s="3" t="inlineStr">
        <is>
          <t>Schedule of Applicable Interest Rate on Variable-rate Debt [Line Items]</t>
        </is>
      </c>
    </row>
    <row r="24">
      <c r="A24" s="4" t="inlineStr">
        <is>
          <t>Long-term Debt, Weighted Average Interest Rate, at Point in Time</t>
        </is>
      </c>
      <c r="B24" s="4" t="inlineStr">
        <is>
          <t>[2]</t>
        </is>
      </c>
      <c r="C24" s="4" t="inlineStr">
        <is>
          <t>6.25%</t>
        </is>
      </c>
    </row>
    <row r="25">
      <c r="A25" s="4" t="inlineStr">
        <is>
          <t>Fixed-rate instruments</t>
        </is>
      </c>
    </row>
    <row r="26">
      <c r="A26" s="3" t="inlineStr">
        <is>
          <t>Schedule of Applicable Interest Rate on Variable-rate Debt [Line Items]</t>
        </is>
      </c>
    </row>
    <row r="27">
      <c r="A27" s="4" t="inlineStr">
        <is>
          <t>Long-term Debt, Weighted Average Interest Rate, at Point in Time</t>
        </is>
      </c>
      <c r="C27" s="4" t="inlineStr">
        <is>
          <t>7.15%</t>
        </is>
      </c>
    </row>
    <row r="28">
      <c r="A28" s="4" t="inlineStr">
        <is>
          <t>Total Debt</t>
        </is>
      </c>
      <c r="C28" s="6" t="n">
        <v>2478.6</v>
      </c>
    </row>
    <row r="29"/>
    <row r="30">
      <c r="A30" s="4" t="inlineStr">
        <is>
          <t>[1]</t>
        </is>
      </c>
      <c r="B30" s="4" t="inlineStr">
        <is>
          <t>Includes the incremental 200 basis points related to the cash adequate protection payments. Refer to Note 2 for further information.</t>
        </is>
      </c>
    </row>
    <row r="31">
      <c r="A31" s="4" t="inlineStr">
        <is>
          <t>[2]</t>
        </is>
      </c>
      <c r="B31" s="4" t="inlineStr">
        <is>
          <t>The applicable interest rate for the senior secured term loans includes the incremental 250 basis points as a result of the amendment to the cash collateral order that took effect on March 22, 2021. Refer to Note 2 for further discussion on the amendment.</t>
        </is>
      </c>
    </row>
  </sheetData>
  <mergeCells count="6">
    <mergeCell ref="A1:B2"/>
    <mergeCell ref="C1:D1"/>
    <mergeCell ref="C2:D2"/>
    <mergeCell ref="A29:D29"/>
    <mergeCell ref="B30:D30"/>
    <mergeCell ref="B31:D3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Details) - USD ($) $ in Millions</t>
        </is>
      </c>
      <c r="B1" s="2" t="inlineStr">
        <is>
          <t>3 Months Ended</t>
        </is>
      </c>
    </row>
    <row r="2">
      <c r="B2" s="2" t="inlineStr">
        <is>
          <t>Apr. 01, 2022</t>
        </is>
      </c>
      <c r="C2" s="2" t="inlineStr">
        <is>
          <t>Dec. 31, 2021</t>
        </is>
      </c>
    </row>
    <row r="3">
      <c r="A3" s="4" t="inlineStr">
        <is>
          <t>Others</t>
        </is>
      </c>
    </row>
    <row r="4">
      <c r="A4" s="3" t="inlineStr">
        <is>
          <t>Guarantor Obligations [Line Items]</t>
        </is>
      </c>
    </row>
    <row r="5">
      <c r="A5" s="4" t="inlineStr">
        <is>
          <t>Maximum future payments</t>
        </is>
      </c>
      <c r="B5" s="6" t="n">
        <v>34.7</v>
      </c>
    </row>
    <row r="6">
      <c r="A6" s="4" t="inlineStr">
        <is>
          <t>Asset Pledged as Collateral [Member]</t>
        </is>
      </c>
    </row>
    <row r="7">
      <c r="A7" s="3" t="inlineStr">
        <is>
          <t>Guarantor Obligations [Line Items]</t>
        </is>
      </c>
    </row>
    <row r="8">
      <c r="A8" s="4" t="inlineStr">
        <is>
          <t>Restricted Cash</t>
        </is>
      </c>
      <c r="B8" s="6" t="n">
        <v>41.4</v>
      </c>
    </row>
    <row r="9">
      <c r="A9" s="4" t="inlineStr">
        <is>
          <t>Mallinckrodt Baker | Indemnification Agreement</t>
        </is>
      </c>
    </row>
    <row r="10">
      <c r="A10" s="3" t="inlineStr">
        <is>
          <t>Guarantor Obligations [Line Items]</t>
        </is>
      </c>
    </row>
    <row r="11">
      <c r="A11" s="4" t="inlineStr">
        <is>
          <t>Guarantor obligations, obligation term</t>
        </is>
      </c>
      <c r="B11" s="4" t="inlineStr">
        <is>
          <t>17 years</t>
        </is>
      </c>
    </row>
    <row r="12">
      <c r="A12" s="4" t="inlineStr">
        <is>
          <t>Maximum future payments</t>
        </is>
      </c>
      <c r="B12" s="6" t="n">
        <v>70.2</v>
      </c>
    </row>
    <row r="13">
      <c r="A13" s="4" t="inlineStr">
        <is>
          <t>Escrow Deposit</t>
        </is>
      </c>
      <c r="B13" s="5" t="n">
        <v>30</v>
      </c>
    </row>
    <row r="14">
      <c r="A14" s="4" t="inlineStr">
        <is>
          <t>Mallinckrodt Baker | Indemnification Agreement | Other current and non-current liabilities</t>
        </is>
      </c>
    </row>
    <row r="15">
      <c r="A15" s="3" t="inlineStr">
        <is>
          <t>Guarantor Obligations [Line Items]</t>
        </is>
      </c>
    </row>
    <row r="16">
      <c r="A16" s="4" t="inlineStr">
        <is>
          <t>Guarantors obligation</t>
        </is>
      </c>
      <c r="B16" s="8" t="n">
        <v>14.3</v>
      </c>
      <c r="C16" s="6" t="n">
        <v>14.9</v>
      </c>
    </row>
    <row r="17">
      <c r="A17" s="4" t="inlineStr">
        <is>
          <t>Mallinckrodt Baker | Indemnification Agreement | Other current and non-current assets</t>
        </is>
      </c>
    </row>
    <row r="18">
      <c r="A18" s="3" t="inlineStr">
        <is>
          <t>Guarantor Obligations [Line Items]</t>
        </is>
      </c>
    </row>
    <row r="19">
      <c r="A19" s="4" t="inlineStr">
        <is>
          <t>Escrow Deposit</t>
        </is>
      </c>
      <c r="B19" s="5" t="n">
        <v>19</v>
      </c>
      <c r="C19" s="5" t="n">
        <v>19</v>
      </c>
    </row>
    <row r="20">
      <c r="A20" s="4" t="inlineStr">
        <is>
          <t>Mallinckrodt Baker | Environmental, Health and Safety Matters | Indemnification Agreement | Other current and non-current liabilities</t>
        </is>
      </c>
    </row>
    <row r="21">
      <c r="A21" s="3" t="inlineStr">
        <is>
          <t>Guarantor Obligations [Line Items]</t>
        </is>
      </c>
    </row>
    <row r="22">
      <c r="A22" s="4" t="inlineStr">
        <is>
          <t>Guarantors obligation</t>
        </is>
      </c>
      <c r="B22" s="6" t="n">
        <v>11.6</v>
      </c>
      <c r="C22" s="6" t="n">
        <v>12.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s>
  <sheetData>
    <row r="1">
      <c r="A1" s="1" t="inlineStr">
        <is>
          <t>Commitments and Contingencies (Narrative) (Details) $ in Millions</t>
        </is>
      </c>
      <c r="B1" s="2" t="inlineStr">
        <is>
          <t>Sep. 02, 2021USD ($)</t>
        </is>
      </c>
      <c r="C1" s="2" t="inlineStr">
        <is>
          <t>Oct. 12, 2020USD ($)</t>
        </is>
      </c>
      <c r="D1" s="2" t="inlineStr">
        <is>
          <t>Oct. 11, 2020USD ($)</t>
        </is>
      </c>
      <c r="E1" s="2" t="inlineStr">
        <is>
          <t>Apr. 01, 2022USD ($)lawsuit</t>
        </is>
      </c>
      <c r="F1" s="2" t="inlineStr">
        <is>
          <t>Dec. 31, 2021USD ($)</t>
        </is>
      </c>
    </row>
    <row r="2">
      <c r="A2" s="3" t="inlineStr">
        <is>
          <t>Loss Contingencies [Line Items]</t>
        </is>
      </c>
    </row>
    <row r="3">
      <c r="A3" s="4" t="inlineStr">
        <is>
          <t>Settlement Warrants, Fair Value Disclosure</t>
        </is>
      </c>
      <c r="E3" s="7" t="n">
        <v>0</v>
      </c>
      <c r="F3" s="7" t="n">
        <v>0</v>
      </c>
    </row>
    <row r="4">
      <c r="A4" s="4" t="inlineStr">
        <is>
          <t>Liabilities subject to compromise (Note 2)</t>
        </is>
      </c>
      <c r="E4" s="8" t="n">
        <v>6433.2</v>
      </c>
      <c r="F4" s="8" t="n">
        <v>6397.7</v>
      </c>
    </row>
    <row r="5">
      <c r="A5" s="4" t="inlineStr">
        <is>
          <t>Environmental liabilities</t>
        </is>
      </c>
      <c r="E5" s="8" t="n">
        <v>105.8</v>
      </c>
    </row>
    <row r="6">
      <c r="A6" s="4" t="inlineStr">
        <is>
          <t>Environmental liabilities</t>
        </is>
      </c>
      <c r="E6" s="8" t="n">
        <v>37.7</v>
      </c>
      <c r="F6" s="5" t="n">
        <v>43</v>
      </c>
    </row>
    <row r="7">
      <c r="A7" s="4" t="inlineStr">
        <is>
          <t>Crab Orchard National Wildlife Refuge Superfund Site</t>
        </is>
      </c>
    </row>
    <row r="8">
      <c r="A8" s="3" t="inlineStr">
        <is>
          <t>Loss Contingencies [Line Items]</t>
        </is>
      </c>
    </row>
    <row r="9">
      <c r="A9" s="4" t="inlineStr">
        <is>
          <t>Environmental liabilities</t>
        </is>
      </c>
      <c r="E9" s="8" t="n">
        <v>57.4</v>
      </c>
    </row>
    <row r="10">
      <c r="A10" s="4" t="inlineStr">
        <is>
          <t>Environmental Remediation Expense</t>
        </is>
      </c>
      <c r="E10" s="8" t="n">
        <v>11.1</v>
      </c>
    </row>
    <row r="11">
      <c r="A11" s="4" t="inlineStr">
        <is>
          <t>Medicaid Lawsuit [Member]</t>
        </is>
      </c>
    </row>
    <row r="12">
      <c r="A12" s="3" t="inlineStr">
        <is>
          <t>Loss Contingencies [Line Items]</t>
        </is>
      </c>
    </row>
    <row r="13">
      <c r="A13" s="4" t="inlineStr">
        <is>
          <t>Liabilities subject to compromise (Note 2)</t>
        </is>
      </c>
      <c r="E13" s="8" t="n">
        <v>634.7</v>
      </c>
      <c r="F13" s="8" t="n">
        <v>634.7</v>
      </c>
    </row>
    <row r="14">
      <c r="A14" s="4" t="inlineStr">
        <is>
          <t>Accrued and other current liabilities</t>
        </is>
      </c>
    </row>
    <row r="15">
      <c r="A15" s="3" t="inlineStr">
        <is>
          <t>Loss Contingencies [Line Items]</t>
        </is>
      </c>
    </row>
    <row r="16">
      <c r="A16" s="4" t="inlineStr">
        <is>
          <t>Environmental liabilities, current</t>
        </is>
      </c>
      <c r="E16" s="8" t="n">
        <v>1.2</v>
      </c>
    </row>
    <row r="17">
      <c r="A17" s="4" t="inlineStr">
        <is>
          <t>Other Noncurrent Liabilities</t>
        </is>
      </c>
    </row>
    <row r="18">
      <c r="A18" s="3" t="inlineStr">
        <is>
          <t>Loss Contingencies [Line Items]</t>
        </is>
      </c>
    </row>
    <row r="19">
      <c r="A19" s="4" t="inlineStr">
        <is>
          <t>Interest Payable, Installment Sales</t>
        </is>
      </c>
      <c r="F19" s="8" t="n">
        <v>12.4</v>
      </c>
    </row>
    <row r="20">
      <c r="A20" s="4" t="inlineStr">
        <is>
          <t>Liabilities Subject to Compromise</t>
        </is>
      </c>
    </row>
    <row r="21">
      <c r="A21" s="3" t="inlineStr">
        <is>
          <t>Loss Contingencies [Line Items]</t>
        </is>
      </c>
    </row>
    <row r="22">
      <c r="A22" s="4" t="inlineStr">
        <is>
          <t>Interest Payable, Installment Sales</t>
        </is>
      </c>
      <c r="E22" s="8" t="n">
        <v>12.4</v>
      </c>
    </row>
    <row r="23">
      <c r="A23" s="4" t="inlineStr">
        <is>
          <t>Minimum</t>
        </is>
      </c>
    </row>
    <row r="24">
      <c r="A24" s="3" t="inlineStr">
        <is>
          <t>Loss Contingencies [Line Items]</t>
        </is>
      </c>
    </row>
    <row r="25">
      <c r="A25" s="4" t="inlineStr">
        <is>
          <t>Loss Contingency, Estimate of Possible Loss</t>
        </is>
      </c>
      <c r="E25" s="8" t="n">
        <v>82.3</v>
      </c>
    </row>
    <row r="26">
      <c r="A26" s="4" t="inlineStr">
        <is>
          <t>Maximum</t>
        </is>
      </c>
    </row>
    <row r="27">
      <c r="A27" s="3" t="inlineStr">
        <is>
          <t>Loss Contingencies [Line Items]</t>
        </is>
      </c>
    </row>
    <row r="28">
      <c r="A28" s="4" t="inlineStr">
        <is>
          <t>Loss Contingency, Estimate of Possible Loss</t>
        </is>
      </c>
      <c r="E28" s="6" t="n">
        <v>119.2</v>
      </c>
    </row>
    <row r="29">
      <c r="A29" s="4" t="inlineStr">
        <is>
          <t>Medicaid Lawsuit [Member]</t>
        </is>
      </c>
    </row>
    <row r="30">
      <c r="A30" s="3" t="inlineStr">
        <is>
          <t>Loss Contingencies [Line Items]</t>
        </is>
      </c>
    </row>
    <row r="31">
      <c r="A31" s="4" t="inlineStr">
        <is>
          <t>Litigation Settlement, Amount Awarded to Other Party, Post Closing Settlement Amount, Total</t>
        </is>
      </c>
      <c r="C31" s="7" t="n">
        <v>260</v>
      </c>
    </row>
    <row r="32">
      <c r="A32" s="4" t="inlineStr">
        <is>
          <t>Restructuring Support Agreement, Proposed Debt, Term</t>
        </is>
      </c>
      <c r="D32" s="4" t="inlineStr">
        <is>
          <t>7 years</t>
        </is>
      </c>
    </row>
    <row r="33">
      <c r="A33" s="4" t="inlineStr">
        <is>
          <t>Medicaid Lawsuit [Member] | Maximum</t>
        </is>
      </c>
    </row>
    <row r="34">
      <c r="A34" s="3" t="inlineStr">
        <is>
          <t>Loss Contingencies [Line Items]</t>
        </is>
      </c>
    </row>
    <row r="35">
      <c r="A35" s="4" t="inlineStr">
        <is>
          <t>Loss Contingency, Estimate of Possible Loss</t>
        </is>
      </c>
      <c r="D35" s="7" t="n">
        <v>640</v>
      </c>
    </row>
    <row r="36">
      <c r="A36" s="4" t="inlineStr">
        <is>
          <t>Opioid crisis [Member] | Cities, Counties, and/or Other Government-related Persons/Entities [Member]</t>
        </is>
      </c>
    </row>
    <row r="37">
      <c r="A37" s="3" t="inlineStr">
        <is>
          <t>Loss Contingencies [Line Items]</t>
        </is>
      </c>
    </row>
    <row r="38">
      <c r="A38" s="4" t="inlineStr">
        <is>
          <t>Loss Contingency, Number of Plaintiffs | lawsuit</t>
        </is>
      </c>
      <c r="E38" s="5" t="n">
        <v>2619</v>
      </c>
    </row>
    <row r="39">
      <c r="A39" s="4" t="inlineStr">
        <is>
          <t>Opioid crisis [Member] | Hospitals, Health Systems, Unions, Health and Welfare Fund or Third-Party Payers [Member]</t>
        </is>
      </c>
    </row>
    <row r="40">
      <c r="A40" s="3" t="inlineStr">
        <is>
          <t>Loss Contingencies [Line Items]</t>
        </is>
      </c>
    </row>
    <row r="41">
      <c r="A41" s="4" t="inlineStr">
        <is>
          <t>Loss Contingency, Number of Plaintiffs | lawsuit</t>
        </is>
      </c>
      <c r="E41" s="5" t="n">
        <v>270</v>
      </c>
    </row>
    <row r="42">
      <c r="A42" s="4" t="inlineStr">
        <is>
          <t>Opioid crisis [Member] | Individuals [Member]</t>
        </is>
      </c>
    </row>
    <row r="43">
      <c r="A43" s="3" t="inlineStr">
        <is>
          <t>Loss Contingencies [Line Items]</t>
        </is>
      </c>
    </row>
    <row r="44">
      <c r="A44" s="4" t="inlineStr">
        <is>
          <t>Loss Contingency, Number of Plaintiffs | lawsuit</t>
        </is>
      </c>
      <c r="E44" s="5" t="n">
        <v>124</v>
      </c>
    </row>
    <row r="45">
      <c r="A45" s="4" t="inlineStr">
        <is>
          <t>Opioid crisis [Member] | Schools and School Boards [Member]</t>
        </is>
      </c>
    </row>
    <row r="46">
      <c r="A46" s="3" t="inlineStr">
        <is>
          <t>Loss Contingencies [Line Items]</t>
        </is>
      </c>
    </row>
    <row r="47">
      <c r="A47" s="4" t="inlineStr">
        <is>
          <t>Loss Contingency, Number of Plaintiffs | lawsuit</t>
        </is>
      </c>
      <c r="E47" s="5" t="n">
        <v>8</v>
      </c>
    </row>
    <row r="48">
      <c r="A48" s="4" t="inlineStr">
        <is>
          <t>Opioid crisis [Member] | State Attorney Generals [Member]</t>
        </is>
      </c>
    </row>
    <row r="49">
      <c r="A49" s="3" t="inlineStr">
        <is>
          <t>Loss Contingencies [Line Items]</t>
        </is>
      </c>
    </row>
    <row r="50">
      <c r="A50" s="4" t="inlineStr">
        <is>
          <t>Loss Contingency, Number of Plaintiffs | lawsuit</t>
        </is>
      </c>
      <c r="E50" s="5" t="n">
        <v>17</v>
      </c>
    </row>
    <row r="51">
      <c r="A51" s="4" t="inlineStr">
        <is>
          <t>Opioid Claimant Trust [Member]</t>
        </is>
      </c>
    </row>
    <row r="52">
      <c r="A52" s="3" t="inlineStr">
        <is>
          <t>Loss Contingencies [Line Items]</t>
        </is>
      </c>
    </row>
    <row r="53">
      <c r="A53" s="4" t="inlineStr">
        <is>
          <t>Restructuring Support Agreement Proposed Settlement, Year Three through Seven</t>
        </is>
      </c>
      <c r="D53" s="5" t="n">
        <v>150</v>
      </c>
    </row>
    <row r="54">
      <c r="A54" s="4" t="inlineStr">
        <is>
          <t>Restructuring Support Agreement Proposed Settlement, Year Eight</t>
        </is>
      </c>
      <c r="B54" s="7" t="n">
        <v>125</v>
      </c>
    </row>
    <row r="55">
      <c r="A55" s="4" t="inlineStr">
        <is>
          <t>Opioid Claimant Trust [Member] | Restructuring Support Agreement [Member]</t>
        </is>
      </c>
    </row>
    <row r="56">
      <c r="A56" s="3" t="inlineStr">
        <is>
          <t>Loss Contingencies [Line Items]</t>
        </is>
      </c>
    </row>
    <row r="57">
      <c r="A57" s="4" t="inlineStr">
        <is>
          <t>Litigation Settlement, Amount Awarded to Other Party, Settlement Closing Amount</t>
        </is>
      </c>
      <c r="D57" s="5" t="n">
        <v>450</v>
      </c>
    </row>
    <row r="58">
      <c r="A58" s="4" t="inlineStr">
        <is>
          <t>Litigation Settlement, Amount Awarded to Other Party, Post Closing Settlement Amount, Year One &amp; Two</t>
        </is>
      </c>
      <c r="D58" s="5" t="n">
        <v>200</v>
      </c>
    </row>
    <row r="59">
      <c r="A59" s="4" t="inlineStr">
        <is>
          <t>Restructuring Support Agreement Proposed Settlement, Year Three through Seven</t>
        </is>
      </c>
      <c r="D59" s="5" t="n">
        <v>150</v>
      </c>
    </row>
    <row r="60">
      <c r="A60" s="4" t="inlineStr">
        <is>
          <t>Restructuring Support Agreement Proposed Settlement, Year Eight</t>
        </is>
      </c>
      <c r="B60" s="5" t="n">
        <v>125</v>
      </c>
    </row>
    <row r="61">
      <c r="A61" s="4" t="inlineStr">
        <is>
          <t>Opioid Claimant Trust [Member] | Maximum</t>
        </is>
      </c>
    </row>
    <row r="62">
      <c r="A62" s="3" t="inlineStr">
        <is>
          <t>Loss Contingencies [Line Items]</t>
        </is>
      </c>
    </row>
    <row r="63">
      <c r="A63" s="4" t="inlineStr">
        <is>
          <t>Loss Contingency Accrual</t>
        </is>
      </c>
      <c r="E63" s="7" t="n">
        <v>1725</v>
      </c>
      <c r="F63" s="7" t="n">
        <v>1725</v>
      </c>
    </row>
    <row r="64">
      <c r="A64" s="4" t="inlineStr">
        <is>
          <t>Opioid Claimant Trust [Member] | Maximum | Restructuring Support Agreement [Member]</t>
        </is>
      </c>
    </row>
    <row r="65">
      <c r="A65" s="3" t="inlineStr">
        <is>
          <t>Loss Contingencies [Line Items]</t>
        </is>
      </c>
    </row>
    <row r="66">
      <c r="A66" s="4" t="inlineStr">
        <is>
          <t>Loss Contingency Accrual</t>
        </is>
      </c>
      <c r="B66" s="7" t="n">
        <v>1725</v>
      </c>
    </row>
    <row r="67">
      <c r="A67" s="4" t="inlineStr">
        <is>
          <t>Equity Value of Opioid Claimants' Ownership</t>
        </is>
      </c>
      <c r="D67" s="7" t="n">
        <v>1551</v>
      </c>
    </row>
    <row r="68">
      <c r="A68" s="4" t="inlineStr">
        <is>
          <t>Senior Notes | 5.75% Senior Notes</t>
        </is>
      </c>
    </row>
    <row r="69">
      <c r="A69" s="3" t="inlineStr">
        <is>
          <t>Loss Contingencies [Line Items]</t>
        </is>
      </c>
    </row>
    <row r="70">
      <c r="A70" s="4" t="inlineStr">
        <is>
          <t>Debt Instrument, Interest Rate, Stated Percentage</t>
        </is>
      </c>
      <c r="E70" s="4" t="inlineStr">
        <is>
          <t>5.75%</t>
        </is>
      </c>
    </row>
    <row r="71">
      <c r="A71" s="4" t="inlineStr">
        <is>
          <t>Senior Notes | 10.00% Second Lien Senior Notes</t>
        </is>
      </c>
    </row>
    <row r="72">
      <c r="A72" s="3" t="inlineStr">
        <is>
          <t>Loss Contingencies [Line Items]</t>
        </is>
      </c>
    </row>
    <row r="73">
      <c r="A73" s="4" t="inlineStr">
        <is>
          <t>Debt Instrument, Interest Rate, Stated Percentage</t>
        </is>
      </c>
      <c r="D73" s="4" t="inlineStr">
        <is>
          <t>10.00%</t>
        </is>
      </c>
    </row>
    <row r="74">
      <c r="A74" s="4" t="inlineStr">
        <is>
          <t>Other Ownership Interest [Member] | Opioid Claimant Trust [Member] | Maximum | Restructuring Support Agreement [Member]</t>
        </is>
      </c>
    </row>
    <row r="75">
      <c r="A75" s="3" t="inlineStr">
        <is>
          <t>Loss Contingencies [Line Items]</t>
        </is>
      </c>
    </row>
    <row r="76">
      <c r="A76" s="4" t="inlineStr">
        <is>
          <t>Noncontrolling Interest, Ownership Percentage by Noncontrolling Owners</t>
        </is>
      </c>
      <c r="D76" s="4" t="inlineStr">
        <is>
          <t>19.99%</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Narrative) (Details) - USD ($) $ in Millions</t>
        </is>
      </c>
      <c r="B1" s="2" t="inlineStr">
        <is>
          <t>Apr. 01, 2022</t>
        </is>
      </c>
      <c r="C1" s="2" t="inlineStr">
        <is>
          <t>Dec. 31, 2021</t>
        </is>
      </c>
      <c r="D1" s="2" t="inlineStr">
        <is>
          <t>Oct. 11, 2020</t>
        </is>
      </c>
    </row>
    <row r="2">
      <c r="A2" s="4" t="inlineStr">
        <is>
          <t>Debentures | 8.00% Debenture</t>
        </is>
      </c>
    </row>
    <row r="3">
      <c r="A3" s="3" t="inlineStr">
        <is>
          <t>Fair Value, Assets and Liabilities Measured on Recurring and Nonrecurring Basis</t>
        </is>
      </c>
    </row>
    <row r="4">
      <c r="A4" s="4" t="inlineStr">
        <is>
          <t>Debt Instrument, Interest Rate, Stated Percentage</t>
        </is>
      </c>
      <c r="B4" s="4" t="inlineStr">
        <is>
          <t>8.00%</t>
        </is>
      </c>
    </row>
    <row r="5">
      <c r="A5" s="4" t="inlineStr">
        <is>
          <t>Debentures | 9.50% Debenture</t>
        </is>
      </c>
    </row>
    <row r="6">
      <c r="A6" s="3" t="inlineStr">
        <is>
          <t>Fair Value, Assets and Liabilities Measured on Recurring and Nonrecurring Basis</t>
        </is>
      </c>
    </row>
    <row r="7">
      <c r="A7" s="4" t="inlineStr">
        <is>
          <t>Debt Instrument, Interest Rate, Stated Percentage</t>
        </is>
      </c>
      <c r="B7" s="4" t="inlineStr">
        <is>
          <t>9.50%</t>
        </is>
      </c>
    </row>
    <row r="8">
      <c r="A8" s="4" t="inlineStr">
        <is>
          <t>Senior Notes | 4.75% Senior Notes</t>
        </is>
      </c>
    </row>
    <row r="9">
      <c r="A9" s="3" t="inlineStr">
        <is>
          <t>Fair Value, Assets and Liabilities Measured on Recurring and Nonrecurring Basis</t>
        </is>
      </c>
    </row>
    <row r="10">
      <c r="A10" s="4" t="inlineStr">
        <is>
          <t>Debt Instrument, Interest Rate, Stated Percentage</t>
        </is>
      </c>
      <c r="B10" s="4" t="inlineStr">
        <is>
          <t>4.75%</t>
        </is>
      </c>
    </row>
    <row r="11">
      <c r="A11" s="4" t="inlineStr">
        <is>
          <t>Senior Notes | 5.75% Senior Notes</t>
        </is>
      </c>
    </row>
    <row r="12">
      <c r="A12" s="3" t="inlineStr">
        <is>
          <t>Fair Value, Assets and Liabilities Measured on Recurring and Nonrecurring Basis</t>
        </is>
      </c>
    </row>
    <row r="13">
      <c r="A13" s="4" t="inlineStr">
        <is>
          <t>Debt Instrument, Interest Rate, Stated Percentage</t>
        </is>
      </c>
      <c r="B13" s="4" t="inlineStr">
        <is>
          <t>5.75%</t>
        </is>
      </c>
    </row>
    <row r="14">
      <c r="A14" s="4" t="inlineStr">
        <is>
          <t>Senior Notes | 5.50% Senior Notes</t>
        </is>
      </c>
    </row>
    <row r="15">
      <c r="A15" s="3" t="inlineStr">
        <is>
          <t>Fair Value, Assets and Liabilities Measured on Recurring and Nonrecurring Basis</t>
        </is>
      </c>
    </row>
    <row r="16">
      <c r="A16" s="4" t="inlineStr">
        <is>
          <t>Debt Instrument, Interest Rate, Stated Percentage</t>
        </is>
      </c>
      <c r="B16" s="4" t="inlineStr">
        <is>
          <t>5.50%</t>
        </is>
      </c>
    </row>
    <row r="17">
      <c r="A17" s="4" t="inlineStr">
        <is>
          <t>Senior Notes | 10.00% Second Lien Senior Notes</t>
        </is>
      </c>
    </row>
    <row r="18">
      <c r="A18" s="3" t="inlineStr">
        <is>
          <t>Fair Value, Assets and Liabilities Measured on Recurring and Nonrecurring Basis</t>
        </is>
      </c>
    </row>
    <row r="19">
      <c r="A19" s="4" t="inlineStr">
        <is>
          <t>Debt Instrument, Interest Rate, Stated Percentage</t>
        </is>
      </c>
      <c r="D19" s="4" t="inlineStr">
        <is>
          <t>10.00%</t>
        </is>
      </c>
    </row>
    <row r="20">
      <c r="A20" s="4" t="inlineStr">
        <is>
          <t>Unsecured Debt | 5.625% Senior Notes</t>
        </is>
      </c>
    </row>
    <row r="21">
      <c r="A21" s="3" t="inlineStr">
        <is>
          <t>Fair Value, Assets and Liabilities Measured on Recurring and Nonrecurring Basis</t>
        </is>
      </c>
    </row>
    <row r="22">
      <c r="A22" s="4" t="inlineStr">
        <is>
          <t>Debt Instrument, Interest Rate, Stated Percentage</t>
        </is>
      </c>
      <c r="B22" s="4" t="inlineStr">
        <is>
          <t>5.625%</t>
        </is>
      </c>
    </row>
    <row r="23">
      <c r="A23" s="4" t="inlineStr">
        <is>
          <t>Level 3 | Other current and non-current assets</t>
        </is>
      </c>
    </row>
    <row r="24">
      <c r="A24" s="3" t="inlineStr">
        <is>
          <t>Fair Value, Assets and Liabilities Measured on Recurring and Nonrecurring Basis</t>
        </is>
      </c>
    </row>
    <row r="25">
      <c r="A25" s="4" t="inlineStr">
        <is>
          <t>Cash surrender value of life insurance</t>
        </is>
      </c>
      <c r="B25" s="7" t="n">
        <v>49</v>
      </c>
      <c r="C25" s="6" t="n">
        <v>51.3</v>
      </c>
    </row>
    <row r="26">
      <c r="A26" s="4" t="inlineStr">
        <is>
          <t>Level 3 | StrataGraft [Member] | Recurring | Stratatech</t>
        </is>
      </c>
    </row>
    <row r="27">
      <c r="A27" s="3" t="inlineStr">
        <is>
          <t>Fair Value, Assets and Liabilities Measured on Recurring and Nonrecurring Basis</t>
        </is>
      </c>
    </row>
    <row r="28">
      <c r="A28" s="4" t="inlineStr">
        <is>
          <t>Fair value of contingent liability</t>
        </is>
      </c>
      <c r="B28" s="6" t="n">
        <v>27.2</v>
      </c>
      <c r="C28" s="8" t="n">
        <v>27.3</v>
      </c>
    </row>
    <row r="29">
      <c r="A29" s="4" t="inlineStr">
        <is>
          <t>Level 2 | Debentures | 8.00% Debenture</t>
        </is>
      </c>
    </row>
    <row r="30">
      <c r="A30" s="3" t="inlineStr">
        <is>
          <t>Fair Value, Assets and Liabilities Measured on Recurring and Nonrecurring Basis</t>
        </is>
      </c>
    </row>
    <row r="31">
      <c r="A31" s="4" t="inlineStr">
        <is>
          <t>Debt Instrument, Interest Rate, Stated Percentage</t>
        </is>
      </c>
      <c r="B31" s="4" t="inlineStr">
        <is>
          <t>8.00%</t>
        </is>
      </c>
    </row>
    <row r="32">
      <c r="A32" s="4" t="inlineStr">
        <is>
          <t>Level 2 | Debentures | 9.50% Debenture</t>
        </is>
      </c>
    </row>
    <row r="33">
      <c r="A33" s="3" t="inlineStr">
        <is>
          <t>Fair Value, Assets and Liabilities Measured on Recurring and Nonrecurring Basis</t>
        </is>
      </c>
    </row>
    <row r="34">
      <c r="A34" s="4" t="inlineStr">
        <is>
          <t>Debt Instrument, Interest Rate, Stated Percentage</t>
        </is>
      </c>
      <c r="B34" s="4" t="inlineStr">
        <is>
          <t>9.50%</t>
        </is>
      </c>
    </row>
    <row r="35">
      <c r="A35" s="4" t="inlineStr">
        <is>
          <t>Level 1 | Senior Notes | 4.75% Senior Notes</t>
        </is>
      </c>
    </row>
    <row r="36">
      <c r="A36" s="3" t="inlineStr">
        <is>
          <t>Fair Value, Assets and Liabilities Measured on Recurring and Nonrecurring Basis</t>
        </is>
      </c>
    </row>
    <row r="37">
      <c r="A37" s="4" t="inlineStr">
        <is>
          <t>Debt Instrument, Interest Rate, Stated Percentage</t>
        </is>
      </c>
      <c r="B37" s="4" t="inlineStr">
        <is>
          <t>4.75%</t>
        </is>
      </c>
    </row>
    <row r="38">
      <c r="A38" s="4" t="inlineStr">
        <is>
          <t>Level 1 | Senior Notes | 5.75% Senior Notes</t>
        </is>
      </c>
    </row>
    <row r="39">
      <c r="A39" s="3" t="inlineStr">
        <is>
          <t>Fair Value, Assets and Liabilities Measured on Recurring and Nonrecurring Basis</t>
        </is>
      </c>
    </row>
    <row r="40">
      <c r="A40" s="4" t="inlineStr">
        <is>
          <t>Debt Instrument, Interest Rate, Stated Percentage</t>
        </is>
      </c>
      <c r="B40" s="4" t="inlineStr">
        <is>
          <t>5.75%</t>
        </is>
      </c>
    </row>
    <row r="41">
      <c r="A41" s="4" t="inlineStr">
        <is>
          <t>Level 1 | Senior Notes | 5.50% Senior Notes</t>
        </is>
      </c>
    </row>
    <row r="42">
      <c r="A42" s="3" t="inlineStr">
        <is>
          <t>Fair Value, Assets and Liabilities Measured on Recurring and Nonrecurring Basis</t>
        </is>
      </c>
    </row>
    <row r="43">
      <c r="A43" s="4" t="inlineStr">
        <is>
          <t>Debt Instrument, Interest Rate, Stated Percentage</t>
        </is>
      </c>
      <c r="B43" s="4" t="inlineStr">
        <is>
          <t>5.50%</t>
        </is>
      </c>
    </row>
    <row r="44">
      <c r="A44" s="4" t="inlineStr">
        <is>
          <t>Level 1 | Senior Notes | 10.00% Second Lien Senior Notes</t>
        </is>
      </c>
    </row>
    <row r="45">
      <c r="A45" s="3" t="inlineStr">
        <is>
          <t>Fair Value, Assets and Liabilities Measured on Recurring and Nonrecurring Basis</t>
        </is>
      </c>
    </row>
    <row r="46">
      <c r="A46" s="4" t="inlineStr">
        <is>
          <t>Debt Instrument, Interest Rate, Stated Percentage</t>
        </is>
      </c>
      <c r="B46" s="4" t="inlineStr">
        <is>
          <t>10.00%</t>
        </is>
      </c>
    </row>
    <row r="47">
      <c r="A47" s="4" t="inlineStr">
        <is>
          <t>Level 1 | Unsecured Debt | 5.625% Senior Notes</t>
        </is>
      </c>
    </row>
    <row r="48">
      <c r="A48" s="3" t="inlineStr">
        <is>
          <t>Fair Value, Assets and Liabilities Measured on Recurring and Nonrecurring Basis</t>
        </is>
      </c>
    </row>
    <row r="49">
      <c r="A49" s="4" t="inlineStr">
        <is>
          <t>Debt Instrument, Interest Rate, Stated Percentage</t>
        </is>
      </c>
      <c r="B49" s="4" t="inlineStr">
        <is>
          <t>5.625%</t>
        </is>
      </c>
    </row>
    <row r="50">
      <c r="A50" s="4" t="inlineStr">
        <is>
          <t>Indemnification Agreement | Level 1</t>
        </is>
      </c>
    </row>
    <row r="51">
      <c r="A51" s="3" t="inlineStr">
        <is>
          <t>Fair Value, Assets and Liabilities Measured on Recurring and Nonrecurring Basis</t>
        </is>
      </c>
    </row>
    <row r="52">
      <c r="A52" s="4" t="inlineStr">
        <is>
          <t>Restricted Cash and Cash Equivalents</t>
        </is>
      </c>
      <c r="B52" s="6" t="n">
        <v>60.4</v>
      </c>
      <c r="C52" s="6" t="n">
        <v>6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chedule of Fair Value of Assets and Liabilities Measured on a Recurring Basis) (Details) - USD ($) $ in Millions</t>
        </is>
      </c>
      <c r="B1" s="2" t="inlineStr">
        <is>
          <t>Apr. 01, 2022</t>
        </is>
      </c>
      <c r="C1" s="2" t="inlineStr">
        <is>
          <t>Dec. 31, 2021</t>
        </is>
      </c>
    </row>
    <row r="2">
      <c r="A2" s="3" t="inlineStr">
        <is>
          <t>Assets:</t>
        </is>
      </c>
    </row>
    <row r="3">
      <c r="A3" s="4" t="inlineStr">
        <is>
          <t>Other Assets, Fair Value Disclosure</t>
        </is>
      </c>
      <c r="B3" s="6" t="n">
        <v>32.4</v>
      </c>
      <c r="C3" s="6" t="n">
        <v>36.5</v>
      </c>
    </row>
    <row r="4">
      <c r="A4" s="4" t="inlineStr">
        <is>
          <t>Assets, Fair Value Disclosure</t>
        </is>
      </c>
      <c r="B4" s="8" t="n">
        <v>69.3</v>
      </c>
      <c r="C4" s="8" t="n">
        <v>75.2</v>
      </c>
    </row>
    <row r="5">
      <c r="A5" s="3" t="inlineStr">
        <is>
          <t>Liabilities:</t>
        </is>
      </c>
    </row>
    <row r="6">
      <c r="A6" s="4" t="inlineStr">
        <is>
          <t>Settlement Warrants, Fair Value Disclosure</t>
        </is>
      </c>
      <c r="B6" s="5" t="n">
        <v>0</v>
      </c>
      <c r="C6" s="5" t="n">
        <v>0</v>
      </c>
    </row>
    <row r="7">
      <c r="A7" s="4" t="inlineStr">
        <is>
          <t>Recurring</t>
        </is>
      </c>
    </row>
    <row r="8">
      <c r="A8" s="3" t="inlineStr">
        <is>
          <t>Assets:</t>
        </is>
      </c>
    </row>
    <row r="9">
      <c r="A9" s="4" t="inlineStr">
        <is>
          <t>Rabbi Trust Investments, Fair Value Disclosure</t>
        </is>
      </c>
      <c r="B9" s="8" t="n">
        <v>36.9</v>
      </c>
      <c r="C9" s="8" t="n">
        <v>38.7</v>
      </c>
    </row>
    <row r="10">
      <c r="A10" s="3" t="inlineStr">
        <is>
          <t>Liabilities:</t>
        </is>
      </c>
    </row>
    <row r="11">
      <c r="A11" s="4" t="inlineStr">
        <is>
          <t>Deferred Compensation Liability, Fair Value</t>
        </is>
      </c>
      <c r="B11" s="8" t="n">
        <v>29.3</v>
      </c>
      <c r="C11" s="8" t="n">
        <v>36.9</v>
      </c>
    </row>
    <row r="12">
      <c r="A12" s="4" t="inlineStr">
        <is>
          <t>Contingent consideration and acquired contingent liabilities</t>
        </is>
      </c>
      <c r="B12" s="8" t="n">
        <v>27.2</v>
      </c>
      <c r="C12" s="8" t="n">
        <v>27.3</v>
      </c>
    </row>
    <row r="13">
      <c r="A13" s="4" t="inlineStr">
        <is>
          <t>Total liabilities at fair value</t>
        </is>
      </c>
      <c r="B13" s="8" t="n">
        <v>56.5</v>
      </c>
      <c r="C13" s="8" t="n">
        <v>64.2</v>
      </c>
    </row>
    <row r="14">
      <c r="A14" s="4" t="inlineStr">
        <is>
          <t>Recurring | Level 1</t>
        </is>
      </c>
    </row>
    <row r="15">
      <c r="A15" s="3" t="inlineStr">
        <is>
          <t>Assets:</t>
        </is>
      </c>
    </row>
    <row r="16">
      <c r="A16" s="4" t="inlineStr">
        <is>
          <t>Rabbi Trust Investments, Fair Value Disclosure</t>
        </is>
      </c>
      <c r="B16" s="8" t="n">
        <v>24.7</v>
      </c>
      <c r="C16" s="8" t="n">
        <v>24.9</v>
      </c>
    </row>
    <row r="17">
      <c r="A17" s="4" t="inlineStr">
        <is>
          <t>Other Assets, Fair Value Disclosure</t>
        </is>
      </c>
      <c r="B17" s="8" t="n">
        <v>32.4</v>
      </c>
      <c r="C17" s="8" t="n">
        <v>36.5</v>
      </c>
    </row>
    <row r="18">
      <c r="A18" s="4" t="inlineStr">
        <is>
          <t>Assets, Fair Value Disclosure</t>
        </is>
      </c>
      <c r="B18" s="8" t="n">
        <v>57.1</v>
      </c>
      <c r="C18" s="8" t="n">
        <v>61.4</v>
      </c>
    </row>
    <row r="19">
      <c r="A19" s="3" t="inlineStr">
        <is>
          <t>Liabilities:</t>
        </is>
      </c>
    </row>
    <row r="20">
      <c r="A20" s="4" t="inlineStr">
        <is>
          <t>Deferred Compensation Liability, Fair Value</t>
        </is>
      </c>
      <c r="B20" s="5" t="n">
        <v>0</v>
      </c>
      <c r="C20" s="5" t="n">
        <v>0</v>
      </c>
    </row>
    <row r="21">
      <c r="A21" s="4" t="inlineStr">
        <is>
          <t>Contingent consideration and acquired contingent liabilities</t>
        </is>
      </c>
      <c r="B21" s="5" t="n">
        <v>0</v>
      </c>
      <c r="C21" s="5" t="n">
        <v>0</v>
      </c>
    </row>
    <row r="22">
      <c r="A22" s="4" t="inlineStr">
        <is>
          <t>Total liabilities at fair value</t>
        </is>
      </c>
      <c r="B22" s="5" t="n">
        <v>0</v>
      </c>
      <c r="C22" s="5" t="n">
        <v>0</v>
      </c>
    </row>
    <row r="23">
      <c r="A23" s="4" t="inlineStr">
        <is>
          <t>Recurring | Level 2</t>
        </is>
      </c>
    </row>
    <row r="24">
      <c r="A24" s="3" t="inlineStr">
        <is>
          <t>Assets:</t>
        </is>
      </c>
    </row>
    <row r="25">
      <c r="A25" s="4" t="inlineStr">
        <is>
          <t>Rabbi Trust Investments, Fair Value Disclosure</t>
        </is>
      </c>
      <c r="B25" s="8" t="n">
        <v>12.2</v>
      </c>
      <c r="C25" s="8" t="n">
        <v>13.8</v>
      </c>
    </row>
    <row r="26">
      <c r="A26" s="4" t="inlineStr">
        <is>
          <t>Other Assets, Fair Value Disclosure</t>
        </is>
      </c>
      <c r="B26" s="5" t="n">
        <v>0</v>
      </c>
      <c r="C26" s="5" t="n">
        <v>0</v>
      </c>
    </row>
    <row r="27">
      <c r="A27" s="4" t="inlineStr">
        <is>
          <t>Assets, Fair Value Disclosure</t>
        </is>
      </c>
      <c r="B27" s="8" t="n">
        <v>12.2</v>
      </c>
      <c r="C27" s="8" t="n">
        <v>13.8</v>
      </c>
    </row>
    <row r="28">
      <c r="A28" s="3" t="inlineStr">
        <is>
          <t>Liabilities:</t>
        </is>
      </c>
    </row>
    <row r="29">
      <c r="A29" s="4" t="inlineStr">
        <is>
          <t>Deferred Compensation Liability, Fair Value</t>
        </is>
      </c>
      <c r="B29" s="8" t="n">
        <v>29.3</v>
      </c>
      <c r="C29" s="8" t="n">
        <v>36.9</v>
      </c>
    </row>
    <row r="30">
      <c r="A30" s="4" t="inlineStr">
        <is>
          <t>Contingent consideration and acquired contingent liabilities</t>
        </is>
      </c>
      <c r="B30" s="5" t="n">
        <v>0</v>
      </c>
      <c r="C30" s="5" t="n">
        <v>0</v>
      </c>
    </row>
    <row r="31">
      <c r="A31" s="4" t="inlineStr">
        <is>
          <t>Total liabilities at fair value</t>
        </is>
      </c>
      <c r="B31" s="8" t="n">
        <v>29.3</v>
      </c>
      <c r="C31" s="8" t="n">
        <v>36.9</v>
      </c>
    </row>
    <row r="32">
      <c r="A32" s="4" t="inlineStr">
        <is>
          <t>Recurring | Level 3</t>
        </is>
      </c>
    </row>
    <row r="33">
      <c r="A33" s="3" t="inlineStr">
        <is>
          <t>Assets:</t>
        </is>
      </c>
    </row>
    <row r="34">
      <c r="A34" s="4" t="inlineStr">
        <is>
          <t>Rabbi Trust Investments, Fair Value Disclosure</t>
        </is>
      </c>
      <c r="B34" s="5" t="n">
        <v>0</v>
      </c>
      <c r="C34" s="5" t="n">
        <v>0</v>
      </c>
    </row>
    <row r="35">
      <c r="A35" s="4" t="inlineStr">
        <is>
          <t>Other Assets, Fair Value Disclosure</t>
        </is>
      </c>
      <c r="B35" s="5" t="n">
        <v>0</v>
      </c>
      <c r="C35" s="5" t="n">
        <v>0</v>
      </c>
    </row>
    <row r="36">
      <c r="A36" s="4" t="inlineStr">
        <is>
          <t>Assets, Fair Value Disclosure</t>
        </is>
      </c>
      <c r="B36" s="5" t="n">
        <v>0</v>
      </c>
      <c r="C36" s="5" t="n">
        <v>0</v>
      </c>
    </row>
    <row r="37">
      <c r="A37" s="3" t="inlineStr">
        <is>
          <t>Liabilities:</t>
        </is>
      </c>
    </row>
    <row r="38">
      <c r="A38" s="4" t="inlineStr">
        <is>
          <t>Deferred Compensation Liability, Fair Value</t>
        </is>
      </c>
      <c r="B38" s="5" t="n">
        <v>0</v>
      </c>
      <c r="C38" s="5" t="n">
        <v>0</v>
      </c>
    </row>
    <row r="39">
      <c r="A39" s="4" t="inlineStr">
        <is>
          <t>Contingent consideration and acquired contingent liabilities</t>
        </is>
      </c>
      <c r="B39" s="8" t="n">
        <v>27.2</v>
      </c>
      <c r="C39" s="8" t="n">
        <v>27.3</v>
      </c>
    </row>
    <row r="40">
      <c r="A40" s="4" t="inlineStr">
        <is>
          <t>Total liabilities at fair value</t>
        </is>
      </c>
      <c r="B40" s="6" t="n">
        <v>27.2</v>
      </c>
      <c r="C40" s="6" t="n">
        <v>2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Apr. 01, 2022</t>
        </is>
      </c>
      <c r="C2" s="2" t="inlineStr">
        <is>
          <t>Mar. 26, 2021</t>
        </is>
      </c>
    </row>
    <row r="3">
      <c r="A3" s="4" t="inlineStr">
        <is>
          <t>Effect of Exchange Rate on Cash, Cash Equivalents, Restricted Cash and Restricted Cash Equivalents</t>
        </is>
      </c>
      <c r="B3" s="6" t="n">
        <v>-0.7</v>
      </c>
      <c r="C3" s="6" t="n">
        <v>-0.4</v>
      </c>
    </row>
    <row r="4">
      <c r="A4" s="3" t="inlineStr">
        <is>
          <t>Cash Flows From Operating Activities:</t>
        </is>
      </c>
    </row>
    <row r="5">
      <c r="A5" s="4" t="inlineStr">
        <is>
          <t>Net loss</t>
        </is>
      </c>
      <c r="B5" s="8" t="n">
        <v>-119.6</v>
      </c>
      <c r="C5" s="8" t="n">
        <v>-143.9</v>
      </c>
    </row>
    <row r="6">
      <c r="A6" s="3" t="inlineStr">
        <is>
          <t>Adjustments to reconcile net cash from operating activities:</t>
        </is>
      </c>
    </row>
    <row r="7">
      <c r="A7" s="4" t="inlineStr">
        <is>
          <t>Depreciation and amortization</t>
        </is>
      </c>
      <c r="B7" s="8" t="n">
        <v>177.2</v>
      </c>
      <c r="C7" s="8" t="n">
        <v>169.6</v>
      </c>
    </row>
    <row r="8">
      <c r="A8" s="4" t="inlineStr">
        <is>
          <t>Share-based compensation</t>
        </is>
      </c>
      <c r="B8" s="8" t="n">
        <v>1.2</v>
      </c>
      <c r="C8" s="8" t="n">
        <v>3.6</v>
      </c>
    </row>
    <row r="9">
      <c r="A9" s="4" t="inlineStr">
        <is>
          <t>Deferred income taxes</t>
        </is>
      </c>
      <c r="B9" s="8" t="n">
        <v>-0.9</v>
      </c>
      <c r="C9" s="8" t="n">
        <v>-3.4</v>
      </c>
    </row>
    <row r="10">
      <c r="A10" s="4" t="inlineStr">
        <is>
          <t>Non-cash impairment charges</t>
        </is>
      </c>
      <c r="B10" s="5" t="n">
        <v>0</v>
      </c>
      <c r="C10" s="8" t="n">
        <v>64.5</v>
      </c>
    </row>
    <row r="11">
      <c r="A11" s="4" t="inlineStr">
        <is>
          <t>Reorganization Items, non-cash</t>
        </is>
      </c>
      <c r="B11" s="8" t="n">
        <v>2.9</v>
      </c>
      <c r="C11" s="8" t="n">
        <v>15.7</v>
      </c>
    </row>
    <row r="12">
      <c r="A12" s="4" t="inlineStr">
        <is>
          <t>Other non-cash items</t>
        </is>
      </c>
      <c r="B12" s="8" t="n">
        <v>12.3</v>
      </c>
      <c r="C12" s="8" t="n">
        <v>-11.9</v>
      </c>
    </row>
    <row r="13">
      <c r="A13" s="3" t="inlineStr">
        <is>
          <t>Changes in assets and liabilities:</t>
        </is>
      </c>
    </row>
    <row r="14">
      <c r="A14" s="4" t="inlineStr">
        <is>
          <t>Accounts receivable, net</t>
        </is>
      </c>
      <c r="B14" s="8" t="n">
        <v>73.8</v>
      </c>
      <c r="C14" s="8" t="n">
        <v>61.8</v>
      </c>
    </row>
    <row r="15">
      <c r="A15" s="4" t="inlineStr">
        <is>
          <t>Inventories</t>
        </is>
      </c>
      <c r="B15" s="5" t="n">
        <v>-27</v>
      </c>
      <c r="C15" s="8" t="n">
        <v>-22.8</v>
      </c>
    </row>
    <row r="16">
      <c r="A16" s="4" t="inlineStr">
        <is>
          <t>Accounts payable</t>
        </is>
      </c>
      <c r="B16" s="8" t="n">
        <v>0.4</v>
      </c>
      <c r="C16" s="8" t="n">
        <v>0.5</v>
      </c>
    </row>
    <row r="17">
      <c r="A17" s="4" t="inlineStr">
        <is>
          <t>Income taxes</t>
        </is>
      </c>
      <c r="B17" s="8" t="n">
        <v>-7.8</v>
      </c>
      <c r="C17" s="8" t="n">
        <v>-21.2</v>
      </c>
    </row>
    <row r="18">
      <c r="A18" s="4" t="inlineStr">
        <is>
          <t>Other</t>
        </is>
      </c>
      <c r="B18" s="8" t="n">
        <v>-63.3</v>
      </c>
      <c r="C18" s="8" t="n">
        <v>38.9</v>
      </c>
    </row>
    <row r="19">
      <c r="A19" s="4" t="inlineStr">
        <is>
          <t>Net Cash From Operating Activities</t>
        </is>
      </c>
      <c r="B19" s="8" t="n">
        <v>49.2</v>
      </c>
      <c r="C19" s="8" t="n">
        <v>151.4</v>
      </c>
    </row>
    <row r="20">
      <c r="A20" s="3" t="inlineStr">
        <is>
          <t>Cash Flows From Investing Activities:</t>
        </is>
      </c>
    </row>
    <row r="21">
      <c r="A21" s="4" t="inlineStr">
        <is>
          <t>Capital expenditures</t>
        </is>
      </c>
      <c r="B21" s="8" t="n">
        <v>-23.6</v>
      </c>
      <c r="C21" s="8" t="n">
        <v>-20.9</v>
      </c>
    </row>
    <row r="22">
      <c r="A22" s="4" t="inlineStr">
        <is>
          <t>Other</t>
        </is>
      </c>
      <c r="B22" s="8" t="n">
        <v>-0.2</v>
      </c>
      <c r="C22" s="8" t="n">
        <v>0.7</v>
      </c>
    </row>
    <row r="23">
      <c r="A23" s="4" t="inlineStr">
        <is>
          <t>Net Cash From Investing Activities</t>
        </is>
      </c>
      <c r="B23" s="8" t="n">
        <v>-23.4</v>
      </c>
      <c r="C23" s="8" t="n">
        <v>-21.6</v>
      </c>
    </row>
    <row r="24">
      <c r="A24" s="3" t="inlineStr">
        <is>
          <t>Cash Flows From Financing Activities:</t>
        </is>
      </c>
    </row>
    <row r="25">
      <c r="A25" s="4" t="inlineStr">
        <is>
          <t>Repayment of external debt</t>
        </is>
      </c>
      <c r="B25" s="8" t="n">
        <v>-4.6</v>
      </c>
      <c r="C25" s="8" t="n">
        <v>-118.9</v>
      </c>
    </row>
    <row r="26">
      <c r="A26" s="4" t="inlineStr">
        <is>
          <t>Net Cash Provided From Financing Activities</t>
        </is>
      </c>
      <c r="B26" s="8" t="n">
        <v>-4.6</v>
      </c>
      <c r="C26" s="8" t="n">
        <v>-118.9</v>
      </c>
    </row>
    <row r="27">
      <c r="A27" s="4" t="inlineStr">
        <is>
          <t>Net change in cash, cash equivalents and restricted cash</t>
        </is>
      </c>
      <c r="B27" s="8" t="n">
        <v>20.5</v>
      </c>
      <c r="C27" s="8" t="n">
        <v>10.5</v>
      </c>
    </row>
    <row r="28">
      <c r="A28" s="4" t="inlineStr">
        <is>
          <t>Cash, cash equivalents and restricted cash at beginning of period</t>
        </is>
      </c>
      <c r="B28" s="8" t="n">
        <v>1405.2</v>
      </c>
      <c r="C28" s="5" t="n">
        <v>1127</v>
      </c>
    </row>
    <row r="29">
      <c r="A29" s="4" t="inlineStr">
        <is>
          <t>Cash, cash equivalents and restricted cash at end of period</t>
        </is>
      </c>
      <c r="B29" s="8" t="n">
        <v>1425.7</v>
      </c>
      <c r="C29" s="8" t="n">
        <v>1137.5</v>
      </c>
    </row>
    <row r="30">
      <c r="A30" s="4" t="inlineStr">
        <is>
          <t>Cash and cash equivalents, end of period</t>
        </is>
      </c>
      <c r="B30" s="8" t="n">
        <v>1365.3</v>
      </c>
      <c r="C30" s="8" t="n">
        <v>1077.9</v>
      </c>
    </row>
    <row r="31">
      <c r="A31" s="4" t="inlineStr">
        <is>
          <t>Restricted Cash and Investments, Current</t>
        </is>
      </c>
      <c r="B31" s="5" t="n">
        <v>24</v>
      </c>
      <c r="C31" s="8" t="n">
        <v>23.4</v>
      </c>
    </row>
    <row r="32">
      <c r="A32" s="4" t="inlineStr">
        <is>
          <t>Restricted Cash and Investments, Noncurrent</t>
        </is>
      </c>
      <c r="B32" s="8" t="n">
        <v>36.4</v>
      </c>
      <c r="C32" s="8" t="n">
        <v>36.2</v>
      </c>
    </row>
    <row r="33">
      <c r="A33" s="4" t="inlineStr">
        <is>
          <t>Retained Earnings (Deficit)</t>
        </is>
      </c>
    </row>
    <row r="34">
      <c r="A34" s="3" t="inlineStr">
        <is>
          <t>Cash Flows From Operating Activities:</t>
        </is>
      </c>
    </row>
    <row r="35">
      <c r="A35" s="4" t="inlineStr">
        <is>
          <t>Net loss</t>
        </is>
      </c>
      <c r="B35" s="6" t="n">
        <v>-119.6</v>
      </c>
      <c r="C35" s="6" t="n">
        <v>-14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chedule of Reconciliation of Changes in Fair Value of Contingent Liabilities) (Details) - USD ($) $ in Millions</t>
        </is>
      </c>
      <c r="B1" s="2" t="inlineStr">
        <is>
          <t>Apr. 01, 2022</t>
        </is>
      </c>
      <c r="C1" s="2" t="inlineStr">
        <is>
          <t>Dec. 31, 2021</t>
        </is>
      </c>
    </row>
    <row r="2">
      <c r="A2" s="4" t="inlineStr">
        <is>
          <t>StrataGraft [Member] | Stratatech | Level 3 | Recurring</t>
        </is>
      </c>
    </row>
    <row r="3">
      <c r="A3" s="3" t="inlineStr">
        <is>
          <t>Fair Value, Liabilities Measured on Recurring Basis, Unobservable Input Reconciliation [Line Items]</t>
        </is>
      </c>
    </row>
    <row r="4">
      <c r="A4" s="4" t="inlineStr">
        <is>
          <t>Fair value of contingent liability</t>
        </is>
      </c>
      <c r="B4" s="6" t="n">
        <v>27.2</v>
      </c>
      <c r="C4" s="6" t="n">
        <v>2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Financial Instruments and Fair Value Measurements (Schedule of Carrying Amount and Fair Value of Long-term Debt) (Details) - USD ($) $ in Millions</t>
        </is>
      </c>
      <c r="B1" s="2" t="inlineStr">
        <is>
          <t>Apr. 01, 2022</t>
        </is>
      </c>
      <c r="D1" s="2" t="inlineStr">
        <is>
          <t>Dec. 31, 2021</t>
        </is>
      </c>
      <c r="E1" s="2" t="inlineStr">
        <is>
          <t>Oct. 11, 2020</t>
        </is>
      </c>
    </row>
    <row r="2">
      <c r="A2" s="3" t="inlineStr">
        <is>
          <t>Fair Value, Balance Sheet Grouping, Financial Statement Captions</t>
        </is>
      </c>
    </row>
    <row r="3">
      <c r="A3" s="4" t="inlineStr">
        <is>
          <t>Long-term Debt, Current Maturities</t>
        </is>
      </c>
      <c r="B3" s="7" t="n">
        <v>1395</v>
      </c>
      <c r="D3" s="7" t="n">
        <v>1395</v>
      </c>
    </row>
    <row r="4">
      <c r="A4" s="4" t="inlineStr">
        <is>
          <t>Total debt, fair value</t>
        </is>
      </c>
      <c r="B4" s="8" t="n">
        <v>4138.2</v>
      </c>
      <c r="D4" s="8" t="n">
        <v>4267.9</v>
      </c>
    </row>
    <row r="5">
      <c r="A5" s="4" t="inlineStr">
        <is>
          <t>Long-term Debt</t>
        </is>
      </c>
      <c r="B5" s="5" t="n">
        <v>0</v>
      </c>
      <c r="D5" s="5" t="n">
        <v>0</v>
      </c>
    </row>
    <row r="6">
      <c r="A6" s="4" t="inlineStr">
        <is>
          <t>Total Debt</t>
        </is>
      </c>
      <c r="B6" s="8" t="n">
        <v>5141.2</v>
      </c>
      <c r="D6" s="8" t="n">
        <v>5145.8</v>
      </c>
    </row>
    <row r="7">
      <c r="A7" s="4" t="inlineStr">
        <is>
          <t>Unsecured Debt</t>
        </is>
      </c>
      <c r="B7" s="8" t="n">
        <v>1660.7</v>
      </c>
      <c r="D7" s="8" t="n">
        <v>1660.7</v>
      </c>
    </row>
    <row r="8">
      <c r="A8" s="4" t="inlineStr">
        <is>
          <t>Secured Debt</t>
        </is>
      </c>
      <c r="B8" s="8" t="n">
        <v>3480.5</v>
      </c>
      <c r="D8" s="8" t="n">
        <v>3485.1</v>
      </c>
    </row>
    <row r="9">
      <c r="A9" s="4" t="inlineStr">
        <is>
          <t>9.50% Debenture</t>
        </is>
      </c>
    </row>
    <row r="10">
      <c r="A10" s="3" t="inlineStr">
        <is>
          <t>Fair Value, Balance Sheet Grouping, Financial Statement Captions</t>
        </is>
      </c>
    </row>
    <row r="11">
      <c r="A11" s="4" t="inlineStr">
        <is>
          <t>Total debt, fair value</t>
        </is>
      </c>
      <c r="B11" s="8" t="n">
        <v>7.7</v>
      </c>
      <c r="D11" s="8" t="n">
        <v>7.7</v>
      </c>
    </row>
    <row r="12">
      <c r="A12" s="4" t="inlineStr">
        <is>
          <t>Unsecured Debt</t>
        </is>
      </c>
      <c r="B12" s="8" t="n">
        <v>10.4</v>
      </c>
      <c r="D12" s="8" t="n">
        <v>10.4</v>
      </c>
    </row>
    <row r="13">
      <c r="A13" s="4" t="inlineStr">
        <is>
          <t>5.75% Senior Notes</t>
        </is>
      </c>
    </row>
    <row r="14">
      <c r="A14" s="3" t="inlineStr">
        <is>
          <t>Fair Value, Balance Sheet Grouping, Financial Statement Captions</t>
        </is>
      </c>
    </row>
    <row r="15">
      <c r="A15" s="4" t="inlineStr">
        <is>
          <t>Total debt, fair value</t>
        </is>
      </c>
      <c r="B15" s="8" t="n">
        <v>293.3</v>
      </c>
      <c r="D15" s="8" t="n">
        <v>324.1</v>
      </c>
    </row>
    <row r="16">
      <c r="A16" s="4" t="inlineStr">
        <is>
          <t>Unsecured Debt</t>
        </is>
      </c>
      <c r="B16" s="8" t="n">
        <v>610.3</v>
      </c>
      <c r="D16" s="8" t="n">
        <v>610.3</v>
      </c>
    </row>
    <row r="17">
      <c r="A17" s="4" t="inlineStr">
        <is>
          <t>8.00% Debenture</t>
        </is>
      </c>
    </row>
    <row r="18">
      <c r="A18" s="3" t="inlineStr">
        <is>
          <t>Fair Value, Balance Sheet Grouping, Financial Statement Captions</t>
        </is>
      </c>
    </row>
    <row r="19">
      <c r="A19" s="4" t="inlineStr">
        <is>
          <t>Total debt, fair value</t>
        </is>
      </c>
      <c r="B19" s="8" t="n">
        <v>3.2</v>
      </c>
      <c r="D19" s="8" t="n">
        <v>3.2</v>
      </c>
    </row>
    <row r="20">
      <c r="A20" s="4" t="inlineStr">
        <is>
          <t>Unsecured Debt</t>
        </is>
      </c>
      <c r="B20" s="8" t="n">
        <v>4.4</v>
      </c>
      <c r="D20" s="8" t="n">
        <v>4.4</v>
      </c>
    </row>
    <row r="21">
      <c r="A21" s="4" t="inlineStr">
        <is>
          <t>4.75% Senior Notes</t>
        </is>
      </c>
    </row>
    <row r="22">
      <c r="A22" s="3" t="inlineStr">
        <is>
          <t>Fair Value, Balance Sheet Grouping, Financial Statement Captions</t>
        </is>
      </c>
    </row>
    <row r="23">
      <c r="A23" s="4" t="inlineStr">
        <is>
          <t>Total debt, fair value</t>
        </is>
      </c>
      <c r="B23" s="8" t="n">
        <v>51.9</v>
      </c>
      <c r="D23" s="8" t="n">
        <v>48.9</v>
      </c>
    </row>
    <row r="24">
      <c r="A24" s="4" t="inlineStr">
        <is>
          <t>Unsecured Debt</t>
        </is>
      </c>
      <c r="B24" s="8" t="n">
        <v>133.7</v>
      </c>
      <c r="D24" s="8" t="n">
        <v>133.7</v>
      </c>
    </row>
    <row r="25">
      <c r="A25" s="4" t="inlineStr">
        <is>
          <t>5.625% Senior Notes</t>
        </is>
      </c>
    </row>
    <row r="26">
      <c r="A26" s="3" t="inlineStr">
        <is>
          <t>Fair Value, Balance Sheet Grouping, Financial Statement Captions</t>
        </is>
      </c>
    </row>
    <row r="27">
      <c r="A27" s="4" t="inlineStr">
        <is>
          <t>Total debt, fair value</t>
        </is>
      </c>
      <c r="B27" s="8" t="n">
        <v>252.3</v>
      </c>
      <c r="D27" s="8" t="n">
        <v>279.1</v>
      </c>
    </row>
    <row r="28">
      <c r="A28" s="4" t="inlineStr">
        <is>
          <t>Unsecured Debt</t>
        </is>
      </c>
      <c r="B28" s="8" t="n">
        <v>514.7</v>
      </c>
      <c r="D28" s="8" t="n">
        <v>514.7</v>
      </c>
    </row>
    <row r="29">
      <c r="A29" s="4" t="inlineStr">
        <is>
          <t>Term Loan due 2024</t>
        </is>
      </c>
    </row>
    <row r="30">
      <c r="A30" s="3" t="inlineStr">
        <is>
          <t>Fair Value, Balance Sheet Grouping, Financial Statement Captions</t>
        </is>
      </c>
    </row>
    <row r="31">
      <c r="A31" s="4" t="inlineStr">
        <is>
          <t>Secured Debt</t>
        </is>
      </c>
      <c r="B31" s="8" t="n">
        <v>1392.9</v>
      </c>
      <c r="D31" s="8" t="n">
        <v>1396.5</v>
      </c>
    </row>
    <row r="32">
      <c r="A32" s="4" t="inlineStr">
        <is>
          <t>5.50% Senior Notes</t>
        </is>
      </c>
    </row>
    <row r="33">
      <c r="A33" s="3" t="inlineStr">
        <is>
          <t>Fair Value, Balance Sheet Grouping, Financial Statement Captions</t>
        </is>
      </c>
    </row>
    <row r="34">
      <c r="A34" s="4" t="inlineStr">
        <is>
          <t>Total debt, fair value</t>
        </is>
      </c>
      <c r="B34" s="8" t="n">
        <v>189.9</v>
      </c>
      <c r="D34" s="8" t="n">
        <v>211.6</v>
      </c>
    </row>
    <row r="35">
      <c r="A35" s="4" t="inlineStr">
        <is>
          <t>Unsecured Debt</t>
        </is>
      </c>
      <c r="B35" s="8" t="n">
        <v>387.2</v>
      </c>
      <c r="D35" s="8" t="n">
        <v>387.2</v>
      </c>
    </row>
    <row r="36">
      <c r="A36" s="4" t="inlineStr">
        <is>
          <t>10.00% Second Lien Senior Notes</t>
        </is>
      </c>
    </row>
    <row r="37">
      <c r="A37" s="3" t="inlineStr">
        <is>
          <t>Fair Value, Balance Sheet Grouping, Financial Statement Captions</t>
        </is>
      </c>
    </row>
    <row r="38">
      <c r="A38" s="4" t="inlineStr">
        <is>
          <t>Total debt, fair value</t>
        </is>
      </c>
      <c r="B38" s="8" t="n">
        <v>306.8</v>
      </c>
      <c r="D38" s="8" t="n">
        <v>312.7</v>
      </c>
    </row>
    <row r="39">
      <c r="A39" s="4" t="inlineStr">
        <is>
          <t>Secured Debt</t>
        </is>
      </c>
      <c r="B39" s="8" t="n">
        <v>322.9</v>
      </c>
      <c r="D39" s="8" t="n">
        <v>322.9</v>
      </c>
    </row>
    <row r="40">
      <c r="A40" s="4" t="inlineStr">
        <is>
          <t>Term Loan due 2025</t>
        </is>
      </c>
    </row>
    <row r="41">
      <c r="A41" s="3" t="inlineStr">
        <is>
          <t>Fair Value, Balance Sheet Grouping, Financial Statement Captions</t>
        </is>
      </c>
    </row>
    <row r="42">
      <c r="A42" s="4" t="inlineStr">
        <is>
          <t>Total debt, fair value</t>
        </is>
      </c>
      <c r="B42" s="8" t="n">
        <v>338.9</v>
      </c>
      <c r="D42" s="8" t="n">
        <v>347.7</v>
      </c>
    </row>
    <row r="43">
      <c r="A43" s="4" t="inlineStr">
        <is>
          <t>Secured Debt</t>
        </is>
      </c>
      <c r="B43" s="8" t="n">
        <v>369.7</v>
      </c>
      <c r="C43" s="4" t="inlineStr">
        <is>
          <t>[1]</t>
        </is>
      </c>
      <c r="D43" s="8" t="n">
        <v>370.7</v>
      </c>
    </row>
    <row r="44">
      <c r="A44" s="4" t="inlineStr">
        <is>
          <t>10.00% First Lien Senior Notes</t>
        </is>
      </c>
    </row>
    <row r="45">
      <c r="A45" s="3" t="inlineStr">
        <is>
          <t>Fair Value, Balance Sheet Grouping, Financial Statement Captions</t>
        </is>
      </c>
    </row>
    <row r="46">
      <c r="A46" s="4" t="inlineStr">
        <is>
          <t>Total debt, fair value</t>
        </is>
      </c>
      <c r="B46" s="8" t="n">
        <v>519.6</v>
      </c>
      <c r="D46" s="8" t="n">
        <v>523.7</v>
      </c>
    </row>
    <row r="47">
      <c r="A47" s="4" t="inlineStr">
        <is>
          <t>Secured Debt</t>
        </is>
      </c>
      <c r="B47" s="5" t="n">
        <v>495</v>
      </c>
      <c r="D47" s="5" t="n">
        <v>495</v>
      </c>
    </row>
    <row r="48">
      <c r="A48" s="4" t="inlineStr">
        <is>
          <t>2017 Revolving Credit Facility</t>
        </is>
      </c>
    </row>
    <row r="49">
      <c r="A49" s="3" t="inlineStr">
        <is>
          <t>Fair Value, Balance Sheet Grouping, Financial Statement Captions</t>
        </is>
      </c>
    </row>
    <row r="50">
      <c r="A50" s="4" t="inlineStr">
        <is>
          <t>Total debt, fair value</t>
        </is>
      </c>
      <c r="B50" s="5" t="n">
        <v>900</v>
      </c>
      <c r="D50" s="5" t="n">
        <v>900</v>
      </c>
    </row>
    <row r="51">
      <c r="A51" s="4" t="inlineStr">
        <is>
          <t>Secured Debt</t>
        </is>
      </c>
      <c r="B51" s="5" t="n">
        <v>900</v>
      </c>
      <c r="C51" s="4" t="inlineStr">
        <is>
          <t>[2]</t>
        </is>
      </c>
      <c r="D51" s="5" t="n">
        <v>900</v>
      </c>
    </row>
    <row r="52">
      <c r="A52" s="4" t="inlineStr">
        <is>
          <t>Term Loan due Sept 2024</t>
        </is>
      </c>
    </row>
    <row r="53">
      <c r="A53" s="3" t="inlineStr">
        <is>
          <t>Fair Value, Balance Sheet Grouping, Financial Statement Captions</t>
        </is>
      </c>
    </row>
    <row r="54">
      <c r="A54" s="4" t="inlineStr">
        <is>
          <t>Total debt, fair value</t>
        </is>
      </c>
      <c r="B54" s="8" t="n">
        <v>1274.6</v>
      </c>
      <c r="D54" s="8" t="n">
        <v>1309.2</v>
      </c>
    </row>
    <row r="55">
      <c r="A55" s="4" t="inlineStr">
        <is>
          <t>Secured Debt</t>
        </is>
      </c>
      <c r="B55" s="6" t="n">
        <v>1392.9</v>
      </c>
      <c r="C55" s="4" t="inlineStr">
        <is>
          <t>[1]</t>
        </is>
      </c>
      <c r="D55" s="6" t="n">
        <v>1396.5</v>
      </c>
    </row>
    <row r="56">
      <c r="A56" s="4" t="inlineStr">
        <is>
          <t>Unsecured Debt | 5.625% Senior Notes</t>
        </is>
      </c>
    </row>
    <row r="57">
      <c r="A57" s="3" t="inlineStr">
        <is>
          <t>Fair Value, Balance Sheet Grouping, Financial Statement Captions</t>
        </is>
      </c>
    </row>
    <row r="58">
      <c r="A58" s="4" t="inlineStr">
        <is>
          <t>Debt Instrument, Interest Rate, Stated Percentage</t>
        </is>
      </c>
      <c r="B58" s="4" t="inlineStr">
        <is>
          <t>5.625%</t>
        </is>
      </c>
    </row>
    <row r="59">
      <c r="A59" s="4" t="inlineStr">
        <is>
          <t>Senior Notes | 5.75% Senior Notes</t>
        </is>
      </c>
    </row>
    <row r="60">
      <c r="A60" s="3" t="inlineStr">
        <is>
          <t>Fair Value, Balance Sheet Grouping, Financial Statement Captions</t>
        </is>
      </c>
    </row>
    <row r="61">
      <c r="A61" s="4" t="inlineStr">
        <is>
          <t>Debt Instrument, Interest Rate, Stated Percentage</t>
        </is>
      </c>
      <c r="B61" s="4" t="inlineStr">
        <is>
          <t>5.75%</t>
        </is>
      </c>
    </row>
    <row r="62">
      <c r="A62" s="4" t="inlineStr">
        <is>
          <t>Senior Notes | 4.75% Senior Notes</t>
        </is>
      </c>
    </row>
    <row r="63">
      <c r="A63" s="3" t="inlineStr">
        <is>
          <t>Fair Value, Balance Sheet Grouping, Financial Statement Captions</t>
        </is>
      </c>
    </row>
    <row r="64">
      <c r="A64" s="4" t="inlineStr">
        <is>
          <t>Debt Instrument, Interest Rate, Stated Percentage</t>
        </is>
      </c>
      <c r="B64" s="4" t="inlineStr">
        <is>
          <t>4.75%</t>
        </is>
      </c>
    </row>
    <row r="65">
      <c r="A65" s="4" t="inlineStr">
        <is>
          <t>Senior Notes | 5.50% Senior Notes</t>
        </is>
      </c>
    </row>
    <row r="66">
      <c r="A66" s="3" t="inlineStr">
        <is>
          <t>Fair Value, Balance Sheet Grouping, Financial Statement Captions</t>
        </is>
      </c>
    </row>
    <row r="67">
      <c r="A67" s="4" t="inlineStr">
        <is>
          <t>Debt Instrument, Interest Rate, Stated Percentage</t>
        </is>
      </c>
      <c r="B67" s="4" t="inlineStr">
        <is>
          <t>5.50%</t>
        </is>
      </c>
    </row>
    <row r="68">
      <c r="A68" s="4" t="inlineStr">
        <is>
          <t>Senior Notes | 10.00% Second Lien Senior Notes</t>
        </is>
      </c>
    </row>
    <row r="69">
      <c r="A69" s="3" t="inlineStr">
        <is>
          <t>Fair Value, Balance Sheet Grouping, Financial Statement Captions</t>
        </is>
      </c>
    </row>
    <row r="70">
      <c r="A70" s="4" t="inlineStr">
        <is>
          <t>Debt Instrument, Interest Rate, Stated Percentage</t>
        </is>
      </c>
      <c r="E70" s="4" t="inlineStr">
        <is>
          <t>10.00%</t>
        </is>
      </c>
    </row>
    <row r="71">
      <c r="A71" s="4" t="inlineStr">
        <is>
          <t>Debentures | 9.50% Debenture</t>
        </is>
      </c>
    </row>
    <row r="72">
      <c r="A72" s="3" t="inlineStr">
        <is>
          <t>Fair Value, Balance Sheet Grouping, Financial Statement Captions</t>
        </is>
      </c>
    </row>
    <row r="73">
      <c r="A73" s="4" t="inlineStr">
        <is>
          <t>Debt Instrument, Interest Rate, Stated Percentage</t>
        </is>
      </c>
      <c r="B73" s="4" t="inlineStr">
        <is>
          <t>9.50%</t>
        </is>
      </c>
    </row>
    <row r="74">
      <c r="A74" s="4" t="inlineStr">
        <is>
          <t>Debentures | 8.00% Debenture</t>
        </is>
      </c>
    </row>
    <row r="75">
      <c r="A75" s="3" t="inlineStr">
        <is>
          <t>Fair Value, Balance Sheet Grouping, Financial Statement Captions</t>
        </is>
      </c>
    </row>
    <row r="76">
      <c r="A76" s="4" t="inlineStr">
        <is>
          <t>Debt Instrument, Interest Rate, Stated Percentage</t>
        </is>
      </c>
      <c r="B76" s="4" t="inlineStr">
        <is>
          <t>8.00%</t>
        </is>
      </c>
    </row>
    <row r="77">
      <c r="A77" s="4" t="inlineStr">
        <is>
          <t>Level 1 | Unsecured Debt | 5.625% Senior Notes</t>
        </is>
      </c>
    </row>
    <row r="78">
      <c r="A78" s="3" t="inlineStr">
        <is>
          <t>Fair Value, Balance Sheet Grouping, Financial Statement Captions</t>
        </is>
      </c>
    </row>
    <row r="79">
      <c r="A79" s="4" t="inlineStr">
        <is>
          <t>Debt Instrument, Interest Rate, Stated Percentage</t>
        </is>
      </c>
      <c r="B79" s="4" t="inlineStr">
        <is>
          <t>5.625%</t>
        </is>
      </c>
    </row>
    <row r="80">
      <c r="A80" s="4" t="inlineStr">
        <is>
          <t>Level 1 | Senior Notes | 5.75% Senior Notes</t>
        </is>
      </c>
    </row>
    <row r="81">
      <c r="A81" s="3" t="inlineStr">
        <is>
          <t>Fair Value, Balance Sheet Grouping, Financial Statement Captions</t>
        </is>
      </c>
    </row>
    <row r="82">
      <c r="A82" s="4" t="inlineStr">
        <is>
          <t>Debt Instrument, Interest Rate, Stated Percentage</t>
        </is>
      </c>
      <c r="B82" s="4" t="inlineStr">
        <is>
          <t>5.75%</t>
        </is>
      </c>
    </row>
    <row r="83">
      <c r="A83" s="4" t="inlineStr">
        <is>
          <t>Level 1 | Senior Notes | 4.75% Senior Notes</t>
        </is>
      </c>
    </row>
    <row r="84">
      <c r="A84" s="3" t="inlineStr">
        <is>
          <t>Fair Value, Balance Sheet Grouping, Financial Statement Captions</t>
        </is>
      </c>
    </row>
    <row r="85">
      <c r="A85" s="4" t="inlineStr">
        <is>
          <t>Debt Instrument, Interest Rate, Stated Percentage</t>
        </is>
      </c>
      <c r="B85" s="4" t="inlineStr">
        <is>
          <t>4.75%</t>
        </is>
      </c>
    </row>
    <row r="86">
      <c r="A86" s="4" t="inlineStr">
        <is>
          <t>Level 1 | Senior Notes | 5.50% Senior Notes</t>
        </is>
      </c>
    </row>
    <row r="87">
      <c r="A87" s="3" t="inlineStr">
        <is>
          <t>Fair Value, Balance Sheet Grouping, Financial Statement Captions</t>
        </is>
      </c>
    </row>
    <row r="88">
      <c r="A88" s="4" t="inlineStr">
        <is>
          <t>Debt Instrument, Interest Rate, Stated Percentage</t>
        </is>
      </c>
      <c r="B88" s="4" t="inlineStr">
        <is>
          <t>5.50%</t>
        </is>
      </c>
    </row>
    <row r="89">
      <c r="A89" s="4" t="inlineStr">
        <is>
          <t>Level 1 | Senior Notes | 10.00% Second Lien Senior Notes</t>
        </is>
      </c>
    </row>
    <row r="90">
      <c r="A90" s="3" t="inlineStr">
        <is>
          <t>Fair Value, Balance Sheet Grouping, Financial Statement Captions</t>
        </is>
      </c>
    </row>
    <row r="91">
      <c r="A91" s="4" t="inlineStr">
        <is>
          <t>Debt Instrument, Interest Rate, Stated Percentage</t>
        </is>
      </c>
      <c r="B91" s="4" t="inlineStr">
        <is>
          <t>10.00%</t>
        </is>
      </c>
    </row>
    <row r="92">
      <c r="A92" s="4" t="inlineStr">
        <is>
          <t>Level 2 | Debentures | 9.50% Debenture</t>
        </is>
      </c>
    </row>
    <row r="93">
      <c r="A93" s="3" t="inlineStr">
        <is>
          <t>Fair Value, Balance Sheet Grouping, Financial Statement Captions</t>
        </is>
      </c>
    </row>
    <row r="94">
      <c r="A94" s="4" t="inlineStr">
        <is>
          <t>Debt Instrument, Interest Rate, Stated Percentage</t>
        </is>
      </c>
      <c r="B94" s="4" t="inlineStr">
        <is>
          <t>9.50%</t>
        </is>
      </c>
    </row>
    <row r="95">
      <c r="A95" s="4" t="inlineStr">
        <is>
          <t>Level 2 | Debentures | 8.00% Debenture</t>
        </is>
      </c>
    </row>
    <row r="96">
      <c r="A96" s="3" t="inlineStr">
        <is>
          <t>Fair Value, Balance Sheet Grouping, Financial Statement Captions</t>
        </is>
      </c>
    </row>
    <row r="97">
      <c r="A97" s="4" t="inlineStr">
        <is>
          <t>Debt Instrument, Interest Rate, Stated Percentage</t>
        </is>
      </c>
      <c r="B97" s="4" t="inlineStr">
        <is>
          <t>8.00%</t>
        </is>
      </c>
    </row>
    <row r="98"/>
    <row r="99">
      <c r="A99" s="4" t="inlineStr">
        <is>
          <t>[1]</t>
        </is>
      </c>
      <c r="B99" s="4" t="inlineStr">
        <is>
          <t>The applicable interest rate for the senior secured term loans includes the incremental 250 basis points as a result of the amendment to the cash collateral order that took effect on March 22, 2021. Refer to Note 2 for further discussion on the amendment.</t>
        </is>
      </c>
    </row>
    <row r="100">
      <c r="A100" s="4" t="inlineStr">
        <is>
          <t>[2]</t>
        </is>
      </c>
      <c r="B100" s="4" t="inlineStr">
        <is>
          <t>Includes the incremental 200 basis points related to the cash adequate protection payments. Refer to Note 2 for further information.</t>
        </is>
      </c>
    </row>
  </sheetData>
  <mergeCells count="4">
    <mergeCell ref="B1:C1"/>
    <mergeCell ref="A98:E98"/>
    <mergeCell ref="B99:E99"/>
    <mergeCell ref="B100:E10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Instruments and Fair Value Measurements (Schedules of Concentration of Risk) (Details)</t>
        </is>
      </c>
      <c r="B1" s="2" t="inlineStr">
        <is>
          <t>3 Months Ended</t>
        </is>
      </c>
      <c r="D1" s="2" t="inlineStr">
        <is>
          <t>12 Months Ended</t>
        </is>
      </c>
    </row>
    <row r="2">
      <c r="B2" s="2" t="inlineStr">
        <is>
          <t>Apr. 01, 2022</t>
        </is>
      </c>
      <c r="C2" s="2" t="inlineStr">
        <is>
          <t>Mar. 26, 2021</t>
        </is>
      </c>
      <c r="D2" s="2" t="inlineStr">
        <is>
          <t>Dec. 31, 2021</t>
        </is>
      </c>
    </row>
    <row r="3">
      <c r="A3" s="4" t="inlineStr">
        <is>
          <t>Distributor Concentration Risk | Revenue from Contract with Customer Benchmark [Member] | CuraScript, Inc</t>
        </is>
      </c>
    </row>
    <row r="4">
      <c r="A4" s="3" t="inlineStr">
        <is>
          <t>Concentration Risk</t>
        </is>
      </c>
    </row>
    <row r="5">
      <c r="A5" s="4" t="inlineStr">
        <is>
          <t>Concentration Risk, Percentage</t>
        </is>
      </c>
      <c r="B5" s="4" t="inlineStr">
        <is>
          <t>26.00%</t>
        </is>
      </c>
      <c r="C5" s="4" t="inlineStr">
        <is>
          <t>24.90%</t>
        </is>
      </c>
    </row>
    <row r="6">
      <c r="A6" s="4" t="inlineStr">
        <is>
          <t>Distributor Concentration Risk | Accounts Receivable Attributable to Distributors | Amerisource Bergen Corporation [Member]</t>
        </is>
      </c>
    </row>
    <row r="7">
      <c r="A7" s="3" t="inlineStr">
        <is>
          <t>Concentration Risk</t>
        </is>
      </c>
    </row>
    <row r="8">
      <c r="A8" s="4" t="inlineStr">
        <is>
          <t>Concentration Risk, Percentage</t>
        </is>
      </c>
      <c r="B8" s="4" t="inlineStr">
        <is>
          <t>29.20%</t>
        </is>
      </c>
      <c r="D8" s="4" t="inlineStr">
        <is>
          <t>30.00%</t>
        </is>
      </c>
    </row>
    <row r="9">
      <c r="A9" s="4" t="inlineStr">
        <is>
          <t>Distributor Concentration Risk | Accounts Receivable Attributable to Distributors | McKesson Corporation [Member]</t>
        </is>
      </c>
    </row>
    <row r="10">
      <c r="A10" s="3" t="inlineStr">
        <is>
          <t>Concentration Risk</t>
        </is>
      </c>
    </row>
    <row r="11">
      <c r="A11" s="4" t="inlineStr">
        <is>
          <t>Concentration Risk, Percentage</t>
        </is>
      </c>
      <c r="B11" s="4" t="inlineStr">
        <is>
          <t>16.80%</t>
        </is>
      </c>
      <c r="D11" s="4" t="inlineStr">
        <is>
          <t>15.00%</t>
        </is>
      </c>
    </row>
    <row r="12">
      <c r="A12" s="4" t="inlineStr">
        <is>
          <t>Distributor Concentration Risk | Accounts Receivable Attributable to Distributors | CuraScript, Inc</t>
        </is>
      </c>
    </row>
    <row r="13">
      <c r="A13" s="3" t="inlineStr">
        <is>
          <t>Concentration Risk</t>
        </is>
      </c>
    </row>
    <row r="14">
      <c r="A14" s="4" t="inlineStr">
        <is>
          <t>Concentration Risk, Percentage</t>
        </is>
      </c>
      <c r="D14" s="4" t="inlineStr">
        <is>
          <t>12.70%</t>
        </is>
      </c>
    </row>
    <row r="15">
      <c r="A15" s="4" t="inlineStr">
        <is>
          <t>Product Concentration Risk | Net Sales Attributable to Products | Acthar</t>
        </is>
      </c>
    </row>
    <row r="16">
      <c r="A16" s="3" t="inlineStr">
        <is>
          <t>Concentration Risk</t>
        </is>
      </c>
    </row>
    <row r="17">
      <c r="A17" s="4" t="inlineStr">
        <is>
          <t>Concentration Risk, Percentage</t>
        </is>
      </c>
      <c r="B17" s="4" t="inlineStr">
        <is>
          <t>26.00%</t>
        </is>
      </c>
      <c r="C17" s="4" t="inlineStr">
        <is>
          <t>23.10%</t>
        </is>
      </c>
    </row>
    <row r="18">
      <c r="A18" s="4" t="inlineStr">
        <is>
          <t>Product Concentration Risk | Net Sales Attributable to Products | Inomax</t>
        </is>
      </c>
    </row>
    <row r="19">
      <c r="A19" s="3" t="inlineStr">
        <is>
          <t>Concentration Risk</t>
        </is>
      </c>
    </row>
    <row r="20">
      <c r="A20" s="4" t="inlineStr">
        <is>
          <t>Concentration Risk, Percentage</t>
        </is>
      </c>
      <c r="B20" s="4" t="inlineStr">
        <is>
          <t>20.20%</t>
        </is>
      </c>
      <c r="C20" s="4" t="inlineStr">
        <is>
          <t>24.00%</t>
        </is>
      </c>
    </row>
    <row r="21">
      <c r="A21" s="4" t="inlineStr">
        <is>
          <t>Product Concentration Risk | Net Sales Attributable to Products | Therakos [Member]</t>
        </is>
      </c>
    </row>
    <row r="22">
      <c r="A22" s="3" t="inlineStr">
        <is>
          <t>Concentration Risk</t>
        </is>
      </c>
    </row>
    <row r="23">
      <c r="A23" s="4" t="inlineStr">
        <is>
          <t>Concentration Risk, Percentage</t>
        </is>
      </c>
      <c r="B23" s="4" t="inlineStr">
        <is>
          <t>12.20%</t>
        </is>
      </c>
      <c r="C23" s="4" t="inlineStr">
        <is>
          <t>12.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Data (Schedule of Segment Reporting Information by Business Segment) (Details) - USD ($) $ in Millions</t>
        </is>
      </c>
      <c r="C1" s="2" t="inlineStr">
        <is>
          <t>3 Months Ended</t>
        </is>
      </c>
    </row>
    <row r="2">
      <c r="C2" s="2" t="inlineStr">
        <is>
          <t>Apr. 01, 2022</t>
        </is>
      </c>
      <c r="D2" s="2" t="inlineStr">
        <is>
          <t>Mar. 26, 2021</t>
        </is>
      </c>
    </row>
    <row r="3">
      <c r="A3" s="4" t="inlineStr">
        <is>
          <t>Net sales</t>
        </is>
      </c>
      <c r="C3" s="6" t="n">
        <v>490.9</v>
      </c>
      <c r="D3" s="7" t="n">
        <v>558</v>
      </c>
    </row>
    <row r="4">
      <c r="A4" s="4" t="inlineStr">
        <is>
          <t>Operating Income (Loss)</t>
        </is>
      </c>
      <c r="C4" s="8" t="n">
        <v>-20.8</v>
      </c>
      <c r="D4" s="8" t="n">
        <v>-17.5</v>
      </c>
    </row>
    <row r="5">
      <c r="A5" s="4" t="inlineStr">
        <is>
          <t>Depreciation and amortization</t>
        </is>
      </c>
      <c r="C5" s="8" t="n">
        <v>-155.1</v>
      </c>
      <c r="D5" s="8" t="n">
        <v>-145.3</v>
      </c>
    </row>
    <row r="6">
      <c r="A6" s="4" t="inlineStr">
        <is>
          <t>Employee Benefits and Share-based Compensation</t>
        </is>
      </c>
      <c r="C6" s="8" t="n">
        <v>-1.2</v>
      </c>
      <c r="D6" s="8" t="n">
        <v>-3.6</v>
      </c>
    </row>
    <row r="7">
      <c r="A7" s="4" t="inlineStr">
        <is>
          <t>Restructuring and related charges, net</t>
        </is>
      </c>
      <c r="C7" s="8" t="n">
        <v>-6.8</v>
      </c>
      <c r="D7" s="8" t="n">
        <v>-1.1</v>
      </c>
    </row>
    <row r="8">
      <c r="A8" s="4" t="inlineStr">
        <is>
          <t>Non-restructuring impairment charges</t>
        </is>
      </c>
      <c r="C8" s="5" t="n">
        <v>0</v>
      </c>
      <c r="D8" s="8" t="n">
        <v>-64.5</v>
      </c>
    </row>
    <row r="9">
      <c r="A9" s="4" t="inlineStr">
        <is>
          <t>Specialty Generics</t>
        </is>
      </c>
    </row>
    <row r="10">
      <c r="A10" s="4" t="inlineStr">
        <is>
          <t>Restructuring and related charges, net</t>
        </is>
      </c>
      <c r="C10" s="8" t="n">
        <v>-3.5</v>
      </c>
      <c r="D10" s="5" t="n">
        <v>0</v>
      </c>
    </row>
    <row r="11">
      <c r="A11" s="4" t="inlineStr">
        <is>
          <t>Corporate, Non-Segment</t>
        </is>
      </c>
    </row>
    <row r="12">
      <c r="A12" s="4" t="inlineStr">
        <is>
          <t>Corporate and unallocated expenses</t>
        </is>
      </c>
      <c r="B12" s="4" t="inlineStr">
        <is>
          <t>[1]</t>
        </is>
      </c>
      <c r="C12" s="8" t="n">
        <v>-32.8</v>
      </c>
      <c r="D12" s="8" t="n">
        <v>-22.6</v>
      </c>
    </row>
    <row r="13">
      <c r="A13" s="4" t="inlineStr">
        <is>
          <t>Depreciation and amortization</t>
        </is>
      </c>
      <c r="C13" s="8" t="n">
        <v>-177.2</v>
      </c>
      <c r="D13" s="8" t="n">
        <v>-169.6</v>
      </c>
    </row>
    <row r="14">
      <c r="A14" s="4" t="inlineStr">
        <is>
          <t>Restructuring and related charges, net</t>
        </is>
      </c>
      <c r="C14" s="8" t="n">
        <v>-6.8</v>
      </c>
      <c r="D14" s="8" t="n">
        <v>-0.4</v>
      </c>
    </row>
    <row r="15">
      <c r="A15" s="4" t="inlineStr">
        <is>
          <t>Separation Costs</t>
        </is>
      </c>
      <c r="B15" s="4" t="inlineStr">
        <is>
          <t>[2]</t>
        </is>
      </c>
      <c r="C15" s="5" t="n">
        <v>-2</v>
      </c>
      <c r="D15" s="8" t="n">
        <v>-0.6</v>
      </c>
    </row>
    <row r="16">
      <c r="A16" s="4" t="inlineStr">
        <is>
          <t>Operating Segments</t>
        </is>
      </c>
    </row>
    <row r="17">
      <c r="A17" s="4" t="inlineStr">
        <is>
          <t>Operating Income (Loss)</t>
        </is>
      </c>
      <c r="C17" s="8" t="n">
        <v>199.2</v>
      </c>
      <c r="D17" s="8" t="n">
        <v>243.8</v>
      </c>
    </row>
    <row r="18">
      <c r="A18" s="4" t="inlineStr">
        <is>
          <t>Operating Segments | Specialty Brands</t>
        </is>
      </c>
    </row>
    <row r="19">
      <c r="A19" s="4" t="inlineStr">
        <is>
          <t>Net sales</t>
        </is>
      </c>
      <c r="C19" s="8" t="n">
        <v>339.4</v>
      </c>
      <c r="D19" s="8" t="n">
        <v>408.4</v>
      </c>
    </row>
    <row r="20">
      <c r="A20" s="4" t="inlineStr">
        <is>
          <t>Operating Income (Loss)</t>
        </is>
      </c>
      <c r="C20" s="8" t="n">
        <v>164.8</v>
      </c>
      <c r="D20" s="8" t="n">
        <v>212.1</v>
      </c>
    </row>
    <row r="21">
      <c r="A21" s="4" t="inlineStr">
        <is>
          <t>Operating Segments | Specialty Generics</t>
        </is>
      </c>
    </row>
    <row r="22">
      <c r="A22" s="4" t="inlineStr">
        <is>
          <t>Net sales</t>
        </is>
      </c>
      <c r="C22" s="8" t="n">
        <v>151.5</v>
      </c>
      <c r="D22" s="8" t="n">
        <v>149.6</v>
      </c>
    </row>
    <row r="23">
      <c r="A23" s="4" t="inlineStr">
        <is>
          <t>Operating Income (Loss)</t>
        </is>
      </c>
      <c r="C23" s="6" t="n">
        <v>34.4</v>
      </c>
      <c r="D23" s="6" t="n">
        <v>31.7</v>
      </c>
    </row>
    <row r="24"/>
    <row r="25">
      <c r="A25" s="4" t="inlineStr">
        <is>
          <t>[1]</t>
        </is>
      </c>
      <c r="B25" s="4" t="inlineStr">
        <is>
          <t>Includes administration expenses and certain compensation, legal, environmental and other costs not charged to the Company's reportable segments.</t>
        </is>
      </c>
    </row>
    <row r="26">
      <c r="A26" s="4" t="inlineStr">
        <is>
          <t>[2]</t>
        </is>
      </c>
      <c r="B26" s="4" t="inlineStr">
        <is>
          <t>Represents costs included in selling, general and administrative expenses, primarily related to professional fees and costs incurred as the Company explores potential sales of non-core assets to enable further deleveraging post-emergence.</t>
        </is>
      </c>
    </row>
  </sheetData>
  <mergeCells count="5">
    <mergeCell ref="A1:B2"/>
    <mergeCell ref="C1:D1"/>
    <mergeCell ref="A24:C24"/>
    <mergeCell ref="B25:C25"/>
    <mergeCell ref="B26:C2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Data (Schedule of Net Sales from External Customers by Products) (Details) - USD ($) $ in Millions</t>
        </is>
      </c>
      <c r="C1" s="2" t="inlineStr">
        <is>
          <t>3 Months Ended</t>
        </is>
      </c>
    </row>
    <row r="2">
      <c r="C2" s="2" t="inlineStr">
        <is>
          <t>Apr. 01, 2022</t>
        </is>
      </c>
      <c r="D2" s="2" t="inlineStr">
        <is>
          <t>Mar. 26, 2021</t>
        </is>
      </c>
    </row>
    <row r="3">
      <c r="A3" s="3" t="inlineStr">
        <is>
          <t>Segment Reporting Information</t>
        </is>
      </c>
    </row>
    <row r="4">
      <c r="A4" s="4" t="inlineStr">
        <is>
          <t>Net sales</t>
        </is>
      </c>
      <c r="C4" s="6" t="n">
        <v>490.9</v>
      </c>
      <c r="D4" s="7" t="n">
        <v>558</v>
      </c>
    </row>
    <row r="5">
      <c r="A5" s="4" t="inlineStr">
        <is>
          <t>Specialty Brands | Operating Segments</t>
        </is>
      </c>
    </row>
    <row r="6">
      <c r="A6" s="3" t="inlineStr">
        <is>
          <t>Segment Reporting Information</t>
        </is>
      </c>
    </row>
    <row r="7">
      <c r="A7" s="4" t="inlineStr">
        <is>
          <t>Net sales</t>
        </is>
      </c>
      <c r="C7" s="8" t="n">
        <v>339.4</v>
      </c>
      <c r="D7" s="8" t="n">
        <v>408.4</v>
      </c>
    </row>
    <row r="8">
      <c r="A8" s="4" t="inlineStr">
        <is>
          <t>Specialty Generics | Operating Segments</t>
        </is>
      </c>
    </row>
    <row r="9">
      <c r="A9" s="3" t="inlineStr">
        <is>
          <t>Segment Reporting Information</t>
        </is>
      </c>
    </row>
    <row r="10">
      <c r="A10" s="4" t="inlineStr">
        <is>
          <t>Net sales</t>
        </is>
      </c>
      <c r="C10" s="8" t="n">
        <v>151.5</v>
      </c>
      <c r="D10" s="8" t="n">
        <v>149.6</v>
      </c>
    </row>
    <row r="11">
      <c r="A11" s="4" t="inlineStr">
        <is>
          <t>Acthar | Specialty Brands</t>
        </is>
      </c>
    </row>
    <row r="12">
      <c r="A12" s="3" t="inlineStr">
        <is>
          <t>Segment Reporting Information</t>
        </is>
      </c>
    </row>
    <row r="13">
      <c r="A13" s="4" t="inlineStr">
        <is>
          <t>Net sales</t>
        </is>
      </c>
      <c r="C13" s="8" t="n">
        <v>127.7</v>
      </c>
      <c r="D13" s="5" t="n">
        <v>129</v>
      </c>
    </row>
    <row r="14">
      <c r="A14" s="4" t="inlineStr">
        <is>
          <t>Inomax | Specialty Brands</t>
        </is>
      </c>
    </row>
    <row r="15">
      <c r="A15" s="3" t="inlineStr">
        <is>
          <t>Segment Reporting Information</t>
        </is>
      </c>
    </row>
    <row r="16">
      <c r="A16" s="4" t="inlineStr">
        <is>
          <t>Net sales</t>
        </is>
      </c>
      <c r="C16" s="5" t="n">
        <v>99</v>
      </c>
      <c r="D16" s="5" t="n">
        <v>134</v>
      </c>
    </row>
    <row r="17">
      <c r="A17" s="4" t="inlineStr">
        <is>
          <t>Ofirmev | Specialty Brands</t>
        </is>
      </c>
    </row>
    <row r="18">
      <c r="A18" s="3" t="inlineStr">
        <is>
          <t>Segment Reporting Information</t>
        </is>
      </c>
    </row>
    <row r="19">
      <c r="A19" s="4" t="inlineStr">
        <is>
          <t>Net sales</t>
        </is>
      </c>
      <c r="C19" s="8" t="n">
        <v>2.6</v>
      </c>
      <c r="D19" s="8" t="n">
        <v>12.8</v>
      </c>
    </row>
    <row r="20">
      <c r="A20" s="4" t="inlineStr">
        <is>
          <t>Therakos immunotherapy | Specialty Brands</t>
        </is>
      </c>
    </row>
    <row r="21">
      <c r="A21" s="3" t="inlineStr">
        <is>
          <t>Segment Reporting Information</t>
        </is>
      </c>
    </row>
    <row r="22">
      <c r="A22" s="4" t="inlineStr">
        <is>
          <t>Net sales</t>
        </is>
      </c>
      <c r="C22" s="8" t="n">
        <v>59.9</v>
      </c>
      <c r="D22" s="8" t="n">
        <v>66.8</v>
      </c>
    </row>
    <row r="23">
      <c r="A23" s="4" t="inlineStr">
        <is>
          <t>Amitiza [Member] | Specialty Brands</t>
        </is>
      </c>
    </row>
    <row r="24">
      <c r="A24" s="3" t="inlineStr">
        <is>
          <t>Segment Reporting Information</t>
        </is>
      </c>
    </row>
    <row r="25">
      <c r="A25" s="4" t="inlineStr">
        <is>
          <t>Net sales</t>
        </is>
      </c>
      <c r="B25" s="4" t="inlineStr">
        <is>
          <t>[1]</t>
        </is>
      </c>
      <c r="C25" s="8" t="n">
        <v>47.7</v>
      </c>
      <c r="D25" s="8" t="n">
        <v>61.4</v>
      </c>
    </row>
    <row r="26">
      <c r="A26" s="4" t="inlineStr">
        <is>
          <t>Other | Specialty Brands</t>
        </is>
      </c>
    </row>
    <row r="27">
      <c r="A27" s="3" t="inlineStr">
        <is>
          <t>Segment Reporting Information</t>
        </is>
      </c>
    </row>
    <row r="28">
      <c r="A28" s="4" t="inlineStr">
        <is>
          <t>Net sales</t>
        </is>
      </c>
      <c r="C28" s="8" t="n">
        <v>2.5</v>
      </c>
      <c r="D28" s="8" t="n">
        <v>4.4</v>
      </c>
    </row>
    <row r="29">
      <c r="A29" s="4" t="inlineStr">
        <is>
          <t>Other | Specialty Generics</t>
        </is>
      </c>
    </row>
    <row r="30">
      <c r="A30" s="3" t="inlineStr">
        <is>
          <t>Segment Reporting Information</t>
        </is>
      </c>
    </row>
    <row r="31">
      <c r="A31" s="4" t="inlineStr">
        <is>
          <t>Net sales</t>
        </is>
      </c>
      <c r="C31" s="8" t="n">
        <v>5.5</v>
      </c>
      <c r="D31" s="8" t="n">
        <v>5.5</v>
      </c>
    </row>
    <row r="32">
      <c r="A32" s="4" t="inlineStr">
        <is>
          <t>Hydrocodone (API) [Member] | Specialty Generics</t>
        </is>
      </c>
    </row>
    <row r="33">
      <c r="A33" s="3" t="inlineStr">
        <is>
          <t>Segment Reporting Information</t>
        </is>
      </c>
    </row>
    <row r="34">
      <c r="A34" s="4" t="inlineStr">
        <is>
          <t>Net sales</t>
        </is>
      </c>
      <c r="C34" s="5" t="n">
        <v>19</v>
      </c>
      <c r="D34" s="8" t="n">
        <v>23.3</v>
      </c>
    </row>
    <row r="35">
      <c r="A35" s="4" t="inlineStr">
        <is>
          <t>Oxycodone (API) [Member] | Specialty Generics</t>
        </is>
      </c>
    </row>
    <row r="36">
      <c r="A36" s="3" t="inlineStr">
        <is>
          <t>Segment Reporting Information</t>
        </is>
      </c>
    </row>
    <row r="37">
      <c r="A37" s="4" t="inlineStr">
        <is>
          <t>Net sales</t>
        </is>
      </c>
      <c r="C37" s="8" t="n">
        <v>16.6</v>
      </c>
      <c r="D37" s="8" t="n">
        <v>17.2</v>
      </c>
    </row>
    <row r="38">
      <c r="A38" s="4" t="inlineStr">
        <is>
          <t>Acetaminophen (API) [Member] | Specialty Generics</t>
        </is>
      </c>
    </row>
    <row r="39">
      <c r="A39" s="3" t="inlineStr">
        <is>
          <t>Segment Reporting Information</t>
        </is>
      </c>
    </row>
    <row r="40">
      <c r="A40" s="4" t="inlineStr">
        <is>
          <t>Net sales</t>
        </is>
      </c>
      <c r="C40" s="8" t="n">
        <v>46.3</v>
      </c>
      <c r="D40" s="8" t="n">
        <v>45.5</v>
      </c>
    </row>
    <row r="41">
      <c r="A41" s="4" t="inlineStr">
        <is>
          <t>Other Controlled Substances [Member] | Specialty Generics</t>
        </is>
      </c>
    </row>
    <row r="42">
      <c r="A42" s="3" t="inlineStr">
        <is>
          <t>Segment Reporting Information</t>
        </is>
      </c>
    </row>
    <row r="43">
      <c r="A43" s="4" t="inlineStr">
        <is>
          <t>Net sales</t>
        </is>
      </c>
      <c r="C43" s="6" t="n">
        <v>64.09999999999999</v>
      </c>
      <c r="D43" s="6" t="n">
        <v>58.1</v>
      </c>
    </row>
    <row r="44"/>
    <row r="45">
      <c r="A45" s="4" t="inlineStr">
        <is>
          <t>[1]</t>
        </is>
      </c>
      <c r="B45" s="4" t="inlineStr">
        <is>
          <t>Amitiza consists of both product net sales and royalties. Refer to Note 2 for further details on Amitiza's revenues.</t>
        </is>
      </c>
    </row>
  </sheetData>
  <mergeCells count="4">
    <mergeCell ref="A1:B2"/>
    <mergeCell ref="C1:D1"/>
    <mergeCell ref="A44:C44"/>
    <mergeCell ref="B45:C4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27" customWidth="1" min="5" max="5"/>
    <col width="28" customWidth="1" min="6" max="6"/>
    <col width="37" customWidth="1" min="7" max="7"/>
  </cols>
  <sheetData>
    <row r="1">
      <c r="A1" s="1" t="inlineStr">
        <is>
          <t>Condensed Consolidated Statement of Changes in Shareholders' Equity Statement - USD ($) $ in Millions</t>
        </is>
      </c>
      <c r="B1" s="2" t="inlineStr">
        <is>
          <t>Total</t>
        </is>
      </c>
      <c r="C1" s="2" t="inlineStr">
        <is>
          <t>Ordinary Shares</t>
        </is>
      </c>
      <c r="D1" s="2" t="inlineStr">
        <is>
          <t>Treasury Shares</t>
        </is>
      </c>
      <c r="E1" s="2" t="inlineStr">
        <is>
          <t>Additional Paid-In Capital</t>
        </is>
      </c>
      <c r="F1" s="2" t="inlineStr">
        <is>
          <t>Retained Earnings (Deficit)</t>
        </is>
      </c>
      <c r="G1" s="2" t="inlineStr">
        <is>
          <t>Accumulated Other Comprehensive Loss</t>
        </is>
      </c>
    </row>
    <row r="2">
      <c r="A2" s="4" t="inlineStr">
        <is>
          <t>Shares, Outstanding</t>
        </is>
      </c>
      <c r="C2" s="5" t="n">
        <v>94100000</v>
      </c>
      <c r="D2" s="5" t="n">
        <v>9500000</v>
      </c>
    </row>
    <row r="3">
      <c r="A3" s="4" t="inlineStr">
        <is>
          <t>Beginning balance at Dec. 25, 2020</t>
        </is>
      </c>
      <c r="B3" s="6" t="n">
        <v>1019.2</v>
      </c>
      <c r="C3" s="6" t="n">
        <v>18.8</v>
      </c>
      <c r="D3" s="6" t="n">
        <v>-1616.1</v>
      </c>
      <c r="E3" s="6" t="n">
        <v>5587.6</v>
      </c>
      <c r="F3" s="6" t="n">
        <v>-2961.5</v>
      </c>
      <c r="G3" s="6" t="n">
        <v>-9.6</v>
      </c>
    </row>
    <row r="4">
      <c r="A4" s="4" t="inlineStr">
        <is>
          <t>Net loss</t>
        </is>
      </c>
      <c r="B4" s="8" t="n">
        <v>-143.9</v>
      </c>
      <c r="F4" s="8" t="n">
        <v>-143.9</v>
      </c>
    </row>
    <row r="5">
      <c r="A5" s="4" t="inlineStr">
        <is>
          <t>Other Comprehensive Income (Loss), Net of Tax, Portion Attributable to Parent</t>
        </is>
      </c>
      <c r="B5" s="8" t="n">
        <v>0.1</v>
      </c>
    </row>
    <row r="6">
      <c r="A6" s="4" t="inlineStr">
        <is>
          <t>Other Comprehensive Income (Loss), Net of Tax</t>
        </is>
      </c>
      <c r="B6" s="8" t="n">
        <v>0.1</v>
      </c>
      <c r="G6" s="8" t="n">
        <v>0.1</v>
      </c>
    </row>
    <row r="7">
      <c r="A7" s="4" t="inlineStr">
        <is>
          <t>Vesting of restricted shares (in shares)</t>
        </is>
      </c>
      <c r="C7" s="5" t="n">
        <v>0</v>
      </c>
      <c r="D7" s="5" t="n">
        <v>0</v>
      </c>
    </row>
    <row r="8">
      <c r="A8" s="4" t="inlineStr">
        <is>
          <t>Vesting of restricted shares (in usd)</t>
        </is>
      </c>
      <c r="B8" s="8" t="n">
        <v>-0.1</v>
      </c>
      <c r="C8" s="7" t="n">
        <v>0</v>
      </c>
      <c r="D8" s="7" t="n">
        <v>0</v>
      </c>
      <c r="E8" s="8" t="n">
        <v>-0.1</v>
      </c>
    </row>
    <row r="9">
      <c r="A9" s="4" t="inlineStr">
        <is>
          <t>Share-based compensation</t>
        </is>
      </c>
      <c r="B9" s="8" t="n">
        <v>3.6</v>
      </c>
      <c r="E9" s="8" t="n">
        <v>3.6</v>
      </c>
    </row>
    <row r="10">
      <c r="A10" s="4" t="inlineStr">
        <is>
          <t>Ending balance at Mar. 26, 2021</t>
        </is>
      </c>
      <c r="B10" s="6" t="n">
        <v>878.9</v>
      </c>
      <c r="C10" s="6" t="n">
        <v>18.8</v>
      </c>
      <c r="D10" s="6" t="n">
        <v>-1616.1</v>
      </c>
      <c r="E10" s="8" t="n">
        <v>5591.1</v>
      </c>
      <c r="F10" s="8" t="n">
        <v>-3105.4</v>
      </c>
      <c r="G10" s="8" t="n">
        <v>-9.5</v>
      </c>
    </row>
    <row r="11">
      <c r="A11" s="4" t="inlineStr">
        <is>
          <t>Shares, Outstanding</t>
        </is>
      </c>
      <c r="C11" s="5" t="n">
        <v>94100000</v>
      </c>
      <c r="D11" s="5" t="n">
        <v>9500000</v>
      </c>
    </row>
    <row r="12">
      <c r="A12" s="4" t="inlineStr">
        <is>
          <t>Shares, Outstanding</t>
        </is>
      </c>
      <c r="C12" s="5" t="n">
        <v>94300000</v>
      </c>
      <c r="D12" s="5" t="n">
        <v>9600000</v>
      </c>
    </row>
    <row r="13">
      <c r="A13" s="4" t="inlineStr">
        <is>
          <t>Beginning balance, ordinary shares (in shares) at Dec. 31, 2021</t>
        </is>
      </c>
      <c r="B13" s="5" t="n">
        <v>94296235</v>
      </c>
    </row>
    <row r="14">
      <c r="A14" s="4" t="inlineStr">
        <is>
          <t>Beginning balance, treasury shares (in shares) at Dec. 31, 2021</t>
        </is>
      </c>
      <c r="B14" s="5" t="n">
        <v>9569645</v>
      </c>
    </row>
    <row r="15">
      <c r="A15" s="4" t="inlineStr">
        <is>
          <t>Beginning balance at Dec. 31, 2021</t>
        </is>
      </c>
      <c r="B15" s="6" t="n">
        <v>313.4</v>
      </c>
      <c r="C15" s="6" t="n">
        <v>18.9</v>
      </c>
      <c r="D15" s="6" t="n">
        <v>-1616.1</v>
      </c>
      <c r="E15" s="8" t="n">
        <v>5597.8</v>
      </c>
      <c r="F15" s="8" t="n">
        <v>-3678.9</v>
      </c>
      <c r="G15" s="8" t="n">
        <v>-8.300000000000001</v>
      </c>
    </row>
    <row r="16">
      <c r="A16" s="4" t="inlineStr">
        <is>
          <t>Net loss</t>
        </is>
      </c>
      <c r="B16" s="8" t="n">
        <v>-119.6</v>
      </c>
      <c r="F16" s="8" t="n">
        <v>-119.6</v>
      </c>
    </row>
    <row r="17">
      <c r="A17" s="4" t="inlineStr">
        <is>
          <t>Other Comprehensive Income (Loss), Net of Tax, Portion Attributable to Parent</t>
        </is>
      </c>
      <c r="B17" s="5" t="n">
        <v>0</v>
      </c>
    </row>
    <row r="18">
      <c r="A18" s="4" t="inlineStr">
        <is>
          <t>Share-based compensation</t>
        </is>
      </c>
      <c r="B18" s="6" t="n">
        <v>1.2</v>
      </c>
      <c r="E18" s="8" t="n">
        <v>1.2</v>
      </c>
    </row>
    <row r="19">
      <c r="A19" s="4" t="inlineStr">
        <is>
          <t>Ending balance, ordinary shares (in shares) at Apr. 01, 2022</t>
        </is>
      </c>
      <c r="B19" s="5" t="n">
        <v>94307550</v>
      </c>
    </row>
    <row r="20">
      <c r="A20" s="4" t="inlineStr">
        <is>
          <t>Ending balance, treasury shares (in shares) at Apr. 01, 2022</t>
        </is>
      </c>
      <c r="B20" s="5" t="n">
        <v>9573470</v>
      </c>
    </row>
    <row r="21">
      <c r="A21" s="4" t="inlineStr">
        <is>
          <t>Ending balance at Apr. 01, 2022</t>
        </is>
      </c>
      <c r="B21" s="7" t="n">
        <v>195</v>
      </c>
      <c r="C21" s="6" t="n">
        <v>18.9</v>
      </c>
      <c r="D21" s="6" t="n">
        <v>-1616.1</v>
      </c>
      <c r="E21" s="7" t="n">
        <v>5599</v>
      </c>
      <c r="F21" s="6" t="n">
        <v>-3798.5</v>
      </c>
      <c r="G21" s="6" t="n">
        <v>-8.300000000000001</v>
      </c>
    </row>
    <row r="22">
      <c r="A22" s="4" t="inlineStr">
        <is>
          <t>Shares, Outstanding</t>
        </is>
      </c>
      <c r="C22" s="5" t="n">
        <v>94300000</v>
      </c>
      <c r="D22" s="5" t="n">
        <v>96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Apr. 01, 2022</t>
        </is>
      </c>
    </row>
    <row r="3">
      <c r="A3" s="3" t="inlineStr">
        <is>
          <t>Organization, Consolidation and Presentation of Financial Statements [Abstract]</t>
        </is>
      </c>
    </row>
    <row r="4">
      <c r="A4" s="4" t="inlineStr">
        <is>
          <t>Background and Basis of Presentation</t>
        </is>
      </c>
      <c r="B4" s="4" t="inlineStr">
        <is>
          <t>1. Background and Basis of Presentation Background Mallinckrodt plc is a global business of multiple wholly owned subsidiaries (collectively, "Mallinckrodt" or "the Company") that develop, manufacture, market and distribute specialty pharmaceutical products and therapies. Areas of focus include autoimmune and rare diseases in specialty areas like neurology, rheumatology, nephrology, pulmonology, ophthalmology and oncology; immunotherapy and neonatal respiratory critical care therapies; analgesics; cultured skin substitutes and gastrointestinal products. The Company operates in two reportable segments, which are further described below: • Specialty Brands includes innovative specialty pharmaceutical brands; and • Specialty Generics includes niche specialty generic drugs and active pharmaceutical ingredients ("API(s)"). The Company owns or has rights to use the trademarks and trade names that are used in conjunction with the operation of its business. One of the more important trademarks that the Company owns or has rights to use that appears in this Quarterly Report on Form 10-Q is "Mallinckrodt," which is a registered trademark or the subject of pending trademark applications in the United States ("U.S.") and other jurisdictions. Solely for convenience, the Company only uses the ™ or ® symbols the first time any trademark or trade name is mentioned in the following notes. Such references are not intended to indicate in any way that the Company will not assert, to the fullest extent permitted under applicable law, its rights to its trademarks and trade names. Each trademark or trade name of any other company appearing in the following notes is, to the Company's knowledge, owned by such other company. Basis of Presentation The unaudited condensed consolidated financial statements have been prepared in U.S. dollars and in accordance with accounting principles generally accepted in the U.S. ("GAAP"). The preparation of the unaudited condensed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from those estimates. The unaudited condensed consolidated financial statements include the accounts of the Company, its wholly owned subsidiaries and entities in which they own or control more than 50.0% of the voting shares, or have the ability to control through similar rights. All intercompany balances and transactions have been eliminated in consolidation and all normal recurring adjustments necessary for a fair presentation have been included in the results reported. The results of entities disposed of are included in the unaudited condensed consolidated financial statements up to the date of disposal, and where appropriate, these operations have been reported in discontinued operations. Divestitures of product lines and businesses not meeting the criteria for discontinued operations have been reflected in operating loss. The fiscal year end balance sheet data was derived from audited consolidated financial statements, but does not include all of the annual disclosures required by GAAP; accordingly these unaudited condensed consolidated financial statements should be read in conjunction with the Company's audited annual consolidated financial statements included in its Annual Report on Form 10-K for the fiscal year ended December 31, 2021 filed with the U.S. Securities and Exchange Commission ("SEC") on March 15, 2022. Voluntary Filing Under Chapter 11 and Going Concern The accompanying unaudited condensed consolidated financial statements are prepared in accordance with GAAP applicable to a going concern, which contemplates the realization of assets and the satisfaction of liabilities in the normal course of business. On October 12, 2020, Mallinckrodt plc and certain of its subsidiaries voluntarily initiated proceedings (the "Chapter 11 Cases") under chapter 11 of title 11 ("Chapter 11") of the United States Code (the "Bankruptcy Code"), to modify its capital structure, including restructuring portions of its debt, and resolve potential legal liabilities, including but not limited to those described in Note 12 as Opioid-Related Matters and Acthar Gel-Related Matters . In connection with the filing of the Chapter 11 Cases, the Company entered into a Restructuring Support Agreement (as amended, supplemented or otherwise modified, the "RSA") (further detail for which is provided in Note 2) as part of a prearranged plan of reorganization. Subsequent to the filing of the Chapter 11 Cases, Chapter 11 proceedings commenced by a limited subset of the Debtors have been recognized and given effect in Canada, and separately Mallinckrodt plc has substantively concluded an examinership process with the High Court of Ireland, which will become effective concurrently with the effectiveness of the plan of reorganization. Refer to Note 15 for further information. See Note 2 for further information on the voluntary petitions for reorganization, the RSA and agreements in principle subsequently memorialized in the Company's Chapter 11 plan of reorganization. Substantial doubt about the Company's ability to continue as a going concern exists in light of its Chapter 11 Cases. The Company's ability to continue as a going concern is contingent upon, among other things, its ability to, subject to the approval by the U.S. Bankruptcy Court for the District of Delaware (the "Bankruptcy Court"), implement a plan of reorganization, emerge from the Chapter 11 proceedings and generate sufficient liquidity following the reorganization to meet its obligations, most notably its opioid and Acthar ® Gel (repository corticotropin injection) ("Acthar Gel")-related settlements, restructured debt obligations, and operating needs. Although management believes that the reorganization of the Company through the Chapter 11 proceedings will appropriately position the Company upon emergence, the commencement of these proceedings constituted an event of default under certain of the Company's debt agreements, enforcement of any remedies in respect of which is automatically stayed as a result of the Chapter 11 proceedings. There are a number of risks and uncertainties associated with the Company's bankruptcy, including, among others that: (a) the Company's prearranged plan of reorganization may never become effective, (b) the RSA may be terminated by one or more of the parties thereto, (c) the Bankruptcy Court may grant or deny motions in a manner that is adverse to the Company and its subsidiaries, and (d) the Chapter 11 Cases may be converted into cases under chapter 7 of the Bankruptcy Code. Although the Bankruptcy Court has entered an order confirming the fourth amended plan of reorganization (with technical modifications) (the "Plan") proposed by the Debtors (the "Confirmation Order"), consummation of the Plan and the transactions contemplated thereby and emergence from the Chapter 11 proceedings remains subject to the satisfaction of various conditions. Accordingly, no assurance can be given that the plan of reorganization or the transactions contemplated thereby will be consummated. As a result, the Company has concluded that management’s plans at this stage do not alleviate substantial doubt about the Company's ability to continue as a going concern. The unaudited condensed consolidated financial statements do not include any adjustments related to the recoverability and classification of recorded asset amounts and classification of liabilities that might result from the outcome of this uncertainty. Pursuant to sections 1107(a) and 1108 of the Bankruptcy Code, the Debtors (as defined in Note 2) retain control of their assets and are authorized to operate their business as debtors-in-possession while being subject to the jurisdiction of the Bankruptcy Court. While operating as debtors-in-possession under Chapter 11, the Debtors may sell or otherwise dispose of or liquidate assets or settle liabilities, subject to the approval of the Bankruptcy Court or as otherwise permitted in the ordinary course of business and subject to applicable orders of the Bankruptcy Court, for amounts other than those reflected in the accompanying unaudited condensed consolidated financial statements. Any such actions occurring during the Chapter 11 Cases authorized by the Bankruptcy Court could materially impact the amounts and classifications of assets and liabilities reported in the Company's unaudited condensed consolidated financial statements. For more information regarding the Chapter 11 Cases, see Note 2. Fiscal Year The Company reports its results based on a "52-53 week" year ending on the last Friday of December. Unless otherwise indicated, the three months ended April 1, 2022 refers to the thirteen week period ended April 1, 2022 and the three months ended March 26, 2021 refers to the thirteen week period ended March 26, 2021. Fiscal 2021 consisted of 53 weeks, while fiscal 2022 will consist of 52 weeks and end on December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organizations</t>
        </is>
      </c>
      <c r="B1" s="2" t="inlineStr">
        <is>
          <t>3 Months Ended</t>
        </is>
      </c>
    </row>
    <row r="2">
      <c r="B2" s="2" t="inlineStr">
        <is>
          <t>Apr. 01, 2022</t>
        </is>
      </c>
    </row>
    <row r="3">
      <c r="A3" s="3" t="inlineStr">
        <is>
          <t>Reorganizations [Abstract]</t>
        </is>
      </c>
    </row>
    <row r="4">
      <c r="A4" s="4" t="inlineStr">
        <is>
          <t>Reorganization under Chapter 11 of US Bankruptcy Code Disclosure</t>
        </is>
      </c>
      <c r="B4" s="4" t="inlineStr">
        <is>
          <t xml:space="preserve">2. Bankruptcy Proceedings Voluntary Filing Under Chapter 11 On October 12, 2020 (the "Petition Date"), Mallinckrodt plc and certain of its subsidiaries voluntarily initiated the Chapter 11 Cases under the Bankruptcy Code in the Bankruptcy Court to effectuate settlements contemplated in the RSA. The entities that filed the Chapter 11 Cases include the Company, substantially all of the Company's U.S. subsidiaries, including certain subsidiaries of Mallinckrodt plc operating the Specialty Generics business (the "Specialty Generics Subsidiaries") and the Specialty Brands business (the "Specialty Brands Subsidiaries"), and certain of the Company's international subsidiaries (together with the Company, Specialty Generics Subsidiaries and Specialty Brands Subsidiaries, the "Debtors"). On February 14, 2022, the directors of Mallinckrodt plc initiated examinership proceedings with respect to Mallinckrodt plc and on April 27, 2022, such proceedings substantively concluded. Refer to Note 15 for further information. Pursuant to orders granted by the Ontario Superior Court of Justice, the Chapter 11 proceedings commenced by a limited subset of the Company's subsidiaries have also been recognized and given effect in Canada. The Chapter 11 Cases are being jointly administered under the caption In re Mallinckrodt plc, Case No. 20-12522 (JTD). Information about the Chapter 11 Cases, including the case docket, may be found free of charge at https://restructuring.primeclerk.com/Mallinckrodt/. The Debtors continue to operate their businesses as debtors-in-possession under the jurisdiction of the Bankruptcy Court and in accordance with the applicable provisions of the Bankruptcy Code and orders of the Bankruptcy Court. As debtors-in-possession, the Debtors are authorized to continue to operate as ongoing businesses, and may pay all debts and honor all obligations arising in the ordinary course of their businesses after the Petition Date. However, the Debtors may not pay third-party claims or creditors on account of obligations arising before the Petition Date or engage in transactions outside the ordinary course of business without approval of the Bankruptcy Court. Under the Bankruptcy Code, third-party actions to collect pre-petition indebtedness owed by the Debtors, as well as most litigation pending against the Company as of the Petition Date, are subject to an automatic stay. However, under the Bankruptcy Code, certain regulatory or criminal proceedings generally are not subject to the automatic stay and may continue unless otherwise ordered by the Bankruptcy Court. Absent an order of the Bankruptcy Court providing otherwise, substantially all pre-petition liabilities will be resolved under the Plan. See Confirmed Plan of Reorganization section below for contemplated distributions to creditors and interest holders. Under the Bankruptcy Code, the Debtors may assume, modify, assign or reject certain executory contracts and unexpired leases, including, without limitation, leases of real property and equipment, subject to the approval of the Bankruptcy Court and to certain other conditions. Generally, the rejection of an executory contract or unexpired lease is treated as a pre-petition breach of such executory contract or unexpired lease and, subject to certain exceptions, relieves the Debtors from performing their future obligations under such executory contract or unexpired lease but entitles the contract counterparty or lessor to a pre-petition general unsecured claim for damages caused by such deemed breach. Gener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in this Quarterly Report on Form 10-Q, including, where applicable, the express termination rights thereunder or a quantification of their obligations, must be read in conjunction with, and is qualified by, any overriding rejection rights the Debtors have under the Bankruptcy Code. Significant Bankruptcy Court Actions Chapter 11 Financing The Company obtained an order of the Bankruptcy Court in the Chapter 11 Cases (in a form agreed with, among others, the agent under the senior secured credit facilities, lenders under the senior secured revolving credit facility and the senior secured term loans and holders of the first lien senior notes and the second lien senior notes) permitting the use of cash collateral to finance the Chapter 11 Cases. Such use is subject to an approved budget, updated and submitted every four weeks, consisting of rolling thirteen-week periods subject to the consent of the lenders under the senior secured revolving credit facility and the senior secured term loans. Such order requires that the Company make cash adequate protection payments on the senior secured revolving credit facility and the senior secured term loans for, among other things, unpaid pre-petition and post-petition fees, unpaid pre-petition interest (at the specified contract rate) and post-petition interest (at a rate equal to (1) the adjusted London Interbank Offered Rate ("LIBOR"), plus (2) the contract-specified applicable margin, and plus (3) an incremental 200 basis points), quarterly amortization payments on the senior secured term loans and reimbursement of certain costs. Such order further requires that the Company make cash adequate protection payments on the first lien senior notes and the second lien senior notes for, among other things, unpaid pre-petition and post-petition interest (at the specified non-default interest rate) and reimbursement of certain costs. On April 13, 2021, the Debtors received Bankruptcy Court approval of their motion to amend the final cash collateral order as of March 22, 2021 to pay post-petition interest on the senior secured term loans at a rate equal to (1) the adjusted LIBOR, plus (2) the contract-specified applicable margin, and plus (3) an incremental 250 basis points for its senior secured term loans. Interest expense incurred and paid with respect to the incremental adequate protection payments of 200 basis points and 250 basis points on the senior secured revolving credit facility and the senior secured term loans, respectively, were as follows: Three Months Ended April 1, March 26, Interest expense incurred for adequate protection payments $ 15.7 $ 14.5 Cash paid for adequate protection payments 15.5 13.8 Injunctive Litigation Relief The Bankruptcy Court entered an order extending its prior injunctions against certain opioid and Acthar Gel-related litigation matters proceeding against the Debtors and also against certain covered non-Debtors on August 30, 2021. The Bankruptcy Court further extended the injunction on November 29, 2021 and on March 17, 2022. Absent further extension, the injunction will expire at the earlier of (a) plan effective date or (b) June 16, 2022, with certain modifications. Refer to Note 12 for further discussion. Distribution Agreement Contract Rejection On March 30, 2022, the Company sought authorization from the Bankruptcy Court to reject the CuraScript Inc. ("CuraScript") distribution agreement. On April 11, 2022, the Bankruptcy Court entered the order authorizing the rejection of the CuraScript distribution agreement effective April 22, 2022. The rejection has the effect of relieving the Company of certain obligations under such agreement. In turn, the Company has entered into a distribution agreement with FFF Enterprises, Inc, which took effect on April 25, 2022. The new distribution agreement covers the same scope of services and products on terms that are at least approximately comparable economically to the CuraScript distribution agreement. As such, the Company believes the transition will result in no material financial impact or operational disruptions. Confirmed Plan of Reorganization On February 3, 2022, the Bankruptcy Court confirmed the Plan and subsequently entered the Confirmation Order on March 2, 2022. The Plan provides for the following: • A proposed resolution of all opioid-related claims against the Company and its subsidiaries . Under the terms of the amended proposed settlement (the "Amended Proposed Opioid-Related Litigation Settlement"), which would become effective upon Mallinckrodt’s emergence from the Chapter 11 process, subject to court approval and other conditions: ◦ Opioid claims would be channeled to one or more trusts, which would receive $1,725.0 million in structured payments consisting of (i) a $450.0 million payment upon the Company’s emergence from Chapter 11; (ii) a $200.0 million payment upon each of the first and second anniversaries of emergence; (iii) a $150.0 million payment upon each of the third through seventh anniversaries of emergence; and (iv) a $125.0 million payment upon the eighth anniversary of emergence with an eighteen-month prepayment option at a discount for all but the first payment. ◦ Opioid claimants would also receive, in addition to other potential consideration, warrants for approximately 19.99% of the reorganized Company’s new outstanding shares, after giving effect to the exercise of the warrants, but subject to dilution from equity reserved under the management incentive plan, exercisable at any time on or prior to the sixth anniversary of the Company's emergence, at a strike price reflecting an aggregate equity value for the reorganized Debtors of $1,551.0 million (the "New Opioid Warrants"). ◦ Upon commencing the Chapter 11 filing, the Company began to comply with an agreed-upon operating injunction with respect to the operation of its opioid business. • A proposed resolution with the U.S. Department of Justice and other governmental parties to settle a range of litigation matters and disputes relating to Acthar Gel . ◦ The Company has reached an agreement with the U.S. Department of Justice ("DOJ") and other governmental parties to settle a range of litigation matters and disputes relating to Acthar Gel (the "Proposed Acthar Gel-Related Settlement") including the Medicaid lawsuit with the Centers for Medicare and Medicaid Services ("CMS"), a related False Claims Act ("FCA") lawsuit in Boston, and an Eastern District of Pennsylvania ("EDPA") FCA lawsuit principally relating to Acthar Gel's previous owner's (Questcor Pharmaceuticals Inc. ("Questcor")) interactions with an independent charitable foundation. Under the Proposed Acthar Gel-Related Settlement, which was conditioned upon the Company entering the Chapter 11 restructuring process, the Company has agreed to pay $260.0 million to the DOJ and other parties over seven years and reset Acthar Gel’s Medicaid rebate calculation as of July 1, 2020, such that state Medicaid programs will receive 100% rebates on Acthar Gel Medicaid sales, based on current Acthar Gel pricing. Also in connection with the Proposed Acthar Gel-Related Settlement, the Company entered into a five-year corporate integrity agreement ("CIA") with the Office of Inspector General ("OIG") of the Department of Health and Human Services ("HHS") in March 2022. As a result of these agreements, upon effectiveness of the settlement, the U.S. Government will drop its demand for approximately $640 million in retrospective Medicaid rebates for Acthar Gel and agree to dismiss the FCA lawsuit in Boston and the EDPA FCA lawsuit upon consummation of the Plan and emergence from the Chapter 11 Cases. Similarly, state and territory Attorneys General will also drop related lawsuits. In turn, the Company will dismiss its appeal of the U.S. District Court for the District of Columbia's ("D.C. District Court") adverse decision in the Medicaid lawsuit, which was filed in the U.S. Court of Appeals for the District of Columbia Circuit ("D.C. Circuit"). Mallinckrodt has entered into the Proposed Acthar Gel-Related Settlement with the DOJ and other governmental parties solely to move past these litigation matters and disputes and does not make any admission of liability or wrongdoing. • A modification of the Company's senior secured term loans . At the end of the court-supervised process, lenders holding allowed claims in respect of the Company’s senior secured term loans due September 2024 (the "2017 Term Loans") and its senior secured term loans due February 2025 (the "2018 Term Loans") are expected to receive either (1) their pro rata share of new senior secured term loans in an amount equal to the then-remaining principal amount of claims (as reduced by, inter alia, the excess cash flow payment) bearing interest at a rate per annum equal to LIBOR plus 5.25% (with respect to the 2017 Term Loan) or LIBOR plus 5.50% (with respect to the 2018 Term Loan), maturing on the earlier of September 30, 2027 and 5.75 years after emergence and without any financial maintenance covenant, and payment in cash of an exit fee equal to 1.00% of such remaining principal amount or (2) payment in full of such remaining principal amount in cash and payment in cash of an exit fee equal to 0.50% of such remaining principal amount. A mandatory prepayment in an amount equal to $114.0 million arising from excess cash flow with respect to fiscal 2020 was paid to the holders of the Company’s 2017 and 2018 Term Loans on March 19, 2021. • The repayment of the Company's senior secured revolving credit facility . At the end of the court-supervised process, all allowed claims under such facility are expected to be paid in full in cash, principally with the proceeds of newly incurred debt. • The reinstatement of the agreements associated with the Company's 10.00% first lien senior secured notes . At the end of the court-supervised process, all allowed claims under these agreements will be reinstated at existing rates and maturities as the applicable holders' purported make-whole claims were disallowed. • A modification of the Company's 10.00% second lien senior secured notes. At the end of the court-supervised process, lenders holding allowed claims in respect of the Company’s 10.00% second lien senior secured notes are expected to receive their pro rata share of new 10.00% second lien senior secured notes due 2025 that will have the same principal amount and other economic terms as the existing second lien senior secured notes. • A restructuring of the Company’s unsecured notes under the guaranteed unsecured notes indentures. At the end of the court-supervised process, holders of allowed claims under indentures governing the 5.75% Senior Notes due 2022, the 5.625% Senior Notes due 2023 and the 5.50% Senior Notes due 2025 (the "Guaranteed Unsecured Notes") and the Guaranteed Unsecured Notes are expected to receive their pro rata share of $375.0 million of new 10.00% second lien senior secured notes due seven years after emergence and 100% of the new Mallinckrodt ordinary shares, subject to dilution by the warrants described above and the management incentive plan. Under the terms of the RSA, a consent fee equal to 1.50% is payable to consenting noteholders in an amount equal to 1.50% of each such noteholder's Guaranteed Unsecured Notes. • A proposed resolution of other remaining claims and treatment of equity holders. At the end of the court-supervised process, certain trade creditors and holders of other allowed general unsecured claims, including holders of the 9.50% debentures due May 2022, the 8.00% debentures due March 2023 and the 4.75% senior notes due April 2023, are expected to share in $135.0 million in cash, plus other potential consideration, in accordance with the allocations as prescribed in the Plan, and equity holders would receive no recovery. Financial Reporting in Reorganization Effective on the Petition Date, the Company began to apply Financial Accounting Standards Board Accounting Standards Codification ("ASC") Topic 852 - Reorganizations, which specifies the accounting and financial reporting requirements for entities reorganizing through Chapter 11 bankruptcy proceedings. These requirements include distinguishing transactions directly associated with the reorganization from activities related to the ongoing operations of the business within the financial statements for periods subsequent to the Petition Date. Expenses, realized gains and losses, and provisions for losses that are directly associated with reorganization proceedings must be reported separately as reorganization items, net in the unaudited condensed consolidated statements of operations. In addition, the unaudited condensed consolidated balance sheet must distinguish pre-petition liabilities subject to compromise ("LSTC") of the Debtors from pre-petition liabilities that are not subject to compromise, post-petition liabilities, and liabilities of the subsidiaries of the Company that are not debtors in the Chapter 11 Cases. LSTC are pre-petition obligations that are not fully secured and have at least a possibility of not being repaid at the full claim amount. Where there is uncertainty about whether a secured claim will be paid or impaired pursuant to the Chapter 11 Cases, the Debtors have classified the entire amount of the claim as LSTC. Furthermore, the realization of assets and the satisfaction of liabilities are subject to uncertainty. While operating as debtors-in-possession, actions to enforce or otherwise effect the payment of certain claims against the Debtors in existence before the Petition Date are stayed while the Debtors continue business operations as debtors-in-possession. These claims are reflected as LSTC in the unaudited condensed consolidated balance sheets as of April 1, 2022 and December 31, 2021. Additional claims (which could be LSTC) may arise after the Petition Date resulting from the rejection of executory contracts, including leases, and from the determination by the Bankruptcy Court (or agreement by parties-in-interest) of allowed claims for contingencies and other disputed amounts. Certain subsidiary entities are not debtors under the Chapter 11 Cases. However, unaudited condensed combined financial statements of the Debtors are not presented in the notes to the unaudited condensed consolidated financial statements as the assets and liabilities, operating results and cash flows of the non-debtor entities included in the unaudited condensed consolidated financial statements are insignificant and, therefore, the unaudited condensed consolidated financial statements presented herein materially represent the unaudited condensed combined financial statements of the debtor entities for all periods presented. Non-debtor entity intercompany balances from/due to the debtor entities at the end of each period were: April 1, December 31, Intercompany receivables $ 146.2 $ 119.1 Intercompany payables 115.6 112.9 The intercompany balances were primarily attributable to the Company's centralized approach to cash management and financing of its operations. The permission to continue the use of existing cash management systems during the pendency of the Chapter 11 Cases was approved by the Bankruptcy Court on a final basis as part of certain "first day" motions. The Company is currently assessing whether or not it qualifies for fresh start accounting upon emergence from Chapter 11. If the Company were to meet the requirements to adopt the fresh start accounting rules, its assets and liabilities would be recorded at fair value as of the fresh start reporting date, which may differ materially from the recorded values of assets and liabilities on its unaudited condensed consolidated balance sheets as of April 1, 2022 and December 31, 2021. Liabilities Subject to Compromise As a result of the commencement of the Chapter 11 Cases, the payment of pre-petition liabilities is subject to compromise or other treatment pursuant to the Plan. Generally, actions to enforce or otherwise effect payment of pre-petition liabilities are stayed. Although payment of pre-petition claims generally is not permitted, the Bankruptcy Court granted the Debtors the authority to pay certain pre-petition claims in designated categories and subject to certain terms and conditions. This relief generally was designed to preserve the value of the Debtors' business and assets. The determination of how liabilities will ultimately be settled or treated cannot be made until the Plan becomes effective. Accordingly, the ultimate amount of such liabilities is not determinable at this time. Pre-petition liabilities that are subject to compromise to be reported at the amounts expected to be allowed by the Bankruptcy Court, even if they may be settled for different amounts. The amounts currently classified as LSTC are preliminary and may be subject to future adjustments depending on Bankruptcy Court actions, further developments with respect to disputed claims, determinations of the secured status of certain claims, the values of any collateral securing such claims, rejection of executory contracts, continued reconciliation or other events. Liabilities subject to compromise at the end of each period consisted of the following: April 1, December 31, Accounts payable $ 43.4 $ 42.9 Accrued interest 35.2 35.2 Debt 3,746.2 3,750.8 Environmental liabilities 66.9 52.0 Medicaid lawsuit 634.7 634.7 Opioid-related litigation settlement liability 1,725.0 1,725.0 Other current and non-current liabilities 149.6 125.1 Pension and postretirement benefits 32.2 32.0 Total liabilities subject to compromise $ 6,433.2 $ 6,397.7 Contractual interest While the Chapter 11 Cases are pending, the Company is not accruing interest on its unsecured debt instruments as of the Petition Date on a go-forward basis as the Debtors do not anticipate making interest payments due under their respective unsecured debt instruments; however, the Debtors expect to pay all interest payments in full as they come due under their respective senior secured debt instruments. The total aggregate amount of interest payments due under the Company's unsecured debt instruments for both the three months ended April 1, 2022 and March 26, 2021, which it did not pay was $17.7 million. Chapter 11 Claims Process The Debtors have received over 50,000 proofs of claim since the Petition Date. The Debtors continue their review and analysis of certain claims including litigation claims, trade creditor claims, non-qualified benefit plan claims, customer deposits and advances, along with other tax and regulatory claims, and therefore, the ultimate liability of the Debtors for such claims may differ from the amount recorded in LSTC. To the extent that the Debtors believe that such claims will be allowed by the Bankruptcy Court, the Debtors will continue to record the expected allowed amounts of such claims as LSTC. The determination of the expected allowed amount of a claim is based on many factors, including whether the Debtors are party to a settlement agreement with applicable claimholders or their representatives, and is not necessarily limited to information available to the Debtors. Claims covered by a settlement agreement include the Proposed Acthar Gel-Related Settlement and Amended Opioid-Related Litigation Settlement (collectively, the "Proposed Settlements"). See Confirmed Plan of Reorganization section within this note for more information on settlement of these claims. As the Debtors continue to resolve claims, differences between those final allowed claims and the liabilities recorded in the unaudited condensed consolidated balance sheet will be recognized as reorganization items, net in the Company's consolidated statements of operations in the period in which they are resolved. The determination of how liabilities will ultimately be resolved cannot be made until the Plan is consummated or the Bankruptcy Court approves orders related to settlement of specific liabilities. Accordingly, the ultimate amount or resolution of such liabilities is not determinable at this time. The resolution of such claims could result in substantial adjustments to the Company's consolidated financial statements. Reorganization items, net Reorganization items, net, represent amounts incurred after the Petition Date as a direct result of the Chapter 11 Cases and are comprised of bankruptcy-related professional fees and adjustments to reflect the carrying value of LSTC at their estimated allowed claim amounts, as such adjustments are approved by the Bankruptcy Court. Cash paid for reorganization items, net for the three months ended April 1, 2022 and March 26, 2021 was $79.1 million and $33.7 million, respectively. Reorganization items, net, were comprised of the following: Three Months Ended April 1, March 26, Professional fees $ 40.4 $ 77.7 Lender fees 0.1 — Debt valuation adjustments — 16.3 Adjustments of other claims 2.9 (0.5) Total reorganization items, net $ 43.4 $ 9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45:07Z</dcterms:created>
  <dcterms:modified xmlns:dcterms="http://purl.org/dc/terms/" xmlns:xsi="http://www.w3.org/2001/XMLSchema-instance" xsi:type="dcterms:W3CDTF">2022-05-03T20:45:07Z</dcterms:modified>
</cp:coreProperties>
</file>